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and the allowa" sheetId="11" state="visible" r:id="rId11"/>
    <sheet xmlns:r="http://schemas.openxmlformats.org/officeDocument/2006/relationships" name="Operating Leases" sheetId="12" state="visible" r:id="rId12"/>
    <sheet xmlns:r="http://schemas.openxmlformats.org/officeDocument/2006/relationships" name="Borrowings" sheetId="13" state="visible" r:id="rId13"/>
    <sheet xmlns:r="http://schemas.openxmlformats.org/officeDocument/2006/relationships" name="Revenue from contracts with cus" sheetId="14" state="visible" r:id="rId14"/>
    <sheet xmlns:r="http://schemas.openxmlformats.org/officeDocument/2006/relationships" name="Pension plans and other postret" sheetId="15" state="visible" r:id="rId15"/>
    <sheet xmlns:r="http://schemas.openxmlformats.org/officeDocument/2006/relationships" name="Earnings per common share" sheetId="16" state="visible" r:id="rId16"/>
    <sheet xmlns:r="http://schemas.openxmlformats.org/officeDocument/2006/relationships" name="Comprehensive income" sheetId="17" state="visible" r:id="rId17"/>
    <sheet xmlns:r="http://schemas.openxmlformats.org/officeDocument/2006/relationships" name="Derivative financial instrument" sheetId="18" state="visible" r:id="rId18"/>
    <sheet xmlns:r="http://schemas.openxmlformats.org/officeDocument/2006/relationships" name="Variable interest entities and "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ionship with Bayview Lendi" sheetId="23" state="visible" r:id="rId23"/>
    <sheet xmlns:r="http://schemas.openxmlformats.org/officeDocument/2006/relationships" name="Recent accounting developments" sheetId="24" state="visible" r:id="rId24"/>
    <sheet xmlns:r="http://schemas.openxmlformats.org/officeDocument/2006/relationships" name="Significant accounting polici_2" sheetId="25" state="visible" r:id="rId25"/>
    <sheet xmlns:r="http://schemas.openxmlformats.org/officeDocument/2006/relationships" name="Investment securities (Tables)" sheetId="26" state="visible" r:id="rId26"/>
    <sheet xmlns:r="http://schemas.openxmlformats.org/officeDocument/2006/relationships" name="Loans and leases and the allo_2" sheetId="27" state="visible" r:id="rId27"/>
    <sheet xmlns:r="http://schemas.openxmlformats.org/officeDocument/2006/relationships" name="Operating Leases (Tables)" sheetId="28" state="visible" r:id="rId28"/>
    <sheet xmlns:r="http://schemas.openxmlformats.org/officeDocument/2006/relationships" name="Revenue from contracts with c_2" sheetId="29" state="visible" r:id="rId29"/>
    <sheet xmlns:r="http://schemas.openxmlformats.org/officeDocument/2006/relationships" name="Pension plans and other postr_2" sheetId="30" state="visible" r:id="rId30"/>
    <sheet xmlns:r="http://schemas.openxmlformats.org/officeDocument/2006/relationships" name="Earnings per common share (Tabl" sheetId="31" state="visible" r:id="rId31"/>
    <sheet xmlns:r="http://schemas.openxmlformats.org/officeDocument/2006/relationships" name="Comprehensive income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Investment Securities - Additio" sheetId="37" state="visible" r:id="rId37"/>
    <sheet xmlns:r="http://schemas.openxmlformats.org/officeDocument/2006/relationships" name="Investment Securities - Amortiz" sheetId="38" state="visible" r:id="rId38"/>
    <sheet xmlns:r="http://schemas.openxmlformats.org/officeDocument/2006/relationships" name="Investment Securities - Amort_2" sheetId="39" state="visible" r:id="rId39"/>
    <sheet xmlns:r="http://schemas.openxmlformats.org/officeDocument/2006/relationships" name="Investment Securities - Investm" sheetId="40" state="visible" r:id="rId40"/>
    <sheet xmlns:r="http://schemas.openxmlformats.org/officeDocument/2006/relationships" name="Loans and Leases and the Allo_3" sheetId="41" state="visible" r:id="rId41"/>
    <sheet xmlns:r="http://schemas.openxmlformats.org/officeDocument/2006/relationships" name="Loans and Leases and the Allo_4" sheetId="42" state="visible" r:id="rId42"/>
    <sheet xmlns:r="http://schemas.openxmlformats.org/officeDocument/2006/relationships" name="Loans and Leases and the Allo_5" sheetId="43" state="visible" r:id="rId43"/>
    <sheet xmlns:r="http://schemas.openxmlformats.org/officeDocument/2006/relationships" name="Loans and Leases and the Allo_6" sheetId="44" state="visible" r:id="rId44"/>
    <sheet xmlns:r="http://schemas.openxmlformats.org/officeDocument/2006/relationships" name="Loans and Leases and the Allo_7" sheetId="45" state="visible" r:id="rId45"/>
    <sheet xmlns:r="http://schemas.openxmlformats.org/officeDocument/2006/relationships" name="Loans and Leases and the Allo_8" sheetId="46" state="visible" r:id="rId46"/>
    <sheet xmlns:r="http://schemas.openxmlformats.org/officeDocument/2006/relationships" name="Loans and Leases and the Allo_9" sheetId="47" state="visible" r:id="rId47"/>
    <sheet xmlns:r="http://schemas.openxmlformats.org/officeDocument/2006/relationships" name="Loans and Leases and the All_10" sheetId="48" state="visible" r:id="rId48"/>
    <sheet xmlns:r="http://schemas.openxmlformats.org/officeDocument/2006/relationships" name="Loans and Leases and the All_11" sheetId="49" state="visible" r:id="rId49"/>
    <sheet xmlns:r="http://schemas.openxmlformats.org/officeDocument/2006/relationships" name="Loans and Leases and the All_12" sheetId="50" state="visible" r:id="rId50"/>
    <sheet xmlns:r="http://schemas.openxmlformats.org/officeDocument/2006/relationships" name="Loans and Leases and the All_13" sheetId="51" state="visible" r:id="rId51"/>
    <sheet xmlns:r="http://schemas.openxmlformats.org/officeDocument/2006/relationships" name="Loans and Leases and the All_14" sheetId="52" state="visible" r:id="rId52"/>
    <sheet xmlns:r="http://schemas.openxmlformats.org/officeDocument/2006/relationships" name="Loans and Leases and the All_15" sheetId="53" state="visible" r:id="rId53"/>
    <sheet xmlns:r="http://schemas.openxmlformats.org/officeDocument/2006/relationships" name="Operating Leases - Summary of R" sheetId="54" state="visible" r:id="rId54"/>
    <sheet xmlns:r="http://schemas.openxmlformats.org/officeDocument/2006/relationships" name="Operating Leases - Additional I" sheetId="55" state="visible" r:id="rId55"/>
    <sheet xmlns:r="http://schemas.openxmlformats.org/officeDocument/2006/relationships" name="Operating Leases - Summary of L" sheetId="56" state="visible" r:id="rId56"/>
    <sheet xmlns:r="http://schemas.openxmlformats.org/officeDocument/2006/relationships" name="Operating Leases - Summary of M" sheetId="57" state="visible" r:id="rId57"/>
    <sheet xmlns:r="http://schemas.openxmlformats.org/officeDocument/2006/relationships" name="Borrowings - Additional Informa"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Pension Plans and Other Postr_3" sheetId="62" state="visible" r:id="rId62"/>
    <sheet xmlns:r="http://schemas.openxmlformats.org/officeDocument/2006/relationships" name="Pension Plans and Other Postr_4" sheetId="63" state="visible" r:id="rId63"/>
    <sheet xmlns:r="http://schemas.openxmlformats.org/officeDocument/2006/relationships" name="Earnings Per Common Share - Com" sheetId="64" state="visible" r:id="rId64"/>
    <sheet xmlns:r="http://schemas.openxmlformats.org/officeDocument/2006/relationships" name="Earnings Per Common Share - C_2" sheetId="65" state="visible" r:id="rId65"/>
    <sheet xmlns:r="http://schemas.openxmlformats.org/officeDocument/2006/relationships" name="Earnings Per Common Share - Add" sheetId="66" state="visible" r:id="rId66"/>
    <sheet xmlns:r="http://schemas.openxmlformats.org/officeDocument/2006/relationships" name="Comprehensive Income - Componen" sheetId="67" state="visible" r:id="rId67"/>
    <sheet xmlns:r="http://schemas.openxmlformats.org/officeDocument/2006/relationships" name="Comprehensive Income - Accumula"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Derivative Financial Instrume_9" sheetId="75" state="visible" r:id="rId75"/>
    <sheet xmlns:r="http://schemas.openxmlformats.org/officeDocument/2006/relationships" name="Variable Interest Entities an_2" sheetId="76" state="visible" r:id="rId76"/>
    <sheet xmlns:r="http://schemas.openxmlformats.org/officeDocument/2006/relationships" name="Fair Value Measurements - Asset" sheetId="77" state="visible" r:id="rId77"/>
    <sheet xmlns:r="http://schemas.openxmlformats.org/officeDocument/2006/relationships" name="Fair Value Measurements - Ass_2" sheetId="78" state="visible" r:id="rId78"/>
    <sheet xmlns:r="http://schemas.openxmlformats.org/officeDocument/2006/relationships" name="Fair Value Measurements - Chang" sheetId="79" state="visible" r:id="rId79"/>
    <sheet xmlns:r="http://schemas.openxmlformats.org/officeDocument/2006/relationships" name="Fair Value Measurements - Addit" sheetId="80" state="visible" r:id="rId80"/>
    <sheet xmlns:r="http://schemas.openxmlformats.org/officeDocument/2006/relationships" name="Fair Value Measurements - Quant" sheetId="81" state="visible" r:id="rId81"/>
    <sheet xmlns:r="http://schemas.openxmlformats.org/officeDocument/2006/relationships" name="Fair Value Measurements - Carry"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egment Information - Informati" sheetId="85" state="visible" r:id="rId85"/>
    <sheet xmlns:r="http://schemas.openxmlformats.org/officeDocument/2006/relationships" name="Segment Information - Summary o" sheetId="86" state="visible" r:id="rId86"/>
    <sheet xmlns:r="http://schemas.openxmlformats.org/officeDocument/2006/relationships" name="Segment Information - Summary_2" sheetId="87" state="visible" r:id="rId87"/>
    <sheet xmlns:r="http://schemas.openxmlformats.org/officeDocument/2006/relationships" name="Relationship with Bayview Len_2" sheetId="88" state="visible" r:id="rId88"/>
    <sheet xmlns:r="http://schemas.openxmlformats.org/officeDocument/2006/relationships" name="Recent Accounting Developments " sheetId="89" state="visible" r:id="rId89"/>
  </sheets>
  <definedNames/>
  <calcPr calcId="124519" fullCalcOnLoad="1"/>
</workbook>
</file>

<file path=xl/sharedStrings.xml><?xml version="1.0" encoding="utf-8"?>
<sst xmlns="http://schemas.openxmlformats.org/spreadsheetml/2006/main" uniqueCount="968">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TB</t>
  </si>
  <si>
    <t>Entity Registrant Name</t>
  </si>
  <si>
    <t>M&amp;T BANK CORP</t>
  </si>
  <si>
    <t>Entity Central Index Key</t>
  </si>
  <si>
    <t>0000036270</t>
  </si>
  <si>
    <t>Current Fiscal Year End Date</t>
  </si>
  <si>
    <t>--12-31</t>
  </si>
  <si>
    <t>Entity Filer Category</t>
  </si>
  <si>
    <t>Large Accelerated Filer</t>
  </si>
  <si>
    <t>Entity Small Business</t>
  </si>
  <si>
    <t>Entity Emerging Growth Company</t>
  </si>
  <si>
    <t>Entity Common Stock, Shares Outstanding</t>
  </si>
  <si>
    <t>Consolidated Balance Sheet (Unaudited) - USD ($) $ in Thousands</t>
  </si>
  <si>
    <t>Dec. 31, 2018</t>
  </si>
  <si>
    <t>Assets</t>
  </si>
  <si>
    <t>Cash and due from banks</t>
  </si>
  <si>
    <t>Interest-bearing deposits at banks</t>
  </si>
  <si>
    <t>Trading account</t>
  </si>
  <si>
    <t>Investment securities (includes pledged securities that can be sold or repledged of $471,572 at March 31, 2019; $487,365 at December 31, 2018)</t>
  </si>
  <si>
    <t>Available for sale (cost: $8,398,686 at March 31, 2019; $8,869,423 at December 31, 2018)</t>
  </si>
  <si>
    <t>Held to maturity (fair value: $3,699,596 at March 31, 2019; $3,255,483 at December 31, 2018)</t>
  </si>
  <si>
    <t>Equity and other securities (cost: $468,232 at March 31, 2019; $677,187 at December 31, 2018)</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Savings and interest-checking deposits</t>
  </si>
  <si>
    <t>Time deposits</t>
  </si>
  <si>
    <t>Deposits at Cayman Islands office</t>
  </si>
  <si>
    <t>Total deposits</t>
  </si>
  <si>
    <t>Short-term borrowings</t>
  </si>
  <si>
    <t>Accrued interest and other liabilities</t>
  </si>
  <si>
    <t>Long-term borrowings</t>
  </si>
  <si>
    <t>Total liabilities</t>
  </si>
  <si>
    <t>Shareholders' equity</t>
  </si>
  <si>
    <t>Preferred stock, $1.00 par, 1,000,000 shares authorized; Issued and outstanding: Liquidation preference of $1,000 per share: 731,500 shares at March 31, 2019 and December 31, 2018; Liquidation preference of $10,000 per share: 50,000 shares at March 31, 2019 and December 31, 2018</t>
  </si>
  <si>
    <t>Common stock, $.50 par, 250,000,000 shares authorized, 159,741,898 shares issued at March 31, 2019; 159,765,044 shares issued at December 31, 2018</t>
  </si>
  <si>
    <t>Common stock issuable, 21,324 shares at March 31, 2019; 24,563 shares at December 31, 2018</t>
  </si>
  <si>
    <t>Additional paid-in capital</t>
  </si>
  <si>
    <t>Retained earnings</t>
  </si>
  <si>
    <t>Accumulated other comprehensive income (loss), net</t>
  </si>
  <si>
    <t>Treasury stock — common, at cost — 23,126,505 shares at March 31, 2019; 21,255,275 shares at December 31, 2018</t>
  </si>
  <si>
    <t>Total shareholders’ equity</t>
  </si>
  <si>
    <t>Total liabilities and shareholders’ equity</t>
  </si>
  <si>
    <t>Consolidated Balance Sheet (Unaudited) (Parenthetical) - USD ($) $ in Thousands</t>
  </si>
  <si>
    <t>Pledged securities that can be sold or repledged</t>
  </si>
  <si>
    <t>Investment securities, available for sale, amortized cost</t>
  </si>
  <si>
    <t>Investment securities, held to maturity, fair value</t>
  </si>
  <si>
    <t>Equity and other securities, cost</t>
  </si>
  <si>
    <t>Preferred stock, par value</t>
  </si>
  <si>
    <t>Preferred stock, shares authorized</t>
  </si>
  <si>
    <t>Common stock, par value</t>
  </si>
  <si>
    <t>Common stock, shares authorized</t>
  </si>
  <si>
    <t>Common stock, shares issued</t>
  </si>
  <si>
    <t>Common stock issuable, shares</t>
  </si>
  <si>
    <t>Treasury stock, common shares</t>
  </si>
  <si>
    <t>Series A Series C Series And E Preferred Stock [Member]</t>
  </si>
  <si>
    <t>Preferred stock, shares issued</t>
  </si>
  <si>
    <t>Preferred stock, shares outstanding</t>
  </si>
  <si>
    <t>Preferred stock, liquidation preference per share</t>
  </si>
  <si>
    <t>Series F Preferred Stock [Member]</t>
  </si>
  <si>
    <t>Consolidated Statement of Income (Unaudited) - USD ($) shares in Thousands, $ in Thousands</t>
  </si>
  <si>
    <t>Mar. 31, 2018</t>
  </si>
  <si>
    <t>Interest income</t>
  </si>
  <si>
    <t>Loans and leases, including fees</t>
  </si>
  <si>
    <t>Investment securities</t>
  </si>
  <si>
    <t>Fully taxable</t>
  </si>
  <si>
    <t>Exempt from federal taxes</t>
  </si>
  <si>
    <t>Deposits at banks</t>
  </si>
  <si>
    <t>Other</t>
  </si>
  <si>
    <t>Total interest income</t>
  </si>
  <si>
    <t>Interest expense</t>
  </si>
  <si>
    <t>Total interest expense</t>
  </si>
  <si>
    <t>Net interest income</t>
  </si>
  <si>
    <t>Provision for credit losses</t>
  </si>
  <si>
    <t>Net interest income after provision for credit losses</t>
  </si>
  <si>
    <t>Other income</t>
  </si>
  <si>
    <t>Brokerage services income</t>
  </si>
  <si>
    <t>Trading account and foreign exchange gains</t>
  </si>
  <si>
    <t>Gain (loss) on bank investment securities</t>
  </si>
  <si>
    <t>Other revenues from operations</t>
  </si>
  <si>
    <t>Total other income</t>
  </si>
  <si>
    <t>Other expense</t>
  </si>
  <si>
    <t>Salaries and employee benefits</t>
  </si>
  <si>
    <t>Equipment and net occupancy</t>
  </si>
  <si>
    <t>Outside data processing and software</t>
  </si>
  <si>
    <t>FDIC assessments</t>
  </si>
  <si>
    <t>Advertising and marketing</t>
  </si>
  <si>
    <t>Printing, postage and supplies</t>
  </si>
  <si>
    <t>Amortization of core deposit and other intangible assets</t>
  </si>
  <si>
    <t>Other costs of operations</t>
  </si>
  <si>
    <t>Total other expense</t>
  </si>
  <si>
    <t>Income before taxes</t>
  </si>
  <si>
    <t>Income taxes</t>
  </si>
  <si>
    <t>Net income</t>
  </si>
  <si>
    <t>Net income available to common shareholders</t>
  </si>
  <si>
    <t>Basic</t>
  </si>
  <si>
    <t>Diluted</t>
  </si>
  <si>
    <t>Net income per common share</t>
  </si>
  <si>
    <t>Average common shares outstanding</t>
  </si>
  <si>
    <t>Mortgage Banking Revenues [Member]</t>
  </si>
  <si>
    <t>Revenue from contract with customer</t>
  </si>
  <si>
    <t>Service Charges on Deposit Accounts [Member]</t>
  </si>
  <si>
    <t>Trust Income [Member]</t>
  </si>
  <si>
    <t>Consolidated Statement of Comprehensive Income (Unaudited) - USD ($) $ in Thousands</t>
  </si>
  <si>
    <t>Statement Of Partners Capital [Abstract]</t>
  </si>
  <si>
    <t>Other comprehensive income (loss), net of tax and reclassification adjustments:</t>
  </si>
  <si>
    <t>Net unrealized gains (losses) on investment securities</t>
  </si>
  <si>
    <t>Cash flow hedges adjustments</t>
  </si>
  <si>
    <t>Foreign currency translation adjustment</t>
  </si>
  <si>
    <t>Defined benefit plans liability adjustments</t>
  </si>
  <si>
    <t>Total other comprehensive income (loss)</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equity and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equity and other</t>
  </si>
  <si>
    <t>Net (increase) decrease in loans and leases</t>
  </si>
  <si>
    <t>Net (increase) decrease in interest-bearing deposits at banks</t>
  </si>
  <si>
    <t>Capital expenditures, net</t>
  </si>
  <si>
    <t>Net decrease in loan servicing advances</t>
  </si>
  <si>
    <t>Other, net</t>
  </si>
  <si>
    <t>Net cash provided (used) by investing activities</t>
  </si>
  <si>
    <t>Cash flows from financing activities</t>
  </si>
  <si>
    <t>Net increase (decrease) in deposits</t>
  </si>
  <si>
    <t>Net increase (decrease) in short-term borrowings</t>
  </si>
  <si>
    <t>Proceeds from long-term borrowings</t>
  </si>
  <si>
    <t>Payments on long-term borrowings</t>
  </si>
  <si>
    <t>Purchases of treasury stock</t>
  </si>
  <si>
    <t>Dividends paid — common</t>
  </si>
  <si>
    <t>Dividends paid — preferred</t>
  </si>
  <si>
    <t>Net cash us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received during the period</t>
  </si>
  <si>
    <t>Interest paid during the period</t>
  </si>
  <si>
    <t>Income taxes paid during the period</t>
  </si>
  <si>
    <t>Supplemental schedule of noncash investing and financing activities</t>
  </si>
  <si>
    <t>Real estate acquired in settlement of loans</t>
  </si>
  <si>
    <t>Securitization of residential mortgage loans allocated to Available-for-sale investment securities</t>
  </si>
  <si>
    <t>Securitization of residential mortgage loans allocated to capitalized servicing rights</t>
  </si>
  <si>
    <t>Adoption of operating lease standard - Right-of-use assets</t>
  </si>
  <si>
    <t>Adoption of operating lease standard - Other liabilities</t>
  </si>
  <si>
    <t>Additions to right-of-use assets under operating leases</t>
  </si>
  <si>
    <t>Consolidated Statement of Changes in Shareholders' Equity (Unaudited) - USD ($) $ in Thousands</t>
  </si>
  <si>
    <t>Total</t>
  </si>
  <si>
    <t>Preferred Stock [Member]</t>
  </si>
  <si>
    <t>Common Stock [Member]</t>
  </si>
  <si>
    <t>Common Stock Issuable [Member]</t>
  </si>
  <si>
    <t>Additional Paid-in Capital [Member]</t>
  </si>
  <si>
    <t>Additional Paid-in Capital [Member]Series A Warrants [Member]</t>
  </si>
  <si>
    <t>Retained Earnings [Member]</t>
  </si>
  <si>
    <t>Accumulated Other Comprehensive Income (Loss), Net [Member]</t>
  </si>
  <si>
    <t>Treasury Stock [Member]</t>
  </si>
  <si>
    <t>Treasury Stock [Member]Series A Warrants [Member]</t>
  </si>
  <si>
    <t>Beginning balance at Dec. 31, 2017</t>
  </si>
  <si>
    <t>Cumulative effect of change in accounting principle — equity securities</t>
  </si>
  <si>
    <t>Preferred stock cash dividends</t>
  </si>
  <si>
    <t>[1]</t>
  </si>
  <si>
    <t>Exercise of stock warrants into common stock</t>
  </si>
  <si>
    <t>Stock-based compensation plans:</t>
  </si>
  <si>
    <t>Compensation expense, net</t>
  </si>
  <si>
    <t>Exercises of stock options, net</t>
  </si>
  <si>
    <t>Stock purchase plan</t>
  </si>
  <si>
    <t>Directors’ stock plan</t>
  </si>
  <si>
    <t>Deferred compensation plans, net, including dividend equivalents</t>
  </si>
  <si>
    <t>Common stock cash dividends</t>
  </si>
  <si>
    <t>Ending balance at Mar. 31, 2018</t>
  </si>
  <si>
    <t>Beginning balance at Dec. 31, 2018</t>
  </si>
  <si>
    <t>Performance share unit dividends</t>
  </si>
  <si>
    <t>Ending balance at Mar. 31, 2019</t>
  </si>
  <si>
    <t>For each of the three-month periods ended March 31, 2019 and 2018, dividends per preferred share were: Preferred Series A- $15.9375; Preferred Series C - $15.9375; Preferred Series E - $16.125; and Preferred Series F - $128.125.
See accompanying notes to financial statements.</t>
  </si>
  <si>
    <t>Consolidated Statement of Changes in Shareholders' Equity (Unaudited) (Parenthetical) - $ / shares shares in Thousands</t>
  </si>
  <si>
    <t>Preferred Series A [Member]</t>
  </si>
  <si>
    <t>Preferred stock per share dividend amount</t>
  </si>
  <si>
    <t>Preferred Series C [Member]</t>
  </si>
  <si>
    <t>Preferred Series E [Member]</t>
  </si>
  <si>
    <t>Common stock per share dividend amount</t>
  </si>
  <si>
    <t>Series A Warrants [Member] | Treasury Stock [Member]</t>
  </si>
  <si>
    <t>Exercise of warrants into shares of common stock</t>
  </si>
  <si>
    <t>Significant accounting policies</t>
  </si>
  <si>
    <t>Accounting Policies [Abstract]</t>
  </si>
  <si>
    <t>1. Significant accounting policies 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8 (“2018 Annual Report”), except that effective January 1, 2019 the Company adopted accounting guidance that is discussed in notes 3, 4 and 16 herein. The financial statements contain all adjustments which are, in the opinion of management, necessary for a fair statement of the Company’s financial position, results of operations and cash flows for the interim periods presented.</t>
  </si>
  <si>
    <t>Investments Debt And Equity Securities [Abstract]</t>
  </si>
  <si>
    <t>2. Investment securities On January 1, 2018, the Company adopted amended guidance requiring equity investments with readily determinable fair values to be measured at fair value with changes in fair value recognized in the consolidated statement of income. This amended guidance excludes equity method investments, investments in consolidated subsidiaries, exchange membership ownership interests, and Federal Home Loan Bank of New York and Federal Reserve Bank of New York capital stock. Upon adoption the Company reclassified $17 million, after-tax effect, from accumulated other comprehensive income to retained earnings, representing the difference between fair value and the cost basis of equity investments with readily determinable fair values at January 1, 2018. The amortized cost and estimated fair value of investment securities were as follows:
Amortized Cost
Gross Unrealized Gains
Gross Unrealized Losses
Estimated Fair Value
(In thousands)
March 31, 2019
Investment securities available for sale:
U.S. Treasury and federal agencies
$
1,144,288
$
4
$
4,864
$
1,139,428
Obligations of states and political subdivisions
1,181
4
4
1,181
Mortgage-backed securities:
Government issued or guaranteed
7,115,459
29,959
91,511
7,053,907
Privately issued
16
—
—
16
Other debt securities
137,742
1,249
7,939
131,052
8,398,686
31,216
104,318
8,325,584
Investment securities held to maturity:
U.S. Treasury and federal agencies
944,230
735
15
944,950
Obligations of states and political subdivisions
6,810
27
—
6,837
Mortgage-backed securities:
Government issued or guaranteed
2,652,219
11,876
19,472
2,644,623
Privately issued
107,858
12,806
21,060
99,604
Other debt securities
3,582
—
—
3,582
3,714,699
25,444
40,547
3,699,596
Total debt securities
$
12,113,385
$
56,660
$
144,865
$
12,025,180
Equity and other securities:
Readily marketable equity — at fair value
$
48,261
$
28,913
$
588
$
76,586
Other — at cost
419,971
—
—
419,971
Total equity and other securities
$
468,232
$
28,913
$
588
$
496,557
2. Investment securities, continued
Amortized Cost
Gross Unrealized Gains
Gross Unrealized Losses
Estimated Fair Value
(In thousands)
December 31, 2018
Investment securities available for sale:
U.S. Treasury and federal agencies
$
1,346,782
$
—
$
9,851
$
1,336,931
Obligations of states and political subdivisions
1,660
4
5
1,659
Mortgage-backed securities:
Government issued or guaranteed
7,383,340
15,754
182,103
7,216,991
Privately issued
24
—
2
22
Other debt securities
137,617
770
11,481
126,906
8,869,423
16,528
203,442
8,682,509
Investment securities held to maturity:
U.S. Treasury and federal agencies
446,542
—
239
446,303
Obligations of states and political subdivisions
7,494
22
12
7,504
Mortgage-backed securities:
Government issued or guaranteed
2,745,776
4,165
55,111
2,694,830
Privately issued
113,160
12,345
22,327
103,178
Other debt securities
3,668
—
—
3,668
3,316,640
16,532
77,689
3,255,483
Total debt securities
$
12,186,063
$
33,060
$
281,131
$
11,937,992
Equity and other securities:
Readily marketable equity — at fair value
$
77,440
$
17,295
$
818
$
93,917
Other — at cost
599,747
—
—
599,747
Total equity and other securities
$
677,187
$
17,295
$
818
$
693,664
There were no significant gross realized gains or losses from sales of investment securities for the quarters ended March 31, 2019 and 2018. Net unrealized gains recorded as gain (loss) on bank investment securities in the consolidated statement of income during the three months ended March 31, 2019 were $12 million, compared with losses of $9 million during the three months ended March 31, 2018. At March 31, 2019, the amortized cost and estimated fair value of debt securities by contractual maturity were as follows:
Amortized Cost
Estimated Fair Value
(In thousands)
Debt securities available for sale:
Due in one year or less
$
1,141,640
1,136,864
Due after one year through five years
9,470
9,355
Due after five years through ten years
102,101
99,642
Due after ten years
30,000
25,800
1,283,211
1,271,661
Mortgage-backed securities available for sale
7,115,475
7,053,923
$
8,398,686
8,325,584
Debt securities held to maturity:
Due in one year or less
$
947,176
947,905
Due after one year through five years
3,864
3,882
Due after ten years
3,582
3,582
954,622
955,369
Mortgage-backed securities held to maturity
2,760,077
2,744,227
$
3,714,699
3,699,596
2. Investment securities, continued A summary of investment securities that as of March 31, 2019 and December 31, 2018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March 31, 2019
Investment securities available for sale:
U.S. Treasury and federal agencies
$
274
(1
)
1,137,550
(4,863
)
Obligations of states and political subdivisions
—
—
507
(4
)
Mortgage-backed securities:
Government issued or guaranteed
18,447
(111
)
5,076,762
(91,400
)
Other debt securities
36,500
(294
)
67,662
(7,645
)
55,221
(406
)
6,282,481
(103,912
)
Investment securities held to maturity:
U.S. Treasury and federal agencies
249,082
(15
)
—
—
Mortgage-backed securities:
Government issued or guaranteed
—
—
1,620,580
(19,472
)
Privately issued
—
—
51,091
(21,060
)
249,082
(15
)
1,671,671
(40,532
)
Total
$
304,303
(421
)
7,954,152
(144,444
)
December 31, 2018
Investment securities available for sale:
U.S. Treasury and federal agencies
$
273
(2
)
1,335,559
(9,849
)
Obligations of states and political subdivisions
629
(5
)
—
—
Mortgage-backed securities:
Government issued or guaranteed
405,558
(2,892
)
5,646,773
(179,211
)
Privately issued
22
(2
)
—
—
Other debt securities
53,478
(2,187
)
66,014
(9,294
)
459,960
(5,088
)
7,048,346
(198,354
)
Investment securities held to maturity:
U.S. Treasury and federal agencies
446,303
(239
)
—
—
Obligations of states and political subdivisions
—
—
3,126
(12
)
Mortgage-backed securities:
Government issued or guaranteed
179,354
(989
)
2,082,723
(54,122
)
Privately issued
—
—
51,943
(22,327
)
625,657
(1,228
)
2,137,792
(76,461
)
Total
$
1,085,617
(6,316
)
9,186,138
(274,815
) The Company owned 1,166 individual debt securities with aggregate gross unrealized losses of $145 million at March 31, 2019. Based on a review of each of the securities in the investment securities portfolio at March 31, 2019, the Company concluded that it expected to recover the amortized cost basis of its investment. As of March 31, 2019, the Company does not intend to sell nor is it anticipated that it would be required to sell any of its impaired investment securities at a loss. At March 31, 2019, the Company has not identified events or changes in circumstances which may have a significant adverse effect on the fair value of the $420 million of cost method equity securities.</t>
  </si>
  <si>
    <t>Loans and leases and the allowance for credit losses</t>
  </si>
  <si>
    <t>Receivables [Abstract]</t>
  </si>
  <si>
    <t>3. Loans and leases and the allowance for credit losses A summary of current, past due and nonaccrual loans as of March 31, 2019 and December 31, 2018 follows:
Current
30-89 Days Past Due
Accruing Loans Due 90 Days or More (a)
Accruing Loans Acquired a Discount Past Due 90 days or More (b)
Purchased Impaired (c)
Nonaccrual
Total
(In thousands)
March 31, 2019
Commercial, financial, leasing, etc.
$
22,701,500
141,555
1,047
283
—
245,819
$
23,090,204
Real estate:
Commercial
25,441,419
159,209
7,394
158
10,305
207,709
25,826,194
Residential builder and developer
1,738,846
2,190
—
—
549
4,392
1,745,977
Other commercial construction
7,036,036
31,152
31,032
—
640
19,899
7,118,759
Residential
13,337,558
406,106
199,940
6,425
187,631
210,266
14,347,926
Residential — limited documentation
2,186,132
71,354
—
—
79,658
84,863
2,422,007
Consumer:
Home equity lines and loans
4,634,634
31,145
—
4,871
—
69,245
4,739,895
Recreational finance
4,295,732
22,549
—
235
—
10,972
4,329,488
Automobile
3,619,015
62,846
—
—
—
21,209
3,703,070
Other
1,257,839
14,420
4,844
32,023
—
7,237
1,316,363
Total
$
86,248,711
942,526
244,257
43,995
278,783
881,611
$
88,639,883
December 31, 2018
Commercial, financial, leasing, etc.
$
22,701,020
39,798
2,567
168
—
234,423
$
22,977,976
Real estate:
Commercial
25,250,983
134,474
11,457
10
9,769
203,672
25,610,365
Residential builder and developer
1,665,178
20,333
—
—
—
4,798
1,690,309
Other commercial construction
6,982,077
43,615
14,344
—
641
22,205
7,062,882
Residential
13,591,790
404,808
189,682
6,650
203,044
233,352
14,629,326
Residential — limited documentation
2,278,040
72,544
—
—
89,851
84,685
2,525,120
Consumer:
Home equity lines and loans
4,758,513
25,416
—
5,033
—
71,292
4,860,254
Recreational finance
4,085,781
29,947
—
235
—
11,199
4,127,162
Automobile
3,555,757
79,804
—
—
—
23,359
3,658,920
Other
1,271,811
15,598
4,477
27,654
—
4,623
1,324,163
Total
$
86,140,950
866,337
222,527
39,750
303,305
893,608
$
88,466,477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3. Loans and leases and the allowance for credit losses, continued One-to-four family residential mortgage loans held for sale were $178 million and $205 million at March 31, 2019 and December 31, 2018, respectively. Commercial real estate loans held for sale were $166 million at March 31, 2019 and $347 million at December 31, 2018. The outstanding principal balance and the carrying amount of loans acquired at a discount that were recorded at fair value at the acquisition date and included in the consolidated balance sheet were as follows:
March 31,
December 31,
2019
2018
(In thousands)
Outstanding principal balance
$
960,990
$
1,016,785
Carrying amount:
Commercial, financial, leasing, etc.
25,060
27,073
Commercial real estate
125,310
135,047
Residential real estate
442,260
473,511
Consumer
93,486
91,860
$
686,116
$
727,491
Purchased impaired loans included in the table above totaled $279 million at March 31, 2019 and $303 million at December 31, 2018, representing less than 1% of the Company’s assets as of each date. A summary of changes in the accretable yield for loans acquired at a discount for the three months ended March 31, 2019 and 2018 follows:
Three Months Ended March 31
2019
2018
Purchased
Other
Purchased
Other
Impaired
Acquired
Impaired
Acquired
(In thousands)
Balance at beginning of period
$
147,210
$
96,907
$
157,918
$
133,162
Interest income
(18,082
)
(9,717
)
(9,819
)
(15,112
)
Reclassifications from nonaccretable balance
11,189
4,865
908
207
Other (a)
—
1,632
—
(73
)
Balance at end of period
$
140,317
$
93,687
$
149,007
$
118,184
(a)
Other changes in expected cash flows including changes in interest rates and prepayment assumptions. Changes in the allowance for credit losses for the three months ended March 31, 2019 were as follows:
Commercial, Financial,
Real Estate
Leasing, etc.
Commercial
Residential
Consumer
Unallocated
Total
(In thousands)
Beginning balance
$
330,055
341,655
69,125
200,564
78,045
$
1,019,444
Provision for credit losses
6,271
(4,203
)
(2,447
)
22,883
(504
)
22,000
Net charge-offs
Charge-offs
(8,500
)
(283
)
(3,372
)
(32,945
)
—
(45,100
)
Recoveries
7,794
826
1,830
12,543
—
22,993
Net (charge-offs) recoveries
(706
)
543
(1,542
)
(20,402
)
—
(22,107
)
Ending balance
$
335,620
337,995
65,136
203,045
77,541
$
1,019,337
3. Loans and leases and the allowance for credit losses, continued Changes in the allowance for credit losses for the three months ended March 31, 2018 were as follows:
Commercial, Financial,
Real Estate
Leasing, etc.
Commercial
Residential
Consumer
Unallocated
Total
(In thousands)
Beginning balance
$
328,599
374,085
65,405
170,809
78,300
$
1,017,198
Provision for credit losses
7,230
(5,225
)
10,486
29,814
695
43,000
Net charge-offs
Charge-offs
(14,581
)
(1,366
)
(4,354
)
(36,451
)
—
(56,752
)
Recoveries
4,823
223
1,510
9,669
—
16,225
Net (charge-offs) recoveries
(9,758
)
(1,143
)
(2,844
)
(26,782
)
—
(40,527
)
Ending balance
$
326,071
367,717
73,047
173,841
78,995
$
1,019,671
Despite the allocation in the preceding tables, the allowance for credit losses is general in nature and is available to absorb losses from any loan or lease type. In establishing the allowance for credit losses, the Company estimates losses attributable to specific troubled credits identified through both normal and target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3. Loans and leases and the allowance for credit losses, continued I nformation with respect to loans and leases that were considered impaired as of March 31, 2019 and December 31, 2018 and for the three-month periods ended March 31, 2019 and 2018 follows.
March 31, 2019
December 31, 2018
Recorded Investment
Unpaid Principal Balance
Related Allowance
Recorded Investment
Unpaid Principal Balance
Related Allowance
(In thousands)
With an allowance recorded:
Commercial, financial, leasing, etc.
$
201,337
220,116
50,192
153,478
175,549
46,034
Real estate:
Commercial
102,247
119,062
10,449
110,253
125,117
11,937
Residential builder and developer
6,805
7,399
327
5,981
6,557
462
Other commercial construction
10,696
13,624
703
10,563
11,113
640
Residential
121,351
142,872
5,291
124,974
147,817
5,402
Residential — limited documentation
71,113
86,276
3,000
74,156
90,066
3,000
Consumer:
Home equity lines and loans
47,363
52,583
9,025
47,982
53,248
9,135
Recreational finance
5,539
5,740
1,147
6,138
9,163
1,261
Automobile
3,522
3,603
729
3,527
3,599
729
Other
5,612
11,902
1,128
5,203
8,380
1,046
575,585
663,177
81,991
542,255
630,609
79,646
With no related allowance recorded:
Commercial, financial, leasing, etc.
91,355
97,342
—
105,507
136,128
—
Real estate:
Commercial
125,289
138,095
—
113,376
124,657
—
Residential builder and developer
2,756
2,781
—
2,593
2,602
—
Other commercial construction
9,203
9,432
—
11,710
11,880
—
Residential
19,535
25,771
—
15,379
20,496
—
Residential — limited documentation
6,145
10,434
—
5,631
9,796
—
254,283
283,855
—
254,196
305,559
—
Total:
Commercial, financial, leasing, etc.
292,692
317,458
50,192
258,985
311,677
46,034
Real estate:
Commercial
227,536
257,157
10,449
223,629
249,774
11,937
Residential builder and developer
9,561
10,180
327
8,574
9,159
462
Other commercial construction
19,899
23,056
703
22,273
22,993
640
Residential
140,886
168,643
5,291
140,353
168,313
5,402
Residential — limited documentation
77,258
96,710
3,000
79,787
99,862
3,000
Consumer:
Home equity lines and loans
47,363
52,583
9,025
47,982
53,248
9,135
Recreational finance
5,539
5,740
1,147
6,138
9,163
1,261
Automobile
3,522
3,603
729
3,527
3,599
729
Other
5,612
11,902
1,128
5,203
8,380
1,046
Total
$
829,868
947,032
81,991
796,451
936,168
79,646
3. Loans and leases and the allowance for credit losses, continued
Three Months Ended March 31, 2019
Three Months Ended March 31, 2018
Interest Income Recognized
Interest Income Recognized
Average Recorded Investment
Total
Cash Basis
Average Recorded Investment
Total
Cash Basis
(In thousands)
Commercial, financial, leasing, etc.
$
265,248
3,038
3,038
272,172
783
783
Real estate:
Commercial
225,374
1,091
1,091
181,846
3,147
3,147
Residential builder and developer
8,875
115
115
9,840
1,682
1,682
Other commercial construction
20,398
564
564
10,102
6
6
Residential
140,403
2,022
666
121,209
1,902
902
Residential — limited documentation
78,238
1,353
208
85,595
1,728
696
Consumer:
Home equity lines and loans
47,556
416
62
48,797
414
86
Recreational finance
6,023
142
4
1,458
63
2
Automobile
3,530
54
19
13,125
224
15
Other
5,218
122
4
1,661
22
1
Total
$
800,863
8,917
5,771
745,805
9,971
7,320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loans and commercial real estate loans.
Real Estate
Commercial,
Residential
Other
Financial,
Builder and
Commercial
Leasing, etc.
Commercial
Developer
Construction
(In thousands)
March 31, 2019
Pass
$
21,734,455
24,686,100
1,535,068
6,870,882
Criticized accrual
1,109,930
932,385
206,517
227,978
Criticized nonaccrual
245,819
207,709
4,392
19,899
Total
$
23,090,204
25,826,194
1,745,977
7,118,759
December 31, 2018
Pass
$
21,693,705
24,539,706
1,546,002
6,890,562
Criticized accrual
1,049,848
866,987
139,509
150,115
Criticized nonaccrual
234,423
203,672
4,798
22,205
Total
$
22,977,976
25,610,365
1,690,309
7,062,882
3. Loans and leases and the allowance for credit losses, continued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totaled $29 million and $22 million, respectively, at March 31, 2019 and $29 million and $23 million, respectively, at December 31, 2018. Residential real estate loans and home equity loans and lines of credit that were more than 150 days past due but did not require a partial charge-off because the net realizable value of the collateral exceeded the outstanding customer balance were $19 million and $33 million, respectively, at March 31, 2019 and $21 million and $31 million, respectively, at December 31, 2018.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3. Loans and leases and the allowance for credit losses, continued The allocation of the allowance for credit losses summarized on the basis of the Company’s impairment methodology was as follows:
Commercial, Financial,
Real Estate
Leasing, etc.
Commercial
Residential
Consumer
Total
(In thousands)
March 31, 2019
Individually evaluated for impairment
$
50,192
11,479
8,291
12,029
$
81,991
Collectively evaluated for impairment
285,428
326,516
47,028
191,016
849,988
Purchased impaired
—
—
9,817
—
9,817
Allocated
$
335,620
337,995
65,136
203,045
941,796
Unallocated
77,541
Total
$
1,019,337
December 31, 2018
Individually evaluated for impairment
$
46,034
13,039
8,402
12,171
$
79,646
Collectively evaluated for impairment
284,021
328,616
48,326
188,393
849,356
Purchased impaired
—
—
12,397
—
12,397
Allocated
$
330,055
341,655
69,125
200,564
941,399
Unallocated
78,045
Total
$
1,019,444
The recorded investment in loans and leases summarized on the basis of the Company’s impairment methodology was as follows:
Commercial, Financial,
Real Estate
Leasing, etc.
Commercial
Residential
Consumer
Total
(In thousands)
March 31, 2019
Individually evaluated for impairment
$
292,692
256,996
218,144
62,036
$
829,868
Collectively evaluated for impairment
22,797,512
34,422,440
16,284,500
14,026,780
87,531,232
Purchased impaired
—
11,494
267,289
—
278,783
Total
$
23,090,204
34,690,930
16,769,933
14,088,816
$
88,639,883
December 31, 2018
Individually evaluated for impairment
$
258,985
254,476
220,140
62,850
$
796,451
Collectively evaluated for impairment
22,718,991
34,098,670
16,641,411
13,907,649
87,366,721
Purchased impaired
—
10,410
292,895
—
303,305
Total
$
22,977,976
34,363,556
17,154,446
13,970,499
$
88,466,477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3. Loans and leases and the allowance for credit losses, continued The table that follows summarizes the Company’s loan modification activities that were considered troubled debt restructurings for the three-month periods ended March 31, 2019 and 2018:
Post-modification (a)
Number
Pre- modification Recorded Investment
Principal Deferral
Interest Rate Reduction
Combination of Concession Types
Total
Three Months Ended March 31, 2019
(Dollars in thousands)
Commercial, financial, leasing, etc.
65
$
30,615
$
6,474
$
—
$
24,270
$
30,744
Real estate:
Commercial
15
9,241
987
—
7,967
8,954
Residential builder and developer
2
1,330
1,068
—
—
1,068
Other commercial construction
1
418
—
—
366
366
Residential
17
3,816
1,751
—
2,273
4,024
Residential — limited documentation
1
236
239
—
—
239
Consumer:
Home equity lines and loans
7
476
37
—
454
491
Recreational finance
4
88
88
—
—
88
Automobile
20
317
280
—
37
317
Total
132
$
46,537
$
10,924
$
—
$
35,367
$
46,291
Three Months Ended March 31, 2018
Commercial, financial, leasing, etc.
56
$
47,994
$
35,673
$
624
$
13,047
$
49,344
Real estate:
Commercial
20
6,780
5,824
—
927
6,751
Other commercial construction
1
752
746
—
—
746
Residential
47
12,636
6,945
—
6,902
13,847
Residential — limited documentation
2
295
267
—
118
385
Consumer:
Home equity lines and loans
14
1,348
4
—
1,348
1,352
Recreational finance
2
49
49
—
—
49
Automobile
8
148
148
—
—
148
Total
150
$
70,002
$
49,656
$
624
$
22,342
$
72,622
(a)
Financial effects impacting the recorded investment included principal payments or advances, charge-offs and capitalized escrow arrearages. The present value of interest rate concessions, discounted at the effective rate of the original loan, was not material.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March 31, 2019 and 2018 and for which there was a subsequent payment default during the three-month periods ended March 31, 2019 and 2018, respectively, were not material. The amount of foreclosed residential real estate property held by the Company was $81 million and $77 million at March 31, 2019 and December 31, 2018, respectively. There were $382 million and $391 million at March 31, 2019 and December 31, 2018, respectively, in loans secured by residential real estate that were in the process of foreclosure. Of all loans in the process of foreclosure at March 31, 2019, approximately 38% were classified as purchased impaired and 21% were government guaranteed. 3. Loans and leases and the allowance for credit losses, continued The Company’s loan and lease portfolio includes commercial lease financing receivables consisting of direct financing and leveraged leases for machinery and equipment, railroad equipment, commercial trucks and trailers, and aircraft. Certain leases contain payment schedules that are tied to variable interest rate indices. In general, early termination options are provided if the lessee is not in default, returns the leased equipment and pays an early termination fee. Additionally, options to purchase the underlying asset by the lessee are generally at the fair market value of the equipment. Effective January 1, 2019, the Company adopted new guidance related to lease accounting published by the Financial Accounting Standards Board (“FASB”). Under the new guidance, the accounting applied by lessors is largely unchanged from previous GAAP, however, the guidance eliminates the accounting model for leveraged leases that commence after the effective date of the guidance. A summary of lease financing receivables follows:
March 31,
December 31,
2019
2018
(In thousands)
Commercial leases:
Direct financings:
Lease payments receivable
$
1,140,794
$
1,155,464
Estimated residual value of leased assets
82,686
85,169
Unearned income
(106,797
)
(110,458
)
Investment in direct financings
1,116,683
1,130,175
Leveraged leases:
Lease payments receivable
82,841
85,007
Estimated residual value of leased assets
81,261
81,261
Unearned income
(33,273
)
(33,717
)
Investment in leveraged leases
130,829
132,551
Total investment in leases
$
1,247,512
$
1,262,726
Deferred taxes payable arising from leveraged leases
$
73,808
$
74,995
Included within the estimated residual value of leased assets at March 31, 2019 and December 31, 2018 were $35 million and $39 million, respectively, in residual value associated with direct financing leases that are guaranteed by the lessees or others. At March 31, 2019, the minimum future lease payments to be received from lease financings were as follows:
(In thousands)
Twelve-month period ending March 31:
2020
$
322,403
2021
302,912
2022
220,516
2023
148,313
2024
84,610
Later years
144,881
$
1,223,635</t>
  </si>
  <si>
    <t>Operating Leases</t>
  </si>
  <si>
    <t>Leases [Abstract]</t>
  </si>
  <si>
    <t>Operating leases</t>
  </si>
  <si>
    <t>4. Operating leases The January 1, 2019 adoption of new lease accounting guidance resulted in the Company recording right-of-use assets and lease liabilities in the consolidated balance sheet for all operating leases with a term greater than twelve months. In addition, the Company elected the practical expedients that (1) reassessment is not needed for whether any existing contracts are or contain leases, (2) reassessment of the classification of existing operating and finance leases is not required, and (3) a lease that has a term of twelve months or less is not required to apply the asset and liability recognition requirements. The Company determines whether a contract contains a lease based on whether a contract, or a part of a contract, conveys the right to control the use of an identified asset for a period of time in exchange for consideration. If it is determined that a contract contains a lease, the consideration in the contract is separated between lease and nonlease components (for example, taxes or common area maintenance). In calculating the present value of the lease payments, the Company has utilized its incremental borrowing rate based on electing the original lease term to account for each lease component. The right-of-use assets and lease liabilities relate to banking offices and other space occupied by the Company and use of certain equipment under noncancelable operating lease agreements, which prior to the adoption of the guidance were not reflected in the consolidated balance sheet. As of March 31, 2019, the Company reported right-of-use assets recognized as a component of “premises and equipment” and lease liabilities recognized as a component of “accrued interest and other liabilities” in the consolidated balance sheet, as follows:
March 31, 2019
(In thousands)
Right-of-use assets
$
392,847
Lease liabilities
419,958
The Company’s noncancelable operating lease agreements expire at various dates over the next 23 years. Real estate leases generally consist of fixed monthly rental payments with certain leases containing escalation clauses. Any variable lease payments or payments for nonlease components are recognized in the consolidated statement of income as a component of “equipment and net occupancy” expense based on actual costs incurred. Some of these real estate leases contain lessee options to extend the term. Those options are included in the lease term when it is determined that it is reasonably certain the option will be exercised. The Company has noncancelable operating lease agreements for certain equipment related to ATMs, servers, printers and mail machines that are used in the normal course of operations. The ATM leases are either based on the rights to a specific square footage or a license agreement whereby the Company has the right to operate an ATM in a landlord's location. The lease terms generally contain both fixed payments and variable payments that are transaction-based. Given the transaction-based nature of the variable payments, they are excluded from the measurement of the right-of-use asset and lease liability and are recognized in the consolidated statement of income as a component of “equipment and net occupancy” expense when incurred. 4. Operating leases, continued The following table presents information about the Company’s lease costs for operating leases recorded in the consolidated balance sheet, cash paid toward lease liabilities, and the weighted-average remaining term and discount rates of the operating leases.
Three Months Ended
March 31, 2019
(Dollars in thousands)
Lease cost
Operating lease cost
$
24,639
Short-term lease cost
34
Variable lease cost
466
Sublease income
(1,917
)
Total net lease cost
$
23,222
Other information
Right-of-use assets obtained in exchange for new operating lease liabilities
$
20,410
Cash paid toward lease liabilities
25,656
Weighted-average remaining lease term
7 years
Weighted-average discount rate
3.2
% Minimum lease payments under noncancelable operating leases are summarized in the following table. These minimum lease payments are not materially different from those reported in the 2018 Annual Report.
(In thousands)
Twelve-month period ending March 31:
2020
$
93,460
2021
87,025
2022
71,369
2023
58,847
2024
41,034
Later years
111,683
Total lease payments
$
463,418
Less: imputed interest
43,460
Total
$
419,958
All other operating leasing activities were not material to the Company’s consolidated results of operations.</t>
  </si>
  <si>
    <t>Borrowings</t>
  </si>
  <si>
    <t>Debt Disclosure [Abstract]</t>
  </si>
  <si>
    <t>5. Borrowings M&amp;T had $523 million of fixed and variable rate junior subordinated deferrable interest debentures ("Junior Subordinated Debentures") outstanding at March 31, 2019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Also included in long-term borrowings are agreements to repurchase securities of $406 million and $409 million at March 31, 2019 and December 31, 2018, respectively. The agreements reflect various repurchase dates through 2020,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425 million and $428 million at March 31, 2019 and December 31, 2018, respectively .</t>
  </si>
  <si>
    <t>Revenue from contracts with customers</t>
  </si>
  <si>
    <t>Revenue From Contract With Customer [Abstract]</t>
  </si>
  <si>
    <t>6. Revenue from contracts with customers A significant amount of the Company’s revenues are derived from net interest income on financial assets and liabilities, mortgage banking revenues, trading account and foreign exchange gains, investment securities gains, loan and letter of credit fees, income from bank-owned life insurance, and certain other revenues that are generally excluded from the scope of accounting guidance for revenue from contracts with customers. For noninterest income revenue streams, the Compan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March 31, 2019 and December 31, 2018, the Company had $54 million and $56 million, respectively, of uncollected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each of March 31, 2019 and December 31, 2018, the Company had deferred revenue of $43 million related to the sources in the accompanying tables recorded in accrued interest and other liabilities in the consolidated balance sheet. The following tables summarize sources of the Company’s noninterest income during the three-month periods ended March 31, 2019 and 2018 that are subject to the noted accounting guidance.
Business Banking
Commercial Banking
Commercial Real Estate
Discretionary Portfolio
Residential Mortgage Banking
Retail Banking
All Other
Total
Three Months Ended March 31, 2019
(In thousands)
Classification in consolidated statement of income
Service charges on deposit accounts
$
15,109
23,210
2,526
—
2
61,151
1,114
$
103,112
Trust income
5
214
—
—
—
—
132,567
132,786
Brokerage services income
—
—
—
—
—
—
12,476
12,476
Other revenues from operations:
Merchant discount and credit card fees
8,882
12,092
606
—
—
3,138
420
25,138
Other
—
1,002
1,788
401
1,064
8,494
10,488
23,237
$
23,996
36,518
4,920
401
1,066
72,783
157,065
$
296,749
Three Months Ended March 31, 2018
Classification in consolidated statement of income
Service charges on deposit accounts
$
15,404
24,654
2,764
—
3
60,601
1,689
$
105,115
Trust income
—
—
—
—
—
—
131,375
131,375
Brokerage services income
—
—
—
—
—
—
13,392
13,392
Other revenues from operations:
Merchant discount and credit card fees
7,503
12,712
554
—
—
3,388
615
24,772
Other
—
1,563
859
452
1,043
9,865
9,108
22,890
$
22,907
38,929
4,177
452
1,046
73,854
156,179
$
297,544</t>
  </si>
  <si>
    <t>Pension plans and other postretirement benefits</t>
  </si>
  <si>
    <t>Compensation And Retirement Disclosure [Abstract]</t>
  </si>
  <si>
    <t>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March 31
2019
2018
2019
2018
(In thousands)
Service cost
$
4,087
5,103
200
226
Interest cost on projected benefit obligation
20,200
18,805
603
557
Expected return on plan assets
(30,600
)
(30,875
)
—
—
Amortization of prior service cost (credit)
125
125
(1,175
)
(1,175
)
Amortization of net actuarial loss (gain)
4,450
11,100
(300
)
(200
)
Net periodic cost (benefit)
$
(1,738
)
4,258
(672
)
(592
) Service cost is reflected in salaries and employee benefits expense in the consolidated statement of income. The other components of net periodic benefit cost are reflected in other costs of operations. Expenses incurred in connection with the Company's defined contribution pension and retirement savings plans totaled $22.2 million and $21.3 million for the three months ended March 31, 2019 and 2018, respectively, and are included in salaries and employee benefits expense.</t>
  </si>
  <si>
    <t>Earnings per common share</t>
  </si>
  <si>
    <t>Earnings Per Share [Abstract]</t>
  </si>
  <si>
    <t>8. Earnings per common share The computations of basic earnings per common share follow:
Three Months Ended March 31
2019
2018
(In thousands, except per share)
Income available to common shareholders:
Net income
$
482,742
352,610
Less: Preferred stock dividends (a)
(18,130
)
(18,130
)
Net income available to common equity
464,612
334,480
Less: Income attributable to unvested stock-based compensation awards
(2,526
)
(1,732
)
Net income available to common shareholders
$
462,086
332,748
Weighted-average shares outstanding:
Common shares outstanding (including common stock issuable) and unvested stock-based compensation awards
138,637
149,470
Less: Unvested stock-based compensation awards
(748
)
(782
)
Weighted-average shares outstanding
137,889
148,688
Basic earnings per common share
$
3.35
2.24
(a) Including impact of not as yet declared cumulative dividends. 8. Earnings per common share, continued The computations of diluted earnings per common share follow:
Three Months Ended March 31
2019
2018
(In thousands, except per share)
Net income available to common equity
$
464,612
334,480
Less: Income attributable to unvested stock-based compensation awards
(2,526
)
(1,731
)
Net income available to common shareholders
$
462,086
332,749
Adjusted weighted-average shares outstanding:
Common and unvested stock-based compensation awards
138,637
149,470
Less: Unvested stock-based compensation awards
(748
)
(782
)
Plus: Incremental shares from assumed conversion of stock-based compensation awards and warrants to purchase common stock
31
217
Adjusted weighted-average shares outstanding
137,920
148,905
Diluted earnings per common share
$
3.35
2.23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280,818 and 237,584 common shares during the three-month periods ended March 31, 2019 and 2018, respectively, were not included in the computations of diluted earnings per common share because the effect on those periods would have been antidilutive.</t>
  </si>
  <si>
    <t>Comprehensive income</t>
  </si>
  <si>
    <t>Equity [Abstract]</t>
  </si>
  <si>
    <t xml:space="preserve">9. Comprehensive income 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19
$
(200,107
)
(354,502
)
(14,719
)
$
(569,328
)
149,247
$
(420,081
)
Other comprehensive income before reclassifications:
Unrealized holding gains, net
113,805
—
—
113,805
(29,902
)
83,903
Foreign currency translation adjustment
—
—
348
348
(73
)
275
Unrealized gains on cash flow hedges
—
—
54,347
54,347
(14,288
)
40,059
Total other comprehensive income before reclassifications
113,805
—
54,695
168,500
(44,263
)
124,237
Amounts reclassified from accumulated other comprehensive income that (increase) decrease net income:
Amortization of unrealized holding losses on held-to-maturity (“HTM”) securities
928
—
—
928
(a)
(245
)
683
Losses realized in net income
7
—
—
7
(b)
(2
)
5
Accretion of net gain on terminated cash flow hedges
—
—
(28
)
(28
)
(c)
7
(21
)
Net yield adjustment from cash flow hedges currently in effect
—
—
6,625
6,625
(a)
(1,742
)
4,883
Amortization of prior service credit
—
(1,050
)
—
(1,050
)
(d)
276
(774
)
Amortization of actuarial losses
—
4,150
—
4,150
(d)
(1,091
)
3,059
Total other comprehensive income
114,740
3,100
61,292
179,132
(47,060
)
132,072
Balance — March 31, 2019
$
(85,367
)
(351,402
)
46,573
$
(390,196
)
102,187
$
(288,009
)
Balance — January 1, 2018
$
(59,957
)
(413,168
)
(20,165
)
$
(493,290
)
129,476
$
(363,814
)
Cumulative effect of change in accounting principle — equity securities
(22,795
)
—
—
(22,795
)
5,942
(16,853
)
Other comprehensive income before reclassifications:
Unrealized holding losses, net
(145,457
)
—
—
(145,457
)
44,176
(101,281
)
Foreign currency translation adjustment
—
—
1,632
1,632
(342
)
1,290
Unrealized losses on cash flow hedges
—
—
(14,719
)
(14,719
)
3,870
(10,849
)
Total other comprehensive income (loss) before reclassifications
(145,457
)
—
(13,087
)
(158,544
)
47,704
(110,840
)
Amounts reclassified from accumulated other comprehensive income that (increase) decrease net income:
Amortization of unrealized holding losses on HTM securities
810
—
—
810
(a)
(213
)
597
Accretion of net gain on terminated cash flow hedges
—
—
(28
)
(28
)
(c)
7
(21
)
Net yield adjustment from cash flow hedges currently in effect
—
—
580
580
(a)
(152
)
428
Amortization of prior service credit
—
(1,050
)
—
(1,050
)
(d)
276
(774
)
Amortization of actuarial losses
—
10,900
—
10,900
(d)
(2,866
)
8,034
Total other comprehensive income (loss)
(144,647
)
9,850
(12,535
)
(147,332
)
44,756
(102,576
)
Balance — March 31, 2018
$
(227,399
)
(403,318
)
(32,700
)
$
(663,417
)
180,174
$
(483,243
)
(a)
Included in interest income.
(b)
Included in gain (loss) on bank investment securities.
(c)
Included in interest expense.
(d)
Included in other costs of operations. Accumulated other comprehensive income (loss), net consisted of the following:
Investment
Defined Benefit
Securities
Plans
Other
Total
(In thousands)
Balance — December 31, 2018
$
(147,526
)
(261,303
)
(11,252
)
$
(420,081
)
Net gain during period
84,591
2,285
45,196
132,072
Balance — March 31, 2019
$
(62,935
)
(259,018
)
33,944
$
(288,009
) </t>
  </si>
  <si>
    <t>Derivative financial instruments</t>
  </si>
  <si>
    <t>Derivative Instruments And Hedging Activities Disclosure [Abstract]</t>
  </si>
  <si>
    <t>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March 31, 2019. The net effect of interest rate swap agreements was to decrease net interest income by $13 million during the three months ended March 31, 2019 and increase net interest income by $1 million during the three months ended March 31, 2018. Information about interest rate swap agreements entered into for interest rate risk management purposes summarized by type of financial instrument the swap agreements were intended to hedge follows:
Weighted-
Average Rate
Notional
Average
Estimated Fair Value
Amount
Maturity
Fixed
Variable
Gain (Loss) (a)
(In thousands)
(In years)
(In
March 31, 2019
Fair value hedges:
Fixed rate long-term borrowings (b)
$
4,450,000
2.6
2.47
%
3.04
%
$
(4,390
)
Cash flow hedges:
Interest payments on variable rate commercial real estate loans (b)(c)
29,750,000
1.4
2.29
%
2.49
%
(12,534
)
Total
$
34,200,000
1.6
$
(16,924
)
December 31, 2018
Fair value hedges:
Fixed rate long-term borrowings (b)
$
4,450,000
2.8
2.47
%
3.02
%
$
4,219
Cash flow hedges:
Interest payments on variable rate commercial real estate loans (b)(d)
15,400,000
1.3
1.52
%
2.35
%
1,311
Total
$
19,850,000
1.7
$
5,530
(a)
Certain clearinghouse exchanges consider payments by counterparties for variation margin on derivative instruments to be settlements of those positions. The impact of such treatment at March 31, 2019 and December 31, 2018 was a reduction of the estimated fair value losses on interest rate swap agreements designated as fair value hedges of $11.9 million and $54.7 million, respectively, and on interest rate swap agreements designated as cash flow hedges of $65.7 million and $9.1 million, respectively.
(b)
Under the terms of these agreements, the Company receives settlement amounts at a fixed rate and pays at a variable rate.
(c)
(d)
.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43.3 billion and $42.9 billion at March 31, 2019 and December 31, 2018, respectively. The notional amounts of foreign currency and other option and futures contracts entered into for trading account purposes aggregated $832 million and $763 million at March 31, 2019 and December 31, 2018, respectively. 10. Derivative financial instruments, continued Information about the fair values of derivative instruments in the Company’s consolidated balance sheet and consolidated statement of income follows:
Asset Derivatives
Liability Derivatives
Fair Value
Fair Value
March 31,
December 31,
March 31,
December 31,
2019
2018
2019
2018
(In thousands)
Derivatives designated and qualifying as hedging instruments
Interest rate swap agreements (a)
$
267
$
5,530
$
17,191
$
—
Commitments to sell real estate loans (a)
1,145
1,090
3,413
6,434
1,412
6,620
20,604
6,434
Derivatives not designated and qualifying as hedging instruments
Mortgage-related commitments to originate real estate loans for sale (a)
8,059
9,304
626
1,592
Commitments to sell real estate loans (a)
3,687
3,702
2,843
4,535
Trading:
Interest rate contracts (b)
199,404
118,687
92,383
169,255
Foreign exchange and other option and futures contracts (b)
7,880
10,549
6,390
8,870
219,030
142,242
102,242
184,252
Total derivatives
$
220,442
$
148,862
$
122,846
$
190,686
(a)
Asset derivatives are reported in other assets and liability derivatives are reported in other liabilities.
(b)
Asset derivatives are reported in trading account assets and liability derivatives are reported in other liabilities. The impact of variation margin payments at March 31, 2019 and December 31, 2018 was a reduction of the estimated fair value of interest rate contracts in the trading account in an asset position of $88.1 million and $170.7 million, respectively, and in a liability position of $122.8 million and $49.7 million, respectively.
Amount of Gain (Loss) Recognized
Three Months Ended March 31, 2019
Three Months Ended March 31, 2018
Derivative
Hedged Item
Derivative
Hedged Item
(In thousands)
Derivatives in fair value hedging relationships
Interest rate swap agreements:
Fixed rate long-term borrowings (a)
$
34,180
(34,014
)
$
(42,390
)
42,370
Derivatives not designated as hedging instruments
Trading:
Interest rate contracts (b)
$
2,711
$
(1,605
)
Foreign exchange and other option and futures contracts (b)
1,613
2,631
Total
$
4,324
$
1,026
(a)
Reported as an adjustment to interest expense.
(b)
Reported as trading account and foreign exchange gains.
Carrying Amount of the Hedged Item
Cumulative Amount of Fair Value Hedging Adjustment Increasing (Decreasing) the Carrying Amount of the Hedged Item
March 31, 2019
December 31, 2018
March 31, 2019
December 31, 2018
(In thousands)
Location in the Consolidated Balance Sheet of the Hedged Items in Fair Value Hedges
Long-term debt
$
4,428,645
$
4,394,109
$
(17,088
)
$
(51,102
) 10. Derivative financial instruments, continued The amount of gain (loss) recognized in the consolidated statement of income associated with derivatives designated as cash flow hedges was not material.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16 million and $18 million at March 31, 2019 and December 31, 2018,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and the net liability positions with counterparties, which are subject to enforceable master netting arrangements, was $20 million and $21 million at March 31, 2019 and December 31, 2018, respectively. The Company was required to post collateral relating to those positions of $20 million and $18 million at March 31, 2019 and December 31, 2018,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March 31, 2019 was not significant. If the credit risk-related contingent features had been triggered on March 31, 2019, the Company would not have been required to post any additional collateral to counterparties. The aggregate fair value of derivative financial instruments in an asset position and the net asset positions with counterparties, which are subject to enforceable master netting arrangements, was $7 million and $18 million at March 31, 2019 and December 31, 2018, respectively. Counterparties posted collateral relating to those positions of $3 million and $16 million at March 31, 2019 and December 31, 2018,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71 million and $65 million at March 31, 2019 and December 31, 2018,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t>
  </si>
  <si>
    <t>Variable interest entities and asset securitizations</t>
  </si>
  <si>
    <t>Text Block [Abstract]</t>
  </si>
  <si>
    <t>11. Variable interest entities and asset securitizations The Company’s securitization activity has consisted of securitizing loans originated for sale into government issued or guaranteed mortgage-backed securities. The amounts of those securitizations during the three-month periods ended March 31, 2019 and 2018 are presented in the Company’s consolidated statement of cash flows. The Company has not recognized any losses as a result of having securitized asset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March 31, 2019 and December 31, 2018, the Company included the junior subordinated debentures as “long-term borrowings” in its consolidated balance sheet and recognized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 The Company has invested as a limited partner in various partnerships that collectively had total assets of approximately $1.1 billion at March 31, 2019 and December 31, 2018.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517 million, including $278 million of unfunded commitments, at March 31, 2019 and $523 million, including $280 million of unfunded commitments, at December 31, 2018. Contingent commitments to provide additional capital contributions to these partnerships were not material at March 31, 2019.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serves as investment advisor for certain registered money-market funds. The Company has no explicit arrangement to provide support to those funds, but may waive portions of its allowable management fees as a result of market conditions .</t>
  </si>
  <si>
    <t>Fair value measurements</t>
  </si>
  <si>
    <t>Fair Value Disclosures [Abstract]</t>
  </si>
  <si>
    <t>12. Fair value measurements GAAP permits an entity to choose to measure eligible financial instruments and other items at fair value. The Company has not made any fair value elections at March 31, 2019.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12. Fair value measurements, continued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12. Fair value measurements, continued The following tables present assets and liabilities at March 31, 2019 and December 31, 2018 measured at estimated fair value on a recurring basis:
Fair Value Measurements
Level 1 (a)
Level 2 (a)
Level 3
(In thousands)
March 31, 2019
Trading account assets
$
276,322
$
46,521
$
229,801
$
—
Investment securities available for sale:
U.S. Treasury and federal agencies
1,139,428
—
1,139,428
—
Obligations of states and political subdivisions
1,181
—
1,181
—
Mortgage-backed securities:
Government issued or guaranteed
7,053,907
—
7,053,907
—
Privately issued
16
—
—
16
Other debt securities
131,052
—
131,052
—
8,325,584
—
8,325,568
16
Equity securities
76,586
43,301
33,285
—
Real estate loans held for sale
344,350
—
344,350
—
Other assets (b)
13,158
—
5,099
8,059
Total assets
$
9,036,000
$
89,822
$
8,938,103
$
8,075
Trading account liabilities
$
98,771
$
—
$
98,771
$
—
Other liabilities (b)
24,073
—
23,447
626
Total liabilities
$
122,844
$
—
$
122,218
$
626
December 31, 2018
Trading account assets
$
185,584
$
46,018
$
139,566
$
—
Investment securities available for sale:
U.S. Treasury and federal agencies
1,336,931
—
1,336,931
—
Obligations of states and political subdivisions
1,659
—
1,659
—
Mortgage-backed securities:
Government issued or guaranteed
7,216,991
—
7,216,991
—
Privately issued
22
—
—
22
Other debt securities
126,906
—
126,906
—
8,682,509
—
8,682,487
22
Equity securities
93,917
71,989
21,928
—
Real estate loans held for sale
551,697
—
551,697
—
Other assets (b)
19,626
—
10,322
9,304
Total assets
$
9,533,333
$
118,007
$
9,406,000
$
9,326
Trading account liabilities
$
178,125
$
—
$
178,125
$
—
Other liabilities (b)
12,561
—
10,969
1,592
Total liabilities
$
190,686
$
—
$
189,094
$
1,592
(a)
There were no significant transfers between Level 1 and Level 2 of the fair value hierarchy during the three months ended March 31, 2019 and the year ended December 31, 2018.
(b)
Comprised predominantly of interest rate swap agreements used for interest rate risk management (Level 2), commitments to sell real estate loans (Level 2) and commitments to originate real estate loans to be held for sale (Level 3). 12. Fair value measurements, continued The changes in Level 3 assets and liabilities measured at estimated fair value on a recurring basis during the three months ended March 31, 2019 and 2018 were as follows:
Investment Securities Available for Sale
Privately Issued Mortgage-Backed
Other Assets
2019
(In thousands)
Balance — January 1, 2019
$
22
7,712
Total gains (losses) realized/unrealized:
Included in earnings
—
16,546
(b)
Settlements
(6
)
—
Transfers out of Level 3 (a)
—
(16,825
)
(c)
Balance — March 31, 2019
$
16
7,433
Changes in unrealized gains included in earnings related to assets still held at March 31, 2019
$
—
8,525
(b)
2018
Balance — January 1, 2018
$
28
8,303
Total gains (losses) realized/unrealized:
Included in earnings
—
8,130
(b)
Settlements
(1
)
—
Transfers out of Level 3 (a)
—
(7,673
)
(c)
Balance — March 31, 2018
$
27
8,760
Changes in unrealized gains included in earnings related to assets still held at March 31, 2018
$
—
8,778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Transfers out of Level 3 consist of interest rate locks transferred to closed loans. The Company is required, on a nonrecurring basis, to adjust the carrying value of certain assets or provide valuation allowances related to certain assets using fair value measurements. The more significant of those assets follow. 12. Fair value measurements, continu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in the range of 15% to 90% at March 31, 2019.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As these recovery rates are not readily observable by market participants, such valuation adjustments have been classified as Level 3. Loans subject to nonrecurring fair value measurement were $199 million at March 31, 2019 ($121 million and $78 million of which were classified as Level 2 and Level 3, respectively), $268 million at December 31, 2018 ($120 million and $148 million of which were classified as Level 2 and Level 3, respectively) and $178 million at March 31, 2018 ($97 million and $81 million of which were classified as Level 2 and Level 3, respectively). Changes in fair value recognized for partial charge-offs of loans and loan impairment reserves on loans held by the Company on March 31, 2019 and 2018 were decreases of $20 million and $27 million for the three-month periods ended March 31, 2019 and 2018,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9 million and $19 million at March 31, 2019 and 2018, respectively. Changes in fair value recognized for those foreclosed assets held by the Company were not material during the three-month periods ended March 31, 2019 and 2018. 12. Fair value measurements, continued Significant unobservable inputs to Level 3 measurements The following tables present quantitative information about significant unobservable inputs used in the fair value measurements for certain Level 3 assets and liabilities at March 31, 2019 and December 31, 2018:
Fair Value
Valuation Technique
Unobservable Inputs/Assumptions
Range (Weighted- Average)
(In
March 31, 2019
Recurring fair value measurements
Privately issued mortgage-backed securities
$
16
Two independent pricing quotes
—
—
Net other assets (liabilities) (a)
7,433
Discounted cash flow
Commitment expirations
0%-94% (17%)
December 31, 2018
Recurring fair value measurements
Privately issued mortgage-backed securities
$
22
Two independent pricing quotes
—
—
Net other assets (liabilities) (a)
7,712
Discounted cash flow
Commitment expirations
0%-95% (13%)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12. Fair value measurements, continued Disclosures of fair value of financial instruments The carrying amounts and estimated fair value for financial instrument assets (liabilities) are presented in the following table:
March 31, 2019
Carrying Amount
Estimated Fair Value
Level 1
Level 2
Level 3
(In thousands)
Financial assets:
Cash and cash equivalents
$
1,267,260
1,267,260
1,194,318
72,942
—
Interest-bearing deposits at banks
7,602,897
7,602,897
—
7,602,897
—
Trading account assets
276,322
276,322
46,521
229,801
—
Investment securities
12,536,840
12,521,737
43,301
12,378,816
99,620
Loans and leases:
Commercial loans and leases
23,090,204
22,755,670
—
—
22,755,670
Commercial real estate loans
34,690,930
34,424,612
—
166,019
34,258,593
Residential real estate loans
16,769,933
16,764,418
—
3,877,095
12,887,323
Consumer loans
14,088,816
14,018,581
—
—
14,018,581
Allowance for credit losses
(1,019,337
)
—
—
—
—
Loans and leases, net
87,620,546
87,963,281
—
4,043,114
83,920,167
Accrued interest receivable
374,084
374,084
—
374,084
—
Financial liabilities:
Noninterest-bearing deposits
$
(29,966,753
)
(29,966,753
)
—
(29,966,753
)
—
Savings and interest-checking deposits
(52,932,297
)
(52,932,297
)
—
(52,932,297
)
—
Time deposits
(6,501,509
)
(6,598,274
)
—
(6,598,274
)
—
Deposits at Cayman Islands office
(1,069,191
)
(1,069,191
)
—
(1,069,191
)
—
Short-term borrowings
(3,602,566
)
(3,602,566
)
—
(3,602,566
)
—
Long-term borrowings
(8,476,024
)
(8,511,141
)
—
(8,511,141
)
—
Accrued interest payable
(80,322
)
(80,322
)
—
(80,322
)
—
Trading account liabilities
(98,771
)
(98,771
)
—
(98,771
)
—
Other financial instruments:
Commitments to originate real estate loans for sale
$
7,433
7,433
—
—
7,433
Commitments to sell real estate loans
(1,424
)
(1,424
)
—
(1,424
)
—
Other credit-related commitments
(126,811
)
(126,811
)
—
—
(126,811
)
Interest rate swap agreements used for interest rate risk management
(16,924
)
(16,924
)
—
(16,924
)
—
12. Fair value measurements, continued
December 31, 2018
Carrying Amount
Estimated Fair Value
Level 1
Level 2
Level 3
(In thousands)
Financial assets:
Cash and cash equivalents
$
1,605,439
1,605,439
1,528,302
77,137
—
Interest-bearing deposits at banks
8,105,197
8,105,197
—
8,105,197
—
Trading account assets
185,584
185,584
46,018
139,566
—
Investment securities
12,692,813
12,631,656
71,989
12,456,467
103,200
Loans and leases:
Commercial loans and leases
22,977,976
22,587,387
—
—
22,587,387
Commercial real estate loans
34,363,556
33,832,558
—
346,775
33,485,783
Residential real estate loans
17,154,446
16,974,545
—
3,920,447
13,054,098
Consumer loans
13,970,499
13,819,545
—
—
13,819,545
Allowance for credit losses
(1,019,444
)
—
—
—
—
Loans and leases, net
87,447,033
87,214,035
—
4,267,222
82,946,813
Accrued interest receivable
353,965
353,965
—
353,965
—
Financial liabilities:
Noninterest-bearing deposits
$
(32,256,668
)
(32,256,668
)
—
(32,256,668
)
—
Savings and interest-checking deposits
(50,963,744
)
(50,963,744
)
—
(50,963,744
)
—
Time deposits
(6,124,254
)
(6,201,957
)
—
(6,201,957
)
—
Deposits at Cayman Islands office
(811,906
)
(811,906
)
—
(811,906
)
—
Short-term borrowings
(4,398,378
)
(4,398,378
)
—
(4,398,378
)
—
Long-term borrowings
(8,444,914
)
(8,385,289
)
—
(8,385,289
)
—
Accrued interest payable
(95,274
)
(95,274
)
—
(95,274
)
—
Trading account liabilities
(178,125
)
(178,125
)
—
(178,125
)
—
Other financial instruments:
Commitments to originate real estate loans for sale
$
7,712
7,712
—
—
7,712
Commitments to sell real estate loans
(6,177
)
(6,177
)
—
(6,177
)
—
Other credit-related commitments
(131,688
)
(131,688
)
—
—
(131,688
)
Interest rate swap agreements used for interest rate risk management
5,530
5,530
—
5,530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March 31,
December 31,
2019
2018
(In thousands)
Commitments to extend credit
Home equity lines of credit
$
5,529,111
5,484,197
Commercial real estate loans to be sold
199,722
229,401
Other commercial real estate
7,331,360
7,556,722
Residential real estate loans to be sold
314,402
245,211
Other residential real estate
277,708
219,351
Commercial and other
14,900,142
14,363,803
Standby letters of credit
2,246,864
2,326,991
Commercial letters of credit
59,464
55,808
Financial guarantees and indemnification contracts
3,703,612
3,529,136
Commitments to sell real estate loans
746,307
940,692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8.7 billion and $8.6 billion at March 31, 2019 and December 31, 2018,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3.5 billion and $3.4 billion at March 31, 2019 and December 31, 2018, respectively.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13. Commitments and contingencies, continued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March 31, 2019, the Company believes that its obligation to loan purchasers was not material to the Company’s consolidated financial position. As previously disclosed, Wilmington Trust Corporation, a wholly-owned subsidiary of M&amp;T, was the subject of a class action lawsuit alleging that Wilmington Trust Corporation’s financial reporting and securities filings prior to its acquisition by M&amp;T in 2011 were in violation of securities laws. In April 2018, the parties reached an agreement in principle and a formal settlement agreement was executed and filed with the court later in the second quarter of 2018. The proposed settlement was preliminarily approved by the court in July 2018. In the first quarter of 2018, the Company increased its reserve for litigation matters in anticipation of the settlement. The settlement amount of $200 million was paid, pursuant to the settlement agreement, during the third quarter of 2018. The settlement agreement was approved by the court in the fourth quarter of 2018. Wilmington Trust, N.A., a wholly owned bank subsidiary of M&amp;T, provides retirement services, including serving in certain trustee roles relating to Employee Stock Ownership Plans (“ESOPs”). Beginning in 2010, the U.S. Department of Labor (“DOL”) announced that it would increase its focus on ESOP transactions, particularly with regard to valuation issues relating to ESOP transactions. Beginning in late 2013, Wilmington Trust, N.A. began receiving requests for information and subpoenas relating to certain ESOP transactions for which it acted as trustee. In June 2016, Wilmington Trust, N.A. received a DOL subpoena seeking information on its global ESOP trustee business. In addition to these investigations, the DOL has commenced three lawsuits against Wilmington Trust, N.A. relating to its role as trustee of three ESOP transactions. Wilmington Trust, N.A. has also been named as a defendant in four private party lawsuits relating to its role as trustee for four ESOP transactions. Under applicable transaction documents, Wilmington Trust, N.A. may be entitled to indemnification by the ESOP Plan Sponsors. The DOL investigations of Wilmington Trust, N.A. and the private party lawsuits could result in civil proceedings, damages, resolutions or settlements, including, among other things, enforcement actions, which could seek or result in damages and/or fines, penalties, restitution, injunctions, enforcement efforts, reputational damage or additional costs and expenses. M&amp;T and its subsidiaries are subject in the normal course of business to various other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he Company increased its recorded liability for legal-related matters by $50 million and $135 million during the three months ended March 31, 2019 and 2018, respectively. To the extent pending or threatened litigation could result in exposure in excess of the recorded liability, the amount of such excess is not currently estimable. Although not considered probable, the range of reasonably possible losses for such matters in the aggregate, beyond the existing recorded liability, was estimated to be between $0 and $100 million as of March 31, 2019.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t>
  </si>
  <si>
    <t>Segment information</t>
  </si>
  <si>
    <t>Segment Reporting [Abstract]</t>
  </si>
  <si>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18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Information about the Company's segments is presented in the following table:
Three Months Ended March 31
2019
2018
Total Revenues(a)
Inter- segment Revenues
Net Income (Loss)
Total Revenues(a)
Inter- segment Revenues
Net Income (Loss)
(In thousands)
Business Banking
$
139,322
856
43,271
$
127,884
918
37,718
Commercial Banking
267,490
840
132,218
266,396
850
125,465
Commercial Real Estate
219,173
354
117,498
202,607
340
108,303
Discretionary Portfolio
63,917
(9,299
)
39,172
50,038
(10,832
)
19,739
Residential
83,761
14,514
12,941
82,458
15,421
14,946
Retail Banking
430,891
2,511
145,066
393,476
2,865
123,380
All Other
346,271
(9,776
)
(7,424
)
311,354
(9,562
)
(76,941
)
Total
$
1,550,825
—
482,742
$
1,434,213
—
352,610
Average Total Assets
Three Months Ended March 31
Year Ended December 31
2019
2018
2018
(In millions)
Business Banking
$
5,702
5,681
5,631
Commercial Banking
27,858
26,482
26,626
Commercial Real Estate
23,572
22,811
22,885
Discretionary Portfolio
30,341
34,095
32,123
Residential Mortgage Banking
2,071
2,278
2,161
Retail Banking
14,403
13,377
13,656
All Other
12,892
12,960
13,877
Total
$
116,839
117,684
116,959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5,967,000 and $4,809,000 for the three-month periods ended March 31, 2019 and 2018, respectively, and is eliminated in "All Other" total revenues. Intersegment revenues are included in total revenues of the reportable segments. The elimination of intersegment revenues is included in the determination of "All Other" total revenues</t>
  </si>
  <si>
    <t>Relationship with Bayview Lending Group LLC and Bayview Financial Holdings, L.P.</t>
  </si>
  <si>
    <t xml:space="preserve">15. Relationship with Bayview Lending Group LLC and Bayview Financial Holdings, L.P. M&amp;T holds a 20% minority interest in Bayview Lending Group LLC ("BLG"), a privately-held commercial mortgage company. M&amp;T recognizes income or loss from BLG using the equity method of accounting. That investment had no remaining carrying value Bayview Financial Holdings, L.P. (together with its affiliates,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2.5 billion at each of March 31, 2019 and December 31, 2018. Revenues from those servicing rights were $3 million and $4 million for the three-month periods ended March 31, 2019 and 2018, respectively. The Company sub-services residential mortgage loans for Bayview Financial having outstanding principal balances of $54.9 billion and $56.8 billion at March 31, 2019 and December 31, 2018, respectively. Revenues earned for sub-servicing loans for Bayview Financial were $28 million and $30 million for the three-month periods ended March 31, 2019 and 2018, respectively, In addition, the Company held $108 million and $113 million of mortgage-backed securities in its held-to-maturity portfolio at March 31, 2019 and December 31, 2018, respectively, that were securitized by Bayview Financial. At March 31, 2019, the Company held $94 million of Bayview Financial’s $738 million syndicated loan facility. On January 31, 2019, the Company and Bayview Financial entered into an arrangement whereby the Company would add approximately $7.9 billion to its residential mortgage loan sub-servicing portfolio, effective April 2, 2019. </t>
  </si>
  <si>
    <t>Recent accounting developments</t>
  </si>
  <si>
    <t>Accounting Changes And Error Corrections [Abstract]</t>
  </si>
  <si>
    <t>16. Recent accounting developments The following table provides a description of accounting standards that were adopted by the Company in 2019 as well as standards that are not effective that could have an impact to M&amp;T’s consolidated financial statements upon adoption.
Standard
Description
Required date of adoption
Effect on consolidated financial statements
Standards Adopted in 2019
Leases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January 1, 2019 Early adoption permitted
The Company adopted the guidance on January 1, 2019 and applied the guidance retrospectively at the beginning of the period of adoption. The Company occupies certain banking offices and uses certain equipment under noncancelable operating lease agreements which prior to the adoption of the guidance were not reflected in its consolidated balance sheet. Upon adoption, the Company recognized a right-of-use asset of $394 million and increased liabilities by $399 million as a result of recognizing lease liabilities in its consolidated balance sheet. The new guidance did not have a material impact on the Company’s consolidated statement of income.
Premium Amortization on Purchased Callable Debt Securities
The amended guidance requires the premium on callable debt securities to be amortized to the earliest call date. The amendments do not require an accounting change for securities held at a discount; the discount continues to be amortized to maturity.
January 1, 2019 Early adoption permitted
The Company adopted the amended guidance effective January 1, 2019 and applied the modified retrospective approach for reporting purposes. The adoption did not have a material effect on the Company’s consolidated financial position nor on its results of operations.
16. Recent accounting developments, continued
Standard
Description
Required date of adoption
Effect on consolidated financial statements
Standards Not Yet Adopted as of March 31, 2019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0 Early adoption permitted as of January 1, 2019
The Company is continuing the development of its approach for determining expected credit losses under the new guidance. The Company has a cross-functional implementation team working on model development, model validation, and development of a qualitative framework, data sourcing, and technology enhancements. The Company expects that the new guidance will result in an increase in its allowance for credit losses as a result of considering credit losses over the expected life of its loan portfolios, in particular its consumer and residential real estate loan portfolios. Increases in the level of allowances will reflect new requirements to include the nonaccretable principal difference on purchased credit impaired loans and estimated credit losses on investment securities classified as held-to-maturity, if any. The expected changes to the allowance for credit losses and the impact to the Company’s financial statements are still to be determined. The amount of the change will be affected by economic conditions, reasonable forecasts of such conditions and the composition of the Company’s portfolio as of the date of adoption.
Simplifying the Test for Goodwill Impairment
The amended guidance eliminates step 2 from the goodwill impairment test.
January 1, 2020 Early adoption permitted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16. Recent accounting developments, continued
Standard
Description
Required date of adoption
Effect on consolidated financial statements
Standards Not Yet Adopted as of March 31, 2019
Changes to the Disclosure Requirements for Fair Value Measurements
The amended guidance modifies the disclosure requirements on fair value measurements in Topic 820, Fair Value Measurements. The amendments are a result of the disclosure framework project that focuses on improvements to the effectiveness of disclosures in the notes to financial statements. The amendments remove, modify, and add certain disclosure requirements. The disclosure requirements being removed relating to public companies are (1) the amount and reason for transfers between Level 1 and Level 2 of the fair value hierarchy, (2) the policy for timing of transfers between levels, and (3) the valuation process for Level 3 fair value measurements. The disclosure requirements being modified relating to public companies are (1) for investments in certain entities that calculate net asset value, an entity is required to disclose the timing of liquidation of an investee’s asset and the date when restrictions from redemption might lapse only if the investee has communicated the timing to the entity or announced the timing publicly, and (2) the measurement uncertainty disclosure is to communicate information about the uncertainty in measurement as a result of the use of unobservable inputs. The disclosure requirements being added relating to public companies are (1) to disclose the changes in unrealized gains and losses for the period for recurring Level 3 fair value measurements, and (2) to disclose the range and weighted average of significant unobservable inputs used to develop Level 3 fair value measurements.
January 1, 2020 Early adoption permitted
The amendments relating to changes in unrealized gains and losses, the range and weighted average of significant unobservable inputs used to develop Level 3 fair value measurements, and the narrative description of measurements uncertainty should be applied prospectively. All other amendments should be applied retrospectively. The Company does not expect the guidance to have a material impact on its consolidated financial statements.
Customer’s Accounting for Implementation Costs Incurred in a Cloud Computing Arrangement That Is a Service Contract
The amended guidance requires a hosting arrangement that is a service contract to follow the guidance in Subtopic 350-40 to determine which implementation costs to capitalize and which costs to expense.
January 1, 2020 Early adoption permitted
The amendments should be applied either retrospectively or prospectively to all implementation costs incurred after the date of adoption. The Company is evaluating the impact that the guidance will have on its consolidated financial statements.
16. Recent accounting developments, continued
Standard
Description
Required date of adoption
Effect on consolidated financial statements
Standards Not Yet Adopted as of March 31, 2019
Improvements to Related Party Guidance for VIEs
The amended guidance requires that indirect interests held through related parties in common control arrangements should be considered on a proportional basis for determining whether fees paid to decision makers and service providers are variable interests.
January 1, 2020 Early adoption permitted
The amendments should be applied retrospectively with a cumulative-effect adjustment to retained earnings at the beginning of the earliest period presented. The Company does not expect the guidance to have a material impact on its consolidated financial statements.
Changes to the Disclosure Requirements for Defined Benefit Plans
The amended guidance modifies the disclosure requirements for employers that sponsor defined benefit pension or other postretirement plans. The amendments are a result of the disclosure framework project that focuses on improvements to the effectiveness of disclosures in the notes to financial statements. The amendments remove and add certain disclosure requirement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 and (2) an explanation of the reasons for significant gains and losses related to changes in the benefit obligation for the period.
January 1, 2021 Early adoption permitted
The amendments should be applied retrospectively. The Company does not expect the guidance to have a material impact on its consolidated financial statements.</t>
  </si>
  <si>
    <t>Significant accounting policies (Policies)</t>
  </si>
  <si>
    <t>Basis of Accounting</t>
  </si>
  <si>
    <t>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8 (“2018 Annual Report”), except that effective January 1, 2019 the Company adopted accounting guidance that is discussed in notes 3, 4 and 16 herein. The financial statements contain all adjustments which are, in the opinion of management, necessary for a fair statement of the Company’s financial position, results of operations and cash flows for the interim periods presented.</t>
  </si>
  <si>
    <t>Investment securities (Tables)</t>
  </si>
  <si>
    <t>Amortized Cost and Estimated Fair Value of Investment Securities</t>
  </si>
  <si>
    <t>The amortized cost and estimated fair value of investment securities were as follows:
Amortized Cost
Gross Unrealized Gains
Gross Unrealized Losses
Estimated Fair Value
(In thousands)
March 31, 2019
Investment securities available for sale:
U.S. Treasury and federal agencies
$
1,144,288
$
4
$
4,864
$
1,139,428
Obligations of states and political subdivisions
1,181
4
4
1,181
Mortgage-backed securities:
Government issued or guaranteed
7,115,459
29,959
91,511
7,053,907
Privately issued
16
—
—
16
Other debt securities
137,742
1,249
7,939
131,052
8,398,686
31,216
104,318
8,325,584
Investment securities held to maturity:
U.S. Treasury and federal agencies
944,230
735
15
944,950
Obligations of states and political subdivisions
6,810
27
—
6,837
Mortgage-backed securities:
Government issued or guaranteed
2,652,219
11,876
19,472
2,644,623
Privately issued
107,858
12,806
21,060
99,604
Other debt securities
3,582
—
—
3,582
3,714,699
25,444
40,547
3,699,596
Total debt securities
$
12,113,385
$
56,660
$
144,865
$
12,025,180
Equity and other securities:
Readily marketable equity — at fair value
$
48,261
$
28,913
$
588
$
76,586
Other — at cost
419,971
—
—
419,971
Total equity and other securities
$
468,232
$
28,913
$
588
$
496,557
Amortized Cost
Gross Unrealized Gains
Gross Unrealized Losses
Estimated Fair Value
(In thousands)
December 31, 2018
Investment securities available for sale:
U.S. Treasury and federal agencies
$
1,346,782
$
—
$
9,851
$
1,336,931
Obligations of states and political subdivisions
1,660
4
5
1,659
Mortgage-backed securities:
Government issued or guaranteed
7,383,340
15,754
182,103
7,216,991
Privately issued
24
—
2
22
Other debt securities
137,617
770
11,481
126,906
8,869,423
16,528
203,442
8,682,509
Investment securities held to maturity:
U.S. Treasury and federal agencies
446,542
—
239
446,303
Obligations of states and political subdivisions
7,494
22
12
7,504
Mortgage-backed securities:
Government issued or guaranteed
2,745,776
4,165
55,111
2,694,830
Privately issued
113,160
12,345
22,327
103,178
Other debt securities
3,668
—
—
3,668
3,316,640
16,532
77,689
3,255,483
Total debt securities
$
12,186,063
$
33,060
$
281,131
$
11,937,992
Equity and other securities:
Readily marketable equity — at fair value
$
77,440
$
17,295
$
818
$
93,917
Other — at cost
599,747
—
—
599,747
Total equity and other securities
$
677,187
$
17,295
$
818
$
693,664</t>
  </si>
  <si>
    <t>Amortized Cost and Estimated Fair Value of Debt Securities by Contractual Maturity</t>
  </si>
  <si>
    <t>At March 31, 2019, the amortized cost and estimated fair value of debt securities by contractual maturity were as follows:
Amortized Cost
Estimated Fair Value
(In thousands)
Debt securities available for sale:
Due in one year or less
$
1,141,640
1,136,864
Due after one year through five years
9,470
9,355
Due after five years through ten years
102,101
99,642
Due after ten years
30,000
25,800
1,283,211
1,271,661
Mortgage-backed securities available for sale
7,115,475
7,053,923
$
8,398,686
8,325,584
Debt securities held to maturity:
Due in one year or less
$
947,176
947,905
Due after one year through five years
3,864
3,882
Due after ten years
3,582
3,582
954,622
955,369
Mortgage-backed securities held to maturity
2,760,077
2,744,227
$
3,714,699
3,699,596</t>
  </si>
  <si>
    <t>Investment Securities in Continuous Unrealized Loss Position</t>
  </si>
  <si>
    <t xml:space="preserve">A summary of investment securities that as of March 31, 2019 and December 31, 2018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March 31, 2019
Investment securities available for sale:
U.S. Treasury and federal agencies
$
274
(1
)
1,137,550
(4,863
)
Obligations of states and political subdivisions
—
—
507
(4
)
Mortgage-backed securities:
Government issued or guaranteed
18,447
(111
)
5,076,762
(91,400
)
Other debt securities
36,500
(294
)
67,662
(7,645
)
55,221
(406
)
6,282,481
(103,912
)
Investment securities held to maturity:
U.S. Treasury and federal agencies
249,082
(15
)
—
—
Mortgage-backed securities:
Government issued or guaranteed
—
—
1,620,580
(19,472
)
Privately issued
—
—
51,091
(21,060
)
249,082
(15
)
1,671,671
(40,532
)
Total
$
304,303
(421
)
7,954,152
(144,444
)
December 31, 2018
Investment securities available for sale:
U.S. Treasury and federal agencies
$
273
(2
)
1,335,559
(9,849
)
Obligations of states and political subdivisions
629
(5
)
—
—
Mortgage-backed securities:
Government issued or guaranteed
405,558
(2,892
)
5,646,773
(179,211
)
Privately issued
22
(2
)
—
—
Other debt securities
53,478
(2,187
)
66,014
(9,294
)
459,960
(5,088
)
7,048,346
(198,354
)
Investment securities held to maturity:
U.S. Treasury and federal agencies
446,303
(239
)
—
—
Obligations of states and political subdivisions
—
—
3,126
(12
)
Mortgage-backed securities:
Government issued or guaranteed
179,354
(989
)
2,082,723
(54,122
)
Privately issued
—
—
51,943
(22,327
)
625,657
(1,228
)
2,137,792
(76,461
)
Total
$
1,085,617
(6,316
)
9,186,138
(274,815
) </t>
  </si>
  <si>
    <t>Loans and leases and the allowance for credit losses (Tables)</t>
  </si>
  <si>
    <t>Summary of Current, Past Due and Nonaccrual Loans</t>
  </si>
  <si>
    <t xml:space="preserve">A summary of current, past due and nonaccrual loans as of March 31, 2019 and December 31, 2018 follows:
Current
30-89 Days Past Due
Accruing Loans Due 90 Days or More (a)
Accruing Loans Acquired a Discount Past Due 90 days or More (b)
Purchased Impaired (c)
Nonaccrual
Total
(In thousands)
March 31, 2019
Commercial, financial, leasing, etc.
$
22,701,500
141,555
1,047
283
—
245,819
$
23,090,204
Real estate:
Commercial
25,441,419
159,209
7,394
158
10,305
207,709
25,826,194
Residential builder and developer
1,738,846
2,190
—
—
549
4,392
1,745,977
Other commercial construction
7,036,036
31,152
31,032
—
640
19,899
7,118,759
Residential
13,337,558
406,106
199,940
6,425
187,631
210,266
14,347,926
Residential — limited documentation
2,186,132
71,354
—
—
79,658
84,863
2,422,007
Consumer:
Home equity lines and loans
4,634,634
31,145
—
4,871
—
69,245
4,739,895
Recreational finance
4,295,732
22,549
—
235
—
10,972
4,329,488
Automobile
3,619,015
62,846
—
—
—
21,209
3,703,070
Other
1,257,839
14,420
4,844
32,023
—
7,237
1,316,363
Total
$
86,248,711
942,526
244,257
43,995
278,783
881,611
$
88,639,883
December 31, 2018
Commercial, financial, leasing, etc.
$
22,701,020
39,798
2,567
168
—
234,423
$
22,977,976
Real estate:
Commercial
25,250,983
134,474
11,457
10
9,769
203,672
25,610,365
Residential builder and developer
1,665,178
20,333
—
—
—
4,798
1,690,309
Other commercial construction
6,982,077
43,615
14,344
—
641
22,205
7,062,882
Residential
13,591,790
404,808
189,682
6,650
203,044
233,352
14,629,326
Residential — limited documentation
2,278,040
72,544
—
—
89,851
84,685
2,525,120
Consumer:
Home equity lines and loans
4,758,513
25,416
—
5,033
—
71,292
4,860,254
Recreational finance
4,085,781
29,947
—
235
—
11,199
4,127,162
Automobile
3,555,757
79,804
—
—
—
23,359
3,658,920
Other
1,271,811
15,598
4,477
27,654
—
4,623
1,324,163
Total
$
86,140,950
866,337
222,527
39,750
303,305
893,608
$
88,466,477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t>
  </si>
  <si>
    <t>Outstanding Principal Balance and Carrying Amount of Loans and Included in Consolidated Balance Sheet</t>
  </si>
  <si>
    <t>The outstanding principal balance and the carrying amount of loans acquired at a discount that were recorded at fair value at the acquisition date and included in the consolidated balance sheet were as follows:
March 31,
December 31,
2019
2018
(In thousands)
Outstanding principal balance
$
960,990
$
1,016,785
Carrying amount:
Commercial, financial, leasing, etc.
25,060
27,073
Commercial real estate
125,310
135,047
Residential real estate
442,260
473,511
Consumer
93,486
91,860
$
686,116
$
727,491</t>
  </si>
  <si>
    <t>Summary of Changes in Accretable Yield for Acquired Loans</t>
  </si>
  <si>
    <t xml:space="preserve"> A summary of changes in the accretable yield for loans acquired at a discount for the three months ended March 31, 2019 and 2018 follows:
Three Months Ended March 31
2019
2018
Purchased
Other
Purchased
Other
Impaired
Acquired
Impaired
Acquired
(In thousands)
Balance at beginning of period
$
147,210
$
96,907
$
157,918
$
133,162
Interest income
(18,082
)
(9,717
)
(9,819
)
(15,112
)
Reclassifications from nonaccretable balance
11,189
4,865
908
207
Other (a)
—
1,632
—
(73
)
Balance at end of period
$
140,317
$
93,687
$
149,007
$
118,184
(a)
Other changes in expected cash flows including changes in interest rates and prepayment assumptions.</t>
  </si>
  <si>
    <t>Changes in Allowance for Credit Losses</t>
  </si>
  <si>
    <t>Changes in the allowance for credit losses for the three months ended March 31, 2019 were as follows:
Commercial, Financial,
Real Estate
Leasing, etc.
Commercial
Residential
Consumer
Unallocated
Total
(In thousands)
Beginning balance
$
330,055
341,655
69,125
200,564
78,045
$
1,019,444
Provision for credit losses
6,271
(4,203
)
(2,447
)
22,883
(504
)
22,000
Net charge-offs
Charge-offs
(8,500
)
(283
)
(3,372
)
(32,945
)
—
(45,100
)
Recoveries
7,794
826
1,830
12,543
—
22,993
Net (charge-offs) recoveries
(706
)
543
(1,542
)
(20,402
)
—
(22,107
)
Ending balance
$
335,620
337,995
65,136
203,045
77,541
$
1,019,337
Changes in the allowance for credit losses for the three months ended March 31, 2018 were as follows:
Commercial, Financial,
Real Estate
Leasing, etc.
Commercial
Residential
Consumer
Unallocated
Total
(In thousands)
Beginning balance
$
328,599
374,085
65,405
170,809
78,300
$
1,017,198
Provision for credit losses
7,230
(5,225
)
10,486
29,814
695
43,000
Net charge-offs
Charge-offs
(14,581
)
(1,366
)
(4,354
)
(36,451
)
—
(56,752
)
Recoveries
4,823
223
1,510
9,669
—
16,225
Net (charge-offs) recoveries
(9,758
)
(1,143
)
(2,844
)
(26,782
)
—
(40,527
)
Ending balance
$
326,071
367,717
73,047
173,841
78,995
$
1,019,671</t>
  </si>
  <si>
    <t>Impaired Loans and Leases</t>
  </si>
  <si>
    <t>I nformation with respect to loans and leases that were considered impaired as of March 31, 2019 and December 31, 2018 and for the three-month periods ended March 31, 2019 and 2018 follows.
March 31, 2019
December 31, 2018
Recorded Investment
Unpaid Principal Balance
Related Allowance
Recorded Investment
Unpaid Principal Balance
Related Allowance
(In thousands)
With an allowance recorded:
Commercial, financial, leasing, etc.
$
201,337
220,116
50,192
153,478
175,549
46,034
Real estate:
Commercial
102,247
119,062
10,449
110,253
125,117
11,937
Residential builder and developer
6,805
7,399
327
5,981
6,557
462
Other commercial construction
10,696
13,624
703
10,563
11,113
640
Residential
121,351
142,872
5,291
124,974
147,817
5,402
Residential — limited documentation
71,113
86,276
3,000
74,156
90,066
3,000
Consumer:
Home equity lines and loans
47,363
52,583
9,025
47,982
53,248
9,135
Recreational finance
5,539
5,740
1,147
6,138
9,163
1,261
Automobile
3,522
3,603
729
3,527
3,599
729
Other
5,612
11,902
1,128
5,203
8,380
1,046
575,585
663,177
81,991
542,255
630,609
79,646
With no related allowance recorded:
Commercial, financial, leasing, etc.
91,355
97,342
—
105,507
136,128
—
Real estate:
Commercial
125,289
138,095
—
113,376
124,657
—
Residential builder and developer
2,756
2,781
—
2,593
2,602
—
Other commercial construction
9,203
9,432
—
11,710
11,880
—
Residential
19,535
25,771
—
15,379
20,496
—
Residential — limited documentation
6,145
10,434
—
5,631
9,796
—
254,283
283,855
—
254,196
305,559
—
Total:
Commercial, financial, leasing, etc.
292,692
317,458
50,192
258,985
311,677
46,034
Real estate:
Commercial
227,536
257,157
10,449
223,629
249,774
11,937
Residential builder and developer
9,561
10,180
327
8,574
9,159
462
Other commercial construction
19,899
23,056
703
22,273
22,993
640
Residential
140,886
168,643
5,291
140,353
168,313
5,402
Residential — limited documentation
77,258
96,710
3,000
79,787
99,862
3,000
Consumer:
Home equity lines and loans
47,363
52,583
9,025
47,982
53,248
9,135
Recreational finance
5,539
5,740
1,147
6,138
9,163
1,261
Automobile
3,522
3,603
729
3,527
3,599
729
Other
5,612
11,902
1,128
5,203
8,380
1,046
Total
$
829,868
947,032
81,991
796,451
936,168
79,646</t>
  </si>
  <si>
    <t>Interest Income Recognized on Impaired Loans</t>
  </si>
  <si>
    <t>Three Months Ended March 31, 2019
Three Months Ended March 31, 2018
Interest Income Recognized
Interest Income Recognized
Average Recorded Investment
Total
Cash Basis
Average Recorded Investment
Total
Cash Basis
(In thousands)
Commercial, financial, leasing, etc.
$
265,248
3,038
3,038
272,172
783
783
Real estate:
Commercial
225,374
1,091
1,091
181,846
3,147
3,147
Residential builder and developer
8,875
115
115
9,840
1,682
1,682
Other commercial construction
20,398
564
564
10,102
6
6
Residential
140,403
2,022
666
121,209
1,902
902
Residential — limited documentation
78,238
1,353
208
85,595
1,728
696
Consumer:
Home equity lines and loans
47,556
416
62
48,797
414
86
Recreational finance
6,023
142
4
1,458
63
2
Automobile
3,530
54
19
13,125
224
15
Other
5,218
122
4
1,661
22
1
Total
$
800,863
8,917
5,771
745,805
9,971
7,320</t>
  </si>
  <si>
    <t>Summary of Loan Grades</t>
  </si>
  <si>
    <t>The following table summarizes the loan grades applied to the various classes of the Company’s commercial loans and commercial real estate loans.
Real Estate
Commercial,
Residential
Other
Financial,
Builder and
Commercial
Leasing, etc.
Commercial
Developer
Construction
(In thousands)
March 31, 2019
Pass
$
21,734,455
24,686,100
1,535,068
6,870,882
Criticized accrual
1,109,930
932,385
206,517
227,978
Criticized nonaccrual
245,819
207,709
4,392
19,899
Total
$
23,090,204
25,826,194
1,745,977
7,118,759
December 31, 2018
Pass
$
21,693,705
24,539,706
1,546,002
6,890,562
Criticized accrual
1,049,848
866,987
139,509
150,115
Criticized nonaccrual
234,423
203,672
4,798
22,205
Total
$
22,977,976
25,610,365
1,690,309
7,062,882</t>
  </si>
  <si>
    <t>Allocation of Allowance for Credit Losses on Basis of Company's Impairment Methodology</t>
  </si>
  <si>
    <t>The allocation of the allowance for credit losses summarized on the basis of the Company’s impairment methodology was as follows:
Commercial, Financial,
Real Estate
Leasing, etc.
Commercial
Residential
Consumer
Total
(In thousands)
March 31, 2019
Individually evaluated for impairment
$
50,192
11,479
8,291
12,029
$
81,991
Collectively evaluated for impairment
285,428
326,516
47,028
191,016
849,988
Purchased impaired
—
—
9,817
—
9,817
Allocated
$
335,620
337,995
65,136
203,045
941,796
Unallocated
77,541
Total
$
1,019,337
December 31, 2018
Individually evaluated for impairment
$
46,034
13,039
8,402
12,171
$
79,646
Collectively evaluated for impairment
284,021
328,616
48,326
188,393
849,356
Purchased impaired
—
—
12,397
—
12,397
Allocated
$
330,055
341,655
69,125
200,564
941,399
Unallocated
78,045
Total
$
1,019,444</t>
  </si>
  <si>
    <t>Recorded Investment in Loans and Leases on Basis of Company's Impairment Methodology</t>
  </si>
  <si>
    <t>The recorded investment in loans and leases summarized on the basis of the Company’s impairment methodology was as follows:
Commercial, Financial,
Real Estate
Leasing, etc.
Commercial
Residential
Consumer
Total
(In thousands)
March 31, 2019
Individually evaluated for impairment
$
292,692
256,996
218,144
62,036
$
829,868
Collectively evaluated for impairment
22,797,512
34,422,440
16,284,500
14,026,780
87,531,232
Purchased impaired
—
11,494
267,289
—
278,783
Total
$
23,090,204
34,690,930
16,769,933
14,088,816
$
88,639,883
December 31, 2018
Individually evaluated for impairment
$
258,985
254,476
220,140
62,850
$
796,451
Collectively evaluated for impairment
22,718,991
34,098,670
16,641,411
13,907,649
87,366,721
Purchased impaired
—
10,410
292,895
—
303,305
Total
$
22,977,976
34,363,556
17,154,446
13,970,499
$
88,466,477</t>
  </si>
  <si>
    <t>Loan Modification Activities that were Considered Troubled Debt Restructurings</t>
  </si>
  <si>
    <t>The table that follows summarizes the Company’s loan modification activities that were considered troubled debt restructurings for the three-month periods ended March 31, 2019 and 2018:
Post-modification (a)
Number
Pre- modification Recorded Investment
Principal Deferral
Interest Rate Reduction
Combination of Concession Types
Total
Three Months Ended March 31, 2019
(Dollars in thousands)
Commercial, financial, leasing, etc.
65
$
30,615
$
6,474
$
—
$
24,270
$
30,744
Real estate:
Commercial
15
9,241
987
—
7,967
8,954
Residential builder and developer
2
1,330
1,068
—
—
1,068
Other commercial construction
1
418
—
—
366
366
Residential
17
3,816
1,751
—
2,273
4,024
Residential — limited documentation
1
236
239
—
—
239
Consumer:
Home equity lines and loans
7
476
37
—
454
491
Recreational finance
4
88
88
—
—
88
Automobile
20
317
280
—
37
317
Total
132
$
46,537
$
10,924
$
—
$
35,367
$
46,291
Three Months Ended March 31, 2018
Commercial, financial, leasing, etc.
56
$
47,994
$
35,673
$
624
$
13,047
$
49,344
Real estate:
Commercial
20
6,780
5,824
—
927
6,751
Other commercial construction
1
752
746
—
—
746
Residential
47
12,636
6,945
—
6,902
13,847
Residential — limited documentation
2
295
267
—
118
385
Consumer:
Home equity lines and loans
14
1,348
4
—
1,348
1,352
Recreational finance
2
49
49
—
—
49
Automobile
8
148
148
—
—
148
Total
150
$
70,002
$
49,656
$
624
$
22,342
$
72,622
(a)
Financial effects impacting the recorded investment included principal payments or advances, charge-offs and capitalized escrow arrearages. The present value of interest rate concessions, discounted at the effective rate of the original loan, was not material.</t>
  </si>
  <si>
    <t>Summary of Lease Financing Receivables</t>
  </si>
  <si>
    <t>A summary of lease financing receivables follows:
March 31,
December 31,
2019
2018
(In thousands)
Commercial leases:
Direct financings:
Lease payments receivable
$
1,140,794
$
1,155,464
Estimated residual value of leased assets
82,686
85,169
Unearned income
(106,797
)
(110,458
)
Investment in direct financings
1,116,683
1,130,175
Leveraged leases:
Lease payments receivable
82,841
85,007
Estimated residual value of leased assets
81,261
81,261
Unearned income
(33,273
)
(33,717
)
Investment in leveraged leases
130,829
132,551
Total investment in leases
$
1,247,512
$
1,262,726
Deferred taxes payable arising from leveraged leases
$
73,808
$
74,995</t>
  </si>
  <si>
    <t>Minimum Future Lease Payments to be Received from Lease Financings</t>
  </si>
  <si>
    <t>At March 31, 2019, the minimum future lease payments to be received from lease financings were as follows:
(In thousands)
Twelve-month period ending March 31:
2020
$
322,403
2021
302,912
2022
220,516
2023
148,313
2024
84,610
Later years
144,881
$
1,223,635</t>
  </si>
  <si>
    <t>Operating Leases (Tables)</t>
  </si>
  <si>
    <t>Summary of Right-of-Use Assets Recognized as Component of Premises and Equipment and Lease Liabilities Recognized as Component of Accrued Interest and Other Liabilities in Consolidated Balance Sheet</t>
  </si>
  <si>
    <t>As of March 31, 2019, the Company reported right-of-use assets recognized as a component of “premises and equipment” and lease liabilities recognized as a component of “accrued interest and other liabilities” in the consolidated balance sheet, as follows:
March 31, 2019
(In thousands)
Right-of-use assets
$
392,847
Lease liabilities
419,958</t>
  </si>
  <si>
    <t>Summary of Lease Costs for Operating Leases, Cash Paid Toward Lease Liabilities, and Weighted-Average Remaining Term and Discount Rates of Operating Leases</t>
  </si>
  <si>
    <t>The following table presents information about the Company’s lease costs for operating leases recorded in the consolidated balance sheet, cash paid toward lease liabilities, and the weighted-average remaining term and discount rates of the operating leases.
Three Months Ended
March 31, 2019
(Dollars in thousands)
Lease cost
Operating lease cost
$
24,639
Short-term lease cost
34
Variable lease cost
466
Sublease income
(1,917
)
Total net lease cost
$
23,222
Other information
Right-of-use assets obtained in exchange for new operating lease liabilities
$
20,410
Cash paid toward lease liabilities
25,656
Weighted-average remaining lease term
7 years
Weighted-average discount rate
3.2
%</t>
  </si>
  <si>
    <t>Summary of Minimum Lease Payments Under Noncancelable Operating Leases</t>
  </si>
  <si>
    <t>Minimum lease payments under noncancelable operating leases are summarized in the following table. These minimum lease payments are not materially different from those reported in the 2018 Annual Report.
(In thousands)
Twelve-month period ending March 31:
2020
$
93,460
2021
87,025
2022
71,369
2023
58,847
2024
41,034
Later years
111,683
Total lease payments
$
463,418
Less: imputed interest
43,460
Total
$
419,958</t>
  </si>
  <si>
    <t>Revenue from contracts with customers (Tables)</t>
  </si>
  <si>
    <t>ASU 2014-09 [Member]</t>
  </si>
  <si>
    <t>Summary of Sources of Noninterest Income that are Subject to Noted Accounting Guidance</t>
  </si>
  <si>
    <t>The following tables summarize sources of the Company’s noninterest income during the three-month periods ended March 31, 2019 and 2018 that are subject to the noted accounting guidance.
Business Banking
Commercial Banking
Commercial Real Estate
Discretionary Portfolio
Residential Mortgage Banking
Retail Banking
All Other
Total
Three Months Ended March 31, 2019
(In thousands)
Classification in consolidated statement of income
Service charges on deposit accounts
$
15,109
23,210
2,526
—
2
61,151
1,114
$
103,112
Trust income
5
214
—
—
—
—
132,567
132,786
Brokerage services income
—
—
—
—
—
—
12,476
12,476
Other revenues from operations:
Merchant discount and credit card fees
8,882
12,092
606
—
—
3,138
420
25,138
Other
—
1,002
1,788
401
1,064
8,494
10,488
23,237
$
23,996
36,518
4,920
401
1,066
72,783
157,065
$
296,749
Three Months Ended March 31, 2018
Classification in consolidated statement of income
Service charges on deposit accounts
$
15,404
24,654
2,764
—
3
60,601
1,689
$
105,115
Trust income
—
—
—
—
—
—
131,375
131,375
Brokerage services income
—
—
—
—
—
—
13,392
13,392
Other revenues from operations:
Merchant discount and credit card fees
7,503
12,712
554
—
—
3,388
615
24,772
Other
—
1,563
859
452
1,043
9,865
9,108
22,890
$
22,907
38,929
4,177
452
1,046
73,854
156,179
$
297,544</t>
  </si>
  <si>
    <t>Pension plans and other postretirement benefits (Tables)</t>
  </si>
  <si>
    <t>Net Periodic Defined Benefit Cost for Defined Benefit Plans</t>
  </si>
  <si>
    <t>Net periodic defined benefit cost for defined benefit plans consisted of the following:
Pension Benefits
Other Postretirement Benefits
Three Months Ended March 31
2019
2018
2019
2018
(In thousands)
Service cost
$
4,087
5,103
200
226
Interest cost on projected benefit obligation
20,200
18,805
603
557
Expected return on plan assets
(30,600
)
(30,875
)
—
—
Amortization of prior service cost (credit)
125
125
(1,175
)
(1,175
)
Amortization of net actuarial loss (gain)
4,450
11,100
(300
)
(200
)
Net periodic cost (benefit)
$
(1,738
)
4,258
(672
)
(592
)</t>
  </si>
  <si>
    <t>Earnings per common share (Tables)</t>
  </si>
  <si>
    <t>Computations of Basic Earnings Per Common Share</t>
  </si>
  <si>
    <t>The computations of basic earnings per common share follow:
Three Months Ended March 31
2019
2018
(In thousands, except per share)
Income available to common shareholders:
Net income
$
482,742
352,610
Less: Preferred stock dividends (a)
(18,130
)
(18,130
)
Net income available to common equity
464,612
334,480
Less: Income attributable to unvested stock-based compensation awards
(2,526
)
(1,732
)
Net income available to common shareholders
$
462,086
332,748
Weighted-average shares outstanding:
Common shares outstanding (including common stock issuable) and unvested stock-based compensation awards
138,637
149,470
Less: Unvested stock-based compensation awards
(748
)
(782
)
Weighted-average shares outstanding
137,889
148,688
Basic earnings per common share
$
3.35
2.24
(a) Including impact of not as yet declared cumulative dividends.</t>
  </si>
  <si>
    <t>Computations of Diluted Earnings Per Common Share</t>
  </si>
  <si>
    <t>8. Earnings per common share, continued The computations of diluted earnings per common share follow:
Three Months Ended March 31
2019
2018
(In thousands, except per share)
Net income available to common equity
$
464,612
334,480
Less: Income attributable to unvested stock-based compensation awards
(2,526
)
(1,731
)
Net income available to common shareholders
$
462,086
332,749
Adjusted weighted-average shares outstanding:
Common and unvested stock-based compensation awards
138,637
149,470
Less: Unvested stock-based compensation awards
(748
)
(782
)
Plus: Incremental shares from assumed conversion of stock-based compensation awards and warrants to purchase common stock
31
217
Adjusted weighted-average shares outstanding
137,920
148,905
Diluted earnings per common share
$
3.35
2.23</t>
  </si>
  <si>
    <t>Comprehensive income (Tables)</t>
  </si>
  <si>
    <t>Components of Other Comprehensive Income (Loss) and Amounts Reclassified from Accumulated Other Comprehensive Income (Loss) to Net Income</t>
  </si>
  <si>
    <t>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19
$
(200,107
)
(354,502
)
(14,719
)
$
(569,328
)
149,247
$
(420,081
)
Other comprehensive income before reclassifications:
Unrealized holding gains, net
113,805
—
—
113,805
(29,902
)
83,903
Foreign currency translation adjustment
—
—
348
348
(73
)
275
Unrealized gains on cash flow hedges
—
—
54,347
54,347
(14,288
)
40,059
Total other comprehensive income before reclassifications
113,805
—
54,695
168,500
(44,263
)
124,237
Amounts reclassified from accumulated other comprehensive income that (increase) decrease net income:
Amortization of unrealized holding losses on held-to-maturity (“HTM”) securities
928
—
—
928
(a)
(245
)
683
Losses realized in net income
7
—
—
7
(b)
(2
)
5
Accretion of net gain on terminated cash flow hedges
—
—
(28
)
(28
)
(c)
7
(21
)
Net yield adjustment from cash flow hedges currently in effect
—
—
6,625
6,625
(a)
(1,742
)
4,883
Amortization of prior service credit
—
(1,050
)
—
(1,050
)
(d)
276
(774
)
Amortization of actuarial losses
—
4,150
—
4,150
(d)
(1,091
)
3,059
Total other comprehensive income
114,740
3,100
61,292
179,132
(47,060
)
132,072
Balance — March 31, 2019
$
(85,367
)
(351,402
)
46,573
$
(390,196
)
102,187
$
(288,009
)
Balance — January 1, 2018
$
(59,957
)
(413,168
)
(20,165
)
$
(493,290
)
129,476
$
(363,814
)
Cumulative effect of change in accounting principle — equity securities
(22,795
)
—
—
(22,795
)
5,942
(16,853
)
Other comprehensive income before reclassifications:
Unrealized holding losses, net
(145,457
)
—
—
(145,457
)
44,176
(101,281
)
Foreign currency translation adjustment
—
—
1,632
1,632
(342
)
1,290
Unrealized losses on cash flow hedges
—
—
(14,719
)
(14,719
)
3,870
(10,849
)
Total other comprehensive income (loss) before reclassifications
(145,457
)
—
(13,087
)
(158,544
)
47,704
(110,840
)
Amounts reclassified from accumulated other comprehensive income that (increase) decrease net income:
Amortization of unrealized holding losses on HTM securities
810
—
—
810
(a)
(213
)
597
Accretion of net gain on terminated cash flow hedges
—
—
(28
)
(28
)
(c)
7
(21
)
Net yield adjustment from cash flow hedges currently in effect
—
—
580
580
(a)
(152
)
428
Amortization of prior service credit
—
(1,050
)
—
(1,050
)
(d)
276
(774
)
Amortization of actuarial losses
—
10,900
—
10,900
(d)
(2,866
)
8,034
Total other comprehensive income (loss)
(144,647
)
9,850
(12,535
)
(147,332
)
44,756
(102,576
)
Balance — March 31, 2018
$
(227,399
)
(403,318
)
(32,700
)
$
(663,417
)
180,174
$
(483,243
)
(a)
Included in interest income.
(b)
Included in gain (loss) on bank investment securities.
(c)
Included in interest expense.
(d)
Included in other costs of operations.</t>
  </si>
  <si>
    <t>Accumulated Other Comprehensive Income (Loss), Net</t>
  </si>
  <si>
    <t>Accumulated other comprehensive income (loss), net consisted of the following:
Investment
Defined Benefit
Securities
Plans
Other
Total
(In thousands)
Balance — December 31, 2018
$
(147,526
)
(261,303
)
(11,252
)
$
(420,081
)
Net gain during period
84,591
2,285
45,196
132,072
Balance — March 31, 2019
$
(62,935
)
(259,018
)
33,944
$
(288,009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Weighted-
Average Rate
Notional
Average
Estimated Fair Value
Amount
Maturity
Fixed
Variable
Gain (Loss) (a)
(In thousands)
(In years)
(In
March 31, 2019
Fair value hedges:
Fixed rate long-term borrowings (b)
$
4,450,000
2.6
2.47
%
3.04
%
$
(4,390
)
Cash flow hedges:
Interest payments on variable rate commercial real estate loans (b)(c)
29,750,000
1.4
2.29
%
2.49
%
(12,534
)
Total
$
34,200,000
1.6
$
(16,924
)
December 31, 2018
Fair value hedges:
Fixed rate long-term borrowings (b)
$
4,450,000
2.8
2.47
%
3.02
%
$
4,219
Cash flow hedges:
Interest payments on variable rate commercial real estate loans (b)(d)
15,400,000
1.3
1.52
%
2.35
%
1,311
Total
$
19,850,000
1.7
$
5,530
(a)
Certain clearinghouse exchanges consider payments by counterparties for variation margin on derivative instruments to be settlements of those positions. The impact of such treatment at March 31, 2019 and December 31, 2018 was a reduction of the estimated fair value losses on interest rate swap agreements designated as fair value hedges of $11.9 million and $54.7 million, respectively, and on interest rate swap agreements designated as cash flow hedges of $65.7 million and $9.1 million, respectively.
(b)
Under the terms of these agreements, the Company receives settlement amounts at a fixed rate and pays at a variable rate.
(c)
(d)
.</t>
  </si>
  <si>
    <t>Information about Fair Values of Derivative Instruments in Consolidated Balance Sheet</t>
  </si>
  <si>
    <t>10. Derivative financial instruments, continued Information about the fair values of derivative instruments in the Company’s consolidated balance sheet and consolidated statement of income follows:
Asset Derivatives
Liability Derivatives
Fair Value
Fair Value
March 31,
December 31,
March 31,
December 31,
2019
2018
2019
2018
(In thousands)
Derivatives designated and qualifying as hedging instruments
Interest rate swap agreements (a)
$
267
$
5,530
$
17,191
$
—
Commitments to sell real estate loans (a)
1,145
1,090
3,413
6,434
1,412
6,620
20,604
6,434
Derivatives not designated and qualifying as hedging instruments
Mortgage-related commitments to originate real estate loans for sale (a)
8,059
9,304
626
1,592
Commitments to sell real estate loans (a)
3,687
3,702
2,843
4,535
Trading:
Interest rate contracts (b)
199,404
118,687
92,383
169,255
Foreign exchange and other option and futures contracts (b)
7,880
10,549
6,390
8,870
219,030
142,242
102,242
184,252
Total derivatives
$
220,442
$
148,862
$
122,846
$
190,686
(a)
Asset derivatives are reported in other assets and liability derivatives are reported in other liabilities.
(b)
Asset derivatives are reported in trading account assets and liability derivatives are reported in other liabilities. The impact of variation margin payments at March 31, 2019 and December 31, 2018 was a reduction of the estimated fair value of interest rate contracts in the trading account in an asset position of $88.1 million and $170.7 million, respectively, and in a liability position of $122.8 million and $49.7 million, respectively.
Carrying Amount of the Hedged Item
Cumulative Amount of Fair Value Hedging Adjustment Increasing (Decreasing) the Carrying Amount of the Hedged Item
March 31, 2019
December 31, 2018
March 31, 2019
December 31, 2018
(In thousands)
Location in the Consolidated Balance Sheet of the Hedged Items in Fair Value Hedges
Long-term debt
$
4,428,645
$
4,394,109
$
(17,088
)
$
(51,102
)</t>
  </si>
  <si>
    <t>Information about Fair Values of Derivative Instruments in Consolidated Statement of Income</t>
  </si>
  <si>
    <t xml:space="preserve">Amount of Gain (Loss) Recognized
Three Months Ended March 31, 2019
Three Months Ended March 31, 2018
Derivative
Hedged Item
Derivative
Hedged Item
(In thousands)
Derivatives in fair value hedging relationships
Interest rate swap agreements:
Fixed rate long-term borrowings (a)
$
34,180
(34,014
)
$
(42,390
)
42,370
Derivatives not designated as hedging instruments
Trading:
Interest rate contracts (b)
$
2,711
$
(1,605
)
Foreign exchange and other option and futures contracts (b)
1,613
2,631
Total
$
4,324
$
1,026
(a)
Reported as an adjustment to interest expense.
(b)
Reported as trading account and foreign exchange gains. </t>
  </si>
  <si>
    <t>Fair value measurements (Tables)</t>
  </si>
  <si>
    <t>Assets and Liabilities Measured at Estimated Fair Value on Recurring Basis</t>
  </si>
  <si>
    <t>The following tables present assets and liabilities at March 31, 2019 and December 31, 2018 measured at estimated fair value on a recurring basis:
Fair Value Measurements
Level 1 (a)
Level 2 (a)
Level 3
(In thousands)
March 31, 2019
Trading account assets
$
276,322
$
46,521
$
229,801
$
—
Investment securities available for sale:
U.S. Treasury and federal agencies
1,139,428
—
1,139,428
—
Obligations of states and political subdivisions
1,181
—
1,181
—
Mortgage-backed securities:
Government issued or guaranteed
7,053,907
—
7,053,907
—
Privately issued
16
—
—
16
Other debt securities
131,052
—
131,052
—
8,325,584
—
8,325,568
16
Equity securities
76,586
43,301
33,285
—
Real estate loans held for sale
344,350
—
344,350
—
Other assets (b)
13,158
—
5,099
8,059
Total assets
$
9,036,000
$
89,822
$
8,938,103
$
8,075
Trading account liabilities
$
98,771
$
—
$
98,771
$
—
Other liabilities (b)
24,073
—
23,447
626
Total liabilities
$
122,844
$
—
$
122,218
$
626
December 31, 2018
Trading account assets
$
185,584
$
46,018
$
139,566
$
—
Investment securities available for sale:
U.S. Treasury and federal agencies
1,336,931
—
1,336,931
—
Obligations of states and political subdivisions
1,659
—
1,659
—
Mortgage-backed securities:
Government issued or guaranteed
7,216,991
—
7,216,991
—
Privately issued
22
—
—
22
Other debt securities
126,906
—
126,906
—
8,682,509
—
8,682,487
22
Equity securities
93,917
71,989
21,928
—
Real estate loans held for sale
551,697
—
551,697
—
Other assets (b)
19,626
—
10,322
9,304
Total assets
$
9,533,333
$
118,007
$
9,406,000
$
9,326
Trading account liabilities
$
178,125
$
—
$
178,125
$
—
Other liabilities (b)
12,561
—
10,969
1,592
Total liabilities
$
190,686
$
—
$
189,094
$
1,592
(a)
There were no significant transfers between Level 1 and Level 2 of the fair value hierarchy during the three months ended March 31, 2019 and the year ended December 31, 2018.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three months ended March 31, 2019 and 2018 were as follows:
Investment Securities Available for Sale
Privately Issued Mortgage-Backed
Other Assets
2019
(In thousands)
Balance — January 1, 2019
$
22
7,712
Total gains (losses) realized/unrealized:
Included in earnings
—
16,546
(b)
Settlements
(6
)
—
Transfers out of Level 3 (a)
—
(16,825
)
(c)
Balance — March 31, 2019
$
16
7,433
Changes in unrealized gains included in earnings related to assets still held at March 31, 2019
$
—
8,525
(b)
2018
Balance — January 1, 2018
$
28
8,303
Total gains (losses) realized/unrealized:
Included in earnings
—
8,130
(b)
Settlements
(1
)
—
Transfers out of Level 3 (a)
—
(7,673
)
(c)
Balance — March 31, 2018
$
27
8,760
Changes in unrealized gains included in earnings related to assets still held at March 31, 2018
$
—
8,778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Transfers out of Level 3 consist of interest rate locks transferred to closed loans.</t>
  </si>
  <si>
    <t>Quantitative Information Related to Significant Unobservable Inputs</t>
  </si>
  <si>
    <t>The following tables present quantitative information about significant unobservable inputs used in the fair value measurements for certain Level 3 assets and liabilities at March 31, 2019 and December 31, 2018:
Fair Value
Valuation Technique
Unobservable Inputs/Assumptions
Range (Weighted- Average)
(In
March 31, 2019
Recurring fair value measurements
Privately issued mortgage-backed securities
$
16
Two independent pricing quotes
—
—
Net other assets (liabilities) (a)
7,433
Discounted cash flow
Commitment expirations
0%-94% (17%)
December 31, 2018
Recurring fair value measurements
Privately issued mortgage-backed securities
$
22
Two independent pricing quotes
—
—
Net other assets (liabilities) (a)
7,712
Discounted cash flow
Commitment expirations
0%-95% (13%)
(a)
Other Level 3 assets (liabilities) consist of commitments to originate real estate loans.</t>
  </si>
  <si>
    <t>Carrying Amounts and Estimated Fair Value for Financial Instrument Assets (Liabilities)</t>
  </si>
  <si>
    <t>The carrying amounts and estimated fair value for financial instrument assets (liabilities) are presented in the following table:
March 31, 2019
Carrying Amount
Estimated Fair Value
Level 1
Level 2
Level 3
(In thousands)
Financial assets:
Cash and cash equivalents
$
1,267,260
1,267,260
1,194,318
72,942
—
Interest-bearing deposits at banks
7,602,897
7,602,897
—
7,602,897
—
Trading account assets
276,322
276,322
46,521
229,801
—
Investment securities
12,536,840
12,521,737
43,301
12,378,816
99,620
Loans and leases:
Commercial loans and leases
23,090,204
22,755,670
—
—
22,755,670
Commercial real estate loans
34,690,930
34,424,612
—
166,019
34,258,593
Residential real estate loans
16,769,933
16,764,418
—
3,877,095
12,887,323
Consumer loans
14,088,816
14,018,581
—
—
14,018,581
Allowance for credit losses
(1,019,337
)
—
—
—
—
Loans and leases, net
87,620,546
87,963,281
—
4,043,114
83,920,167
Accrued interest receivable
374,084
374,084
—
374,084
—
Financial liabilities:
Noninterest-bearing deposits
$
(29,966,753
)
(29,966,753
)
—
(29,966,753
)
—
Savings and interest-checking deposits
(52,932,297
)
(52,932,297
)
—
(52,932,297
)
—
Time deposits
(6,501,509
)
(6,598,274
)
—
(6,598,274
)
—
Deposits at Cayman Islands office
(1,069,191
)
(1,069,191
)
—
(1,069,191
)
—
Short-term borrowings
(3,602,566
)
(3,602,566
)
—
(3,602,566
)
—
Long-term borrowings
(8,476,024
)
(8,511,141
)
—
(8,511,141
)
—
Accrued interest payable
(80,322
)
(80,322
)
—
(80,322
)
—
Trading account liabilities
(98,771
)
(98,771
)
—
(98,771
)
—
Other financial instruments:
Commitments to originate real estate loans for sale
$
7,433
7,433
—
—
7,433
Commitments to sell real estate loans
(1,424
)
(1,424
)
—
(1,424
)
—
Other credit-related commitments
(126,811
)
(126,811
)
—
—
(126,811
)
Interest rate swap agreements used for interest rate risk management
(16,924
)
(16,924
)
—
(16,924
)
—
December 31, 2018
Carrying Amount
Estimated Fair Value
Level 1
Level 2
Level 3
(In thousands)
Financial assets:
Cash and cash equivalents
$
1,605,439
1,605,439
1,528,302
77,137
—
Interest-bearing deposits at banks
8,105,197
8,105,197
—
8,105,197
—
Trading account assets
185,584
185,584
46,018
139,566
—
Investment securities
12,692,813
12,631,656
71,989
12,456,467
103,200
Loans and leases:
Commercial loans and leases
22,977,976
22,587,387
—
—
22,587,387
Commercial real estate loans
34,363,556
33,832,558
—
346,775
33,485,783
Residential real estate loans
17,154,446
16,974,545
—
3,920,447
13,054,098
Consumer loans
13,970,499
13,819,545
—
—
13,819,545
Allowance for credit losses
(1,019,444
)
—
—
—
—
Loans and leases, net
87,447,033
87,214,035
—
4,267,222
82,946,813
Accrued interest receivable
353,965
353,965
—
353,965
—
Financial liabilities:
Noninterest-bearing deposits
$
(32,256,668
)
(32,256,668
)
—
(32,256,668
)
—
Savings and interest-checking deposits
(50,963,744
)
(50,963,744
)
—
(50,963,744
)
—
Time deposits
(6,124,254
)
(6,201,957
)
—
(6,201,957
)
—
Deposits at Cayman Islands office
(811,906
)
(811,906
)
—
(811,906
)
—
Short-term borrowings
(4,398,378
)
(4,398,378
)
—
(4,398,378
)
—
Long-term borrowings
(8,444,914
)
(8,385,289
)
—
(8,385,289
)
—
Accrued interest payable
(95,274
)
(95,274
)
—
(95,274
)
—
Trading account liabilities
(178,125
)
(178,125
)
—
(178,125
)
—
Other financial instruments:
Commitments to originate real estate loans for sale
$
7,712
7,712
—
—
7,712
Commitments to sell real estate loans
(6,177
)
(6,177
)
—
(6,177
)
—
Other credit-related commitments
(131,688
)
(131,688
)
—
—
(131,688
)
Interest rate swap agreements used for interest rate risk management
5,530
5,530
—
5,530
—</t>
  </si>
  <si>
    <t>Commitments and contingencies (Tables)</t>
  </si>
  <si>
    <t>Company's Significant Commitments</t>
  </si>
  <si>
    <t>The following table presents the Company's significant commitments. Certain of these commitments are not included in the Company's consolidated balance sheet.
March 31,
December 31,
2019
2018
(In thousands)
Commitments to extend credit
Home equity lines of credit
$
5,529,111
5,484,197
Commercial real estate loans to be sold
199,722
229,401
Other commercial real estate
7,331,360
7,556,722
Residential real estate loans to be sold
314,402
245,211
Other residential real estate
277,708
219,351
Commercial and other
14,900,142
14,363,803
Standby letters of credit
2,246,864
2,326,991
Commercial letters of credit
59,464
55,808
Financial guarantees and indemnification contracts
3,703,612
3,529,136
Commitments to sell real estate loans
746,307
940,692</t>
  </si>
  <si>
    <t>Segment information (Tables)</t>
  </si>
  <si>
    <t>Information about Company's Segments</t>
  </si>
  <si>
    <t>Information about the Company's segments is presented in the following table:
Three Months Ended March 31
2019
2018
Total Revenues(a)
Inter- segment Revenues
Net Income (Loss)
Total Revenues(a)
Inter- segment Revenues
Net Income (Loss)
(In thousands)
Business Banking
$
139,322
856
43,271
$
127,884
918
37,718
Commercial Banking
267,490
840
132,218
266,396
850
125,465
Commercial Real Estate
219,173
354
117,498
202,607
340
108,303
Discretionary Portfolio
63,917
(9,299
)
39,172
50,038
(10,832
)
19,739
Residential
83,761
14,514
12,941
82,458
15,421
14,946
Retail Banking
430,891
2,511
145,066
393,476
2,865
123,380
All Other
346,271
(9,776
)
(7,424
)
311,354
(9,562
)
(76,941
)
Total
$
1,550,825
—
482,742
$
1,434,213
—
352,610
Average Total Assets
Three Months Ended March 31
Year Ended December 31
2019
2018
2018
(In millions)
Business Banking
$
5,702
5,681
5,631
Commercial Banking
27,858
26,482
26,626
Commercial Real Estate
23,572
22,811
22,885
Discretionary Portfolio
30,341
34,095
32,123
Residential Mortgage Banking
2,071
2,278
2,161
Retail Banking
14,403
13,377
13,656
All Other
12,892
12,960
13,877
Total
$
116,839
117,684
116,959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5,967,000 and $4,809,000 for the three-month periods ended March 31, 2019 and 2018, respectively, and is eliminated in "All Other" total revenues. Intersegment revenues are included in total revenues of the reportable segments. The elimination of intersegment revenues is included in the determination of "All Other" total revenues</t>
  </si>
  <si>
    <t>Investment Securities - Additional Information (Detail)</t>
  </si>
  <si>
    <t>Mar. 31, 2019USD ($)Security</t>
  </si>
  <si>
    <t>Mar. 31, 2018USD ($)</t>
  </si>
  <si>
    <t>Investment Holdings [Line Items]</t>
  </si>
  <si>
    <t>Gross realized gains(loss) on sale of investment securities</t>
  </si>
  <si>
    <t>Number of debt securities with aggregate gross unrealized losses | Security</t>
  </si>
  <si>
    <t>Unrealized losses on individual debt securities</t>
  </si>
  <si>
    <t>Cost method equity securities</t>
  </si>
  <si>
    <t>Retained Earnings [Member] | Adjustments for New Accounting Pronouncement [Member]</t>
  </si>
  <si>
    <t>Reclassification from accumulated comprehensive income to retained earnings, net of tax</t>
  </si>
  <si>
    <t>Investment Securities - Amortized Cost and Estimated Fair Value of Investment Securities (Detail) - USD ($) $ in Thousands</t>
  </si>
  <si>
    <t>Schedule Of Amortized Cost And Estimated Fair Value Of Investment Securities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Equity and other securities, Amortized Cost</t>
  </si>
  <si>
    <t>Equity securities, Gross Unrealized Gains</t>
  </si>
  <si>
    <t>Equity securities, Gross Unrealized Losses</t>
  </si>
  <si>
    <t>Equity and other securities, Estimated Fair Value</t>
  </si>
  <si>
    <t>Other securities, Amortized cost</t>
  </si>
  <si>
    <t>Other securities, Estimated fair value</t>
  </si>
  <si>
    <t>Total debt securities Amortized cost</t>
  </si>
  <si>
    <t>Total debt securities Gross unrealized gains</t>
  </si>
  <si>
    <t>Total debt securities Gross unrealized losses</t>
  </si>
  <si>
    <t>Total debt securities Estimated fair value</t>
  </si>
  <si>
    <t>Readily marketable securities Amortized cost</t>
  </si>
  <si>
    <t>Readily marketable securities Gross unrealized gains</t>
  </si>
  <si>
    <t>Readily marketable securities Gross unrealized losses</t>
  </si>
  <si>
    <t>Readily marketable securities Estimated fair value</t>
  </si>
  <si>
    <t>U.S. Treasury and Federal Agencies [Member]</t>
  </si>
  <si>
    <t>Obligations of States and Political Subdivisions [Member]</t>
  </si>
  <si>
    <t>Government Issued or Guaranteed [Member]</t>
  </si>
  <si>
    <t>Privately Issued [Member]</t>
  </si>
  <si>
    <t>Other Debt Securities [Member]</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Schedule Of Available For Sale Securities And Held To Maturity [Line Items]</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Loans and Leases and the Allowance for Credit Losses - Summary of Current, Past Due and Nonaccrual Loans (Detail) - USD ($) $ in Thousands</t>
  </si>
  <si>
    <t>Accounts, Notes, Loans and Financing Receivable [Line Items]</t>
  </si>
  <si>
    <t>Current</t>
  </si>
  <si>
    <t>30-89 Days Past Due</t>
  </si>
  <si>
    <t>Accruing Loans Past Due 90 Days or More</t>
  </si>
  <si>
    <t>Purchased Impaired</t>
  </si>
  <si>
    <t>Nonaccrual</t>
  </si>
  <si>
    <t>Accruing Loans Acquired at Discount [Member]</t>
  </si>
  <si>
    <t>Commercial, Financial, Leasing, etc. [Member]</t>
  </si>
  <si>
    <t>Commercial, Financial, Leasing, etc. [Member] | Accruing Loans Acquired at Discount [Member]</t>
  </si>
  <si>
    <t>Commercial [Member]</t>
  </si>
  <si>
    <t>Commercial [Member] | Accruing Loans Acquired at Discount [Member]</t>
  </si>
  <si>
    <t>Residential Builder and Developer [Member]</t>
  </si>
  <si>
    <t>Other Commercial Construction [Member]</t>
  </si>
  <si>
    <t>Residential [Member]</t>
  </si>
  <si>
    <t>Residential [Member] | Accruing Loans Acquired at Discount [Member]</t>
  </si>
  <si>
    <t>Residential Limited Documentation [Member]</t>
  </si>
  <si>
    <t>Home Equity Lines and Loans [Member]</t>
  </si>
  <si>
    <t>Home Equity Lines and Loans [Member] | Accruing Loans Acquired at Discount [Member]</t>
  </si>
  <si>
    <t>Recreational Finance [Member]</t>
  </si>
  <si>
    <t>Recreational Finance [Member] | Accruing Loans Acquired at Discount [Member]</t>
  </si>
  <si>
    <t>Automobile [Member]</t>
  </si>
  <si>
    <t>Other [Member]</t>
  </si>
  <si>
    <t>Other [Member] | Accruing Loans Acquired at Discount [Member]</t>
  </si>
  <si>
    <t>Loans and Leases and the Allowance for Credit Losses - Additional Information (Detail) - USD ($) $ in Millions</t>
  </si>
  <si>
    <t>12 Months Ended</t>
  </si>
  <si>
    <t>Loans And Leases Receivable [Line Items]</t>
  </si>
  <si>
    <t>Commercial real estate loans held for sale</t>
  </si>
  <si>
    <t>Contractual principal and interest payments</t>
  </si>
  <si>
    <t>Minimum delinquency period for loan level collectability analysis consumer mortgage</t>
  </si>
  <si>
    <t>150 days</t>
  </si>
  <si>
    <t>Amount of foreclosed residential real estate property held</t>
  </si>
  <si>
    <t>Loans secured by residential real estate that were in the process of foreclosure</t>
  </si>
  <si>
    <t>Percentage loans in the process of foreclosure, serviced by other entities, classified as purchased impaired</t>
  </si>
  <si>
    <t>38.00%</t>
  </si>
  <si>
    <t>Percentage loans in the process of foreclosure, serviced by other entities, classified as government guaranteed</t>
  </si>
  <si>
    <t>21.00%</t>
  </si>
  <si>
    <t>Guaranteed amount included in the estimated residual value of leased assets associated with direct financing leases</t>
  </si>
  <si>
    <t>Maximum [Member]</t>
  </si>
  <si>
    <t>Purchased impaired loans as a percentage of total assets</t>
  </si>
  <si>
    <t>1.00%</t>
  </si>
  <si>
    <t>Minimum [Member]</t>
  </si>
  <si>
    <t>Loan delinquent period</t>
  </si>
  <si>
    <t>90 days</t>
  </si>
  <si>
    <t>Residential Mortgage Loans [Member]</t>
  </si>
  <si>
    <t>Mortgage loans held for sale</t>
  </si>
  <si>
    <t>Carrying value of loans for which partial charge-off has been recognized</t>
  </si>
  <si>
    <t>Mortgage loans on real real estate not requiring charge off due to collateral carrying amount</t>
  </si>
  <si>
    <t>Home Equity Loans and Lines of Credit [Member]</t>
  </si>
  <si>
    <t>Loans and Leases and the Allowance for Credit Losses - Outstanding Principal Balance and Carrying Amount of Loans and Included in Consolidated Balance Sheet (Detail) - USD ($) $ in Thousands</t>
  </si>
  <si>
    <t>Outstanding principal and carrying value of acquired loans recorded at fair value</t>
  </si>
  <si>
    <t>Outstanding principal balance</t>
  </si>
  <si>
    <t>Carrying amount</t>
  </si>
  <si>
    <t>Commercial Real Estate [Member]</t>
  </si>
  <si>
    <t>Residential Real Estate [Member]</t>
  </si>
  <si>
    <t>Consumer [Member]</t>
  </si>
  <si>
    <t>Loans and Leases and the Allowance for Credit Losses - Summary of Changes in Accretable Yield for Acquired Loans (Detail) - USD ($) $ in Thousands</t>
  </si>
  <si>
    <t>Purchased Impaired [Member]</t>
  </si>
  <si>
    <t>Summary of changes in Accretable Yield for acquired loans</t>
  </si>
  <si>
    <t>Balance at beginning of period</t>
  </si>
  <si>
    <t>Reclassifications from nonaccretable balance</t>
  </si>
  <si>
    <t>Balance at end of period</t>
  </si>
  <si>
    <t>Other Acquired [Member]</t>
  </si>
  <si>
    <t>Loans and Leases and the Allowance for Credit Losses - Changes in Allowance for Credit Losses (Detail) - USD ($) $ in Thousands</t>
  </si>
  <si>
    <t>Financing Receivable, Allowance for Credit Losses [Line Items]</t>
  </si>
  <si>
    <t>Beginning balance</t>
  </si>
  <si>
    <t>Net charge-offs</t>
  </si>
  <si>
    <t>Charge-offs</t>
  </si>
  <si>
    <t>Recoveries</t>
  </si>
  <si>
    <t>Net (charge-offs) recoveries</t>
  </si>
  <si>
    <t>Ending balance</t>
  </si>
  <si>
    <t>Unallocated [Member]</t>
  </si>
  <si>
    <t>Loans and Leases and the Allowance for Credit Losses - Impaired Loans and Lease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Loans and Leases and the Allowance for Credit Losses - Interest Income Recognized on Impaired Loans (Detail) - USD ($) $ in Thousands</t>
  </si>
  <si>
    <t>Average recorded investment</t>
  </si>
  <si>
    <t>Interest income recognized, Total</t>
  </si>
  <si>
    <t>Interest income recognized, Cash basis</t>
  </si>
  <si>
    <t>Loans and Leases and the 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 USD ($) $ in Thousands</t>
  </si>
  <si>
    <t>Dec. 31, 2017</t>
  </si>
  <si>
    <t>Purchased Impaired [Member] | Receivables Acquired with Deteriorated Credit Quality [Member]</t>
  </si>
  <si>
    <t>Allocated [Member]</t>
  </si>
  <si>
    <t>Commercial, Financial, Leasing, etc. [Member] | Allocated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Allocated [Member]</t>
  </si>
  <si>
    <t>Loans and Leases and the Allowance for Credit Losses - Recorded Investment in Loans and Leases on Basis of Company's Impairment Methodology (Detail) - USD ($) $ in Thousands</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Real Estate [Member] | Individually Evaluated for Impairment [Member]</t>
  </si>
  <si>
    <t>Commercial Real Estate [Member] | Collectively Evaluated for Impairment [Member]</t>
  </si>
  <si>
    <t>Commercial Real Estate [Member] | Purchased Impaired [Member]</t>
  </si>
  <si>
    <t>Residential Real Estate [Member] | Individually Evaluated for Impairment [Member]</t>
  </si>
  <si>
    <t>Residential Real Estate [Member] | Collectively Evaluated for Impairment [Member]</t>
  </si>
  <si>
    <t>Residential Real Estate [Member] | Purchased Impaired [Member]</t>
  </si>
  <si>
    <t>Consumer Loans [Member] | Individually Evaluated for Impairment [Member]</t>
  </si>
  <si>
    <t>Consumer Loans [Member] | Collectively Evaluated for Impairment [Member]</t>
  </si>
  <si>
    <t>Loans and Leases and the Allowance for Credit Losses - Loan Modification Activities that were Considered Troubled Debt Restructurings (Detail) $ in Thousands</t>
  </si>
  <si>
    <t>Mar. 31, 2019USD ($)Modification</t>
  </si>
  <si>
    <t>Mar. 31, 2018USD ($)Modification</t>
  </si>
  <si>
    <t>Financing Receivable, Modifications [Line Items]</t>
  </si>
  <si>
    <t>Number of modifications | Modification</t>
  </si>
  <si>
    <t>Pre-modification Recorded Investment</t>
  </si>
  <si>
    <t>Post- modification</t>
  </si>
  <si>
    <t>Principal Deferral [Member]</t>
  </si>
  <si>
    <t>Principal Deferral [Member] | Commercial Real Estate [Member]</t>
  </si>
  <si>
    <t>Interest Rate Reduction [Member]</t>
  </si>
  <si>
    <t>Combination of Concession Types [Member]</t>
  </si>
  <si>
    <t>Combination of Concession Types [Member] | Commercial Real Estate [Member]</t>
  </si>
  <si>
    <t>Commercial, Financial, Leasing, etc. [Member] | Principal Deferral [Member]</t>
  </si>
  <si>
    <t>Commercial, Financial, Leasing, etc. [Member] | Interest Rate Reduction [Member]</t>
  </si>
  <si>
    <t>Commercial, Financial, Leasing, etc. [Member] | Combination of Concession Types [Member]</t>
  </si>
  <si>
    <t>Residential Builder and Developer [Member] | Principal Deferral [Member]</t>
  </si>
  <si>
    <t>Other Commercial Construction [Member] | Principal Deferral [Member]</t>
  </si>
  <si>
    <t>Other Commercial Construction [Member] | Combination of Concession Types [Member]</t>
  </si>
  <si>
    <t>Residential [Member] | Principal Deferral [Member]</t>
  </si>
  <si>
    <t>Residential [Member] | Combination of Concession Types [Member]</t>
  </si>
  <si>
    <t>Residential Limited Documentation [Member] | Principal Deferral [Member]</t>
  </si>
  <si>
    <t>Residential Limited Documentation [Member] | Combination of Concession Types [Member]</t>
  </si>
  <si>
    <t>Home Equity Lines and Loans [Member] | Principal Deferral [Member]</t>
  </si>
  <si>
    <t>Home Equity Lines and Loans [Member] | Combination of Concession Types [Member]</t>
  </si>
  <si>
    <t>Automobile [Member] | Principal Deferral [Member]</t>
  </si>
  <si>
    <t>Automobile [Member] | Combination of Concession Types [Member]</t>
  </si>
  <si>
    <t>Recreational Finance [Member] | Principal Deferral [Member]</t>
  </si>
  <si>
    <t>Loans and Leases and the Allowance for Credit Losses - Summary of Lease Financing Receivables (Detail) - USD ($) $ in Thousands</t>
  </si>
  <si>
    <t>Direct financings:</t>
  </si>
  <si>
    <t>Lease payments receivable</t>
  </si>
  <si>
    <t>Estimated residual value of leased assets</t>
  </si>
  <si>
    <t>Unearned income</t>
  </si>
  <si>
    <t>Investment in direct financings</t>
  </si>
  <si>
    <t>Leveraged leases:</t>
  </si>
  <si>
    <t>Investment in leveraged leases</t>
  </si>
  <si>
    <t>Total investment in leases</t>
  </si>
  <si>
    <t>Deferred taxes payable arising from leveraged leases</t>
  </si>
  <si>
    <t>Loans and Leases and the Allowance for Credit Losses - Minimum Future Lease Payments to be Received from Lease Financings (Detail) $ in Thousands</t>
  </si>
  <si>
    <t>Mar. 31, 2019USD ($)</t>
  </si>
  <si>
    <t>2020</t>
  </si>
  <si>
    <t>2021</t>
  </si>
  <si>
    <t>2022</t>
  </si>
  <si>
    <t>2023</t>
  </si>
  <si>
    <t>2024</t>
  </si>
  <si>
    <t>Later years</t>
  </si>
  <si>
    <t>Operating Leases - Summary of Right-of-Use Assets Recognized as Component of Premises and Equipment and Lease Liabilities Recognized as Component of Accrued Interest and Other Liabilities in Consolidated Balance Sheet (Detail) $ in Thousands</t>
  </si>
  <si>
    <t>Lessee Disclosure [Abstract]</t>
  </si>
  <si>
    <t>Right-of-use assets</t>
  </si>
  <si>
    <t>Operating Lease, Right-of-Use Asset, Statement of Financial Position [Extensible List]</t>
  </si>
  <si>
    <t>us-gaap:PropertyPlantAndEquipmentNet</t>
  </si>
  <si>
    <t>Lease liabilities</t>
  </si>
  <si>
    <t>Operating Lease, Liability, Statement of Financial Position [Extensible List]</t>
  </si>
  <si>
    <t>us-gaap:OtherLiabilities</t>
  </si>
  <si>
    <t>Operating Leases - Additional Information (Detail)</t>
  </si>
  <si>
    <t>Period of noncancelable operating lease in years</t>
  </si>
  <si>
    <t>23 years</t>
  </si>
  <si>
    <t>Operating Leases - Summary of Lease Costs for Operating Leases, Cash Paid Toward Lease Liabilities, and Weighted-Average Remaining Term and Discount Rates of Operating Leases (Detail) $ in Thousands</t>
  </si>
  <si>
    <t>Lease cost</t>
  </si>
  <si>
    <t>Operating lease cost</t>
  </si>
  <si>
    <t>Short-term lease cost</t>
  </si>
  <si>
    <t>Variable lease cost</t>
  </si>
  <si>
    <t>Sublease income</t>
  </si>
  <si>
    <t>Total net lease cost</t>
  </si>
  <si>
    <t>Other information</t>
  </si>
  <si>
    <t>Right-of-use assets obtained in exchange for new operating lease liabilities</t>
  </si>
  <si>
    <t>Cash paid toward lease liabilities</t>
  </si>
  <si>
    <t>Weighted-average remaining lease term</t>
  </si>
  <si>
    <t>7 years</t>
  </si>
  <si>
    <t>Weighted-average discount rate</t>
  </si>
  <si>
    <t>3.20%</t>
  </si>
  <si>
    <t>Operating Leases - Summary of Minimum Lease Payments Under Noncancelable Operating Leases (Detail) $ in Thousands</t>
  </si>
  <si>
    <t>Total lease payments</t>
  </si>
  <si>
    <t>Less: imputed interest</t>
  </si>
  <si>
    <t>Borrowings - Additional Information (Detail) - USD ($) $ in Millions</t>
  </si>
  <si>
    <t>Debt Instruments [Abstract]</t>
  </si>
  <si>
    <t>Junior subordinated debentures</t>
  </si>
  <si>
    <t>Debt Maturity, Start Year</t>
  </si>
  <si>
    <t>Jan. 1,
		2027</t>
  </si>
  <si>
    <t>Debt Maturity, End Year</t>
  </si>
  <si>
    <t>Dec. 31,
		2033</t>
  </si>
  <si>
    <t>Agreements to repurchase securities</t>
  </si>
  <si>
    <t>Collateral posted</t>
  </si>
  <si>
    <t>Revenue from Contracts with Customers - Additional Information (Detail1)</t>
  </si>
  <si>
    <t>Maximum [Member] | Revenue, Remaining Performance Obligation, Expected Timing of Satisfaction, Start Date: 2019-04-01</t>
  </si>
  <si>
    <t>Disaggregation Of Revenue [Line Items]</t>
  </si>
  <si>
    <t>Period of satisfaction of contract with customer</t>
  </si>
  <si>
    <t>1 year</t>
  </si>
  <si>
    <t>Revenue from Contracts with Customers - Additional Information (Detail) - USD ($) $ in Millions</t>
  </si>
  <si>
    <t>Uncollected amounts receivable</t>
  </si>
  <si>
    <t>Accrued interest and other liabilities [Member]</t>
  </si>
  <si>
    <t>Deferred revenue</t>
  </si>
  <si>
    <t>Revenue from Contracts with Customers - Summary of Sources of Noninterest Income that are Subject to Noted Accounting Guidance (Detail) - USD ($) $ in Thousands</t>
  </si>
  <si>
    <t>Other revenues from operations:</t>
  </si>
  <si>
    <t>Merchant discount and credit card fees</t>
  </si>
  <si>
    <t>ASU 2014-09 [Member] | Business Banking [Member]</t>
  </si>
  <si>
    <t>ASU 2014-09 [Member] | Commercial Banking [Member]</t>
  </si>
  <si>
    <t>ASU 2014-09 [Member] | Commercial Real Estate [Member]</t>
  </si>
  <si>
    <t>ASU 2014-09 [Member] | Discretionary Portfolio [Member]</t>
  </si>
  <si>
    <t>ASU 2014-09 [Member] | Residential Mortgage Banking [Member]</t>
  </si>
  <si>
    <t>ASU 2014-09 [Member] | Retail Banking [Member]</t>
  </si>
  <si>
    <t>ASU 2014-09 [Member] | All Other [Member]</t>
  </si>
  <si>
    <t>ASU 2014-09 [Member] | Service Charges on Deposit Accounts [Member]</t>
  </si>
  <si>
    <t>ASU 2014-09 [Member] | Service Charges on Deposit Accounts [Member] | Business Banking [Member]</t>
  </si>
  <si>
    <t>ASU 2014-09 [Member] | Service Charges on Deposit Accounts [Member] | Commercial Banking [Member]</t>
  </si>
  <si>
    <t>ASU 2014-09 [Member] | Service Charges on Deposit Accounts [Member] | Commercial Real Estate [Member]</t>
  </si>
  <si>
    <t>ASU 2014-09 [Member] | Service Charges on Deposit Accounts [Member] | Residential Mortgage Banking [Member]</t>
  </si>
  <si>
    <t>ASU 2014-09 [Member] | Service Charges on Deposit Accounts [Member] | Retail Banking [Member]</t>
  </si>
  <si>
    <t>ASU 2014-09 [Member] | Service Charges on Deposit Accounts [Member] | All Other [Member]</t>
  </si>
  <si>
    <t>ASU 2014-09 [Member] | Trust Income [Member]</t>
  </si>
  <si>
    <t>ASU 2014-09 [Member] | Trust Income [Member] | Business Banking [Member]</t>
  </si>
  <si>
    <t>ASU 2014-09 [Member] | Trust Income [Member] | Commercial Banking [Member]</t>
  </si>
  <si>
    <t>ASU 2014-09 [Member] | Trust Income [Member] | All Other [Member]</t>
  </si>
  <si>
    <t>Pension Plans and Other Postretirement Benefits - Net Periodic Defined Benefit Cost for Defined Benefit Plans (Detail) - USD ($) $ in Thousands</t>
  </si>
  <si>
    <t>Pension Benefits [Member]</t>
  </si>
  <si>
    <t>Defined Benefit Plan Disclosure [Line Items]</t>
  </si>
  <si>
    <t>Service cost</t>
  </si>
  <si>
    <t>Interest cost on projected benefit obligation</t>
  </si>
  <si>
    <t>Expected return on plan assets</t>
  </si>
  <si>
    <t>Amortization of prior service cost (credit)</t>
  </si>
  <si>
    <t>Amortization of net actuarial loss (gain)</t>
  </si>
  <si>
    <t>Net periodic cost (benefit)</t>
  </si>
  <si>
    <t>Other Postretirement Benefits [Member]</t>
  </si>
  <si>
    <t>Pension Plans and Other Postretirement Benefits - Additional Information (Detail) - USD ($) $ in Millions</t>
  </si>
  <si>
    <t>Defined contribution pension and retirement savings plans total expens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Beginning balance, before tax</t>
  </si>
  <si>
    <t>Cumulative effect of change in accounting principles — equity securities, before tax</t>
  </si>
  <si>
    <t>Unrealized holding gains (losses), net, before tax</t>
  </si>
  <si>
    <t>Foreign currency translation adjustment, before tax</t>
  </si>
  <si>
    <t>Unrealized gains (losses) on cash flow hedges, before tax</t>
  </si>
  <si>
    <t>Total other comprehensive income (loss) before reclassifications, before tax</t>
  </si>
  <si>
    <t>Amortization of unrealized holding losses on held-to-maturity ("HTM") securities, before tax</t>
  </si>
  <si>
    <t>Losses realized in net income, before tax</t>
  </si>
  <si>
    <t>Accretion of net gain on terminated cash flow hedges, before tax</t>
  </si>
  <si>
    <t>Net yield adjustment from cash flow hedges currently in effect, before tax</t>
  </si>
  <si>
    <t>Amortization of prior service credit, before tax</t>
  </si>
  <si>
    <t>Amortization of actuarial losses, before tax</t>
  </si>
  <si>
    <t>Total other comprehensive income (loss), before tax</t>
  </si>
  <si>
    <t>Ending balance, before tax</t>
  </si>
  <si>
    <t>Beginning balance, tax</t>
  </si>
  <si>
    <t>Cumulative effect of change in accounting principles — equity securities, tax</t>
  </si>
  <si>
    <t>Unrealized holding gains (losses), net, tax</t>
  </si>
  <si>
    <t>Foreign currency translation adjustment, tax</t>
  </si>
  <si>
    <t>Unrealized gains (losses) on cash flow hedges, tax</t>
  </si>
  <si>
    <t>Total other comprehensive income (loss) before reclassifications, tax</t>
  </si>
  <si>
    <t>Amortization of unrealized holding losses on held-to-maturity ('HTM') securities, tax</t>
  </si>
  <si>
    <t>Losses realized in net income, tax</t>
  </si>
  <si>
    <t>Accretion of net gain on terminated cash flow hedges, tax</t>
  </si>
  <si>
    <t>Net yield adjustment from cash flow hedges currently in effect, tax</t>
  </si>
  <si>
    <t>Amortization of prior service credit, tax</t>
  </si>
  <si>
    <t>Amortization of actuarial losses, tax</t>
  </si>
  <si>
    <t>Total other comprehensive income (loss), tax</t>
  </si>
  <si>
    <t>Ending balance, tax</t>
  </si>
  <si>
    <t>Beginning balance, net of tax</t>
  </si>
  <si>
    <t>Unrealized holding gains (losses), net of tax</t>
  </si>
  <si>
    <t>Unrealized gains (losses) on cash flow hedges, net of tax</t>
  </si>
  <si>
    <t>Total other comprehensive income (loss) before reclassifications, net of tax</t>
  </si>
  <si>
    <t>Amortization of unrealized holding losses on held-to-maturity ('HTM') securities, net of tax</t>
  </si>
  <si>
    <t>Losses realized in net income, net of tax</t>
  </si>
  <si>
    <t>Accretion of net gain on terminated cash flow hedges, net of tax</t>
  </si>
  <si>
    <t>Net yield adjustment from cash flow hedges currently in effect, net of tax</t>
  </si>
  <si>
    <t>Amortization of prior service credit, net of tax</t>
  </si>
  <si>
    <t>Amortization of actuarial losses, net of tax</t>
  </si>
  <si>
    <t>Ending balance, net of tax</t>
  </si>
  <si>
    <t>Investment Securities [Member]</t>
  </si>
  <si>
    <t>Defined Benefit Plans [Member]</t>
  </si>
  <si>
    <t>Comprehensive Income - Accumulated Other Comprehensive Income (Loss), Net (Detail) - USD ($) $ in Thousands</t>
  </si>
  <si>
    <t>Net gain during period</t>
  </si>
  <si>
    <t>Accumulated Other Adjustment [Member]</t>
  </si>
  <si>
    <t>Derivative Financial Instruments - Additional Information (Detail) - USD ($)</t>
  </si>
  <si>
    <t>Derivative [Line Items]</t>
  </si>
  <si>
    <t>Notional amounts of derivative contracts entered into for trading account purpose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Aggregate fair value of derivative financial instruments in asset position</t>
  </si>
  <si>
    <t>Net fair value of derivative financial instruments in a net asset position</t>
  </si>
  <si>
    <t>Collateral relating to net asset positions</t>
  </si>
  <si>
    <t>Counterparties [Member]</t>
  </si>
  <si>
    <t>Post collateral requirements relating to positions</t>
  </si>
  <si>
    <t>Clearinghouse Credit Facilities [Member]</t>
  </si>
  <si>
    <t>Amount of initial margin posted</t>
  </si>
  <si>
    <t>Interest Rate Swap Agreements [Member]</t>
  </si>
  <si>
    <t>Increase decrease in net interest income due to interest rate swap agreements</t>
  </si>
  <si>
    <t>Interest Rate Contracts [Member]</t>
  </si>
  <si>
    <t>Foreign Currency and Other Option and Futures Contracts [Member]</t>
  </si>
  <si>
    <t>Credit Risk Derivative [Member]</t>
  </si>
  <si>
    <t>Fair value of additional collateral to be posted for derivative financial instruments</t>
  </si>
  <si>
    <t>Derivative Financial Instruments - Information about Interest Rate Swap Agreements (Detail) - USD ($)</t>
  </si>
  <si>
    <t>Notional Amount</t>
  </si>
  <si>
    <t>Average Maturity (in years)</t>
  </si>
  <si>
    <t>1 year 7 months 6 days</t>
  </si>
  <si>
    <t>1 year 8 months 12 days</t>
  </si>
  <si>
    <t>Estimated Fair Value Gain (Loss)</t>
  </si>
  <si>
    <t>Interest Payments On Variable Rate Commercial Real Estate Loans [Member] | Cash Flow Hedges [Member]</t>
  </si>
  <si>
    <t>1 year 4 months 24 days</t>
  </si>
  <si>
    <t>1 year 3 months 18 days</t>
  </si>
  <si>
    <t>Weighted-Average Rate, Fixed</t>
  </si>
  <si>
    <t>2.29%</t>
  </si>
  <si>
    <t>1.52%</t>
  </si>
  <si>
    <t>Weighted-Average Rate, Variable</t>
  </si>
  <si>
    <t>2.49%</t>
  </si>
  <si>
    <t>2.35%</t>
  </si>
  <si>
    <t>Fixed Rate Long-Term Borrowings [Member] | Fair Value Hedges [Member]</t>
  </si>
  <si>
    <t>2 years 7 months 6 days</t>
  </si>
  <si>
    <t>2 years 9 months 18 days</t>
  </si>
  <si>
    <t>2.47%</t>
  </si>
  <si>
    <t>3.04%</t>
  </si>
  <si>
    <t>3.02%</t>
  </si>
  <si>
    <t>Derivative Financial Instruments - Information about Interest Rate Swap Agreements (Parenthetical) (Detail) - USD ($)</t>
  </si>
  <si>
    <t>Forward-Starting Interest Rate Swap Agreements [Member]</t>
  </si>
  <si>
    <t>Fair Value Hedges [Member]</t>
  </si>
  <si>
    <t>Reduction of estimated fair value losses on hedging instruments</t>
  </si>
  <si>
    <t>Cash Flow Hedges [Member]</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Balance Sheet (Parenthetical) (Detail) - USD ($) $ in Millions</t>
  </si>
  <si>
    <t>Offsetting [Abstract]</t>
  </si>
  <si>
    <t>Reduction in estimated fair value of interest rate contracts in asset position</t>
  </si>
  <si>
    <t>Reduction in estimated fair value of interest rate contracts in liability position</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Interest Rate Swap Agreements [Member] | Fixed Rate Long-Term Borrowings [Member] | Derivatives Designated and Qualifying as Hedging Instruments [Member] | Fair Value Hedges [Member]</t>
  </si>
  <si>
    <t>Derivatives in fair value hedging relationships, Derivatives</t>
  </si>
  <si>
    <t>Derivatives in fair value hedging relationships, Hedged item</t>
  </si>
  <si>
    <t>Foreign Exchange and Other Option and Futures Contracts [Member]</t>
  </si>
  <si>
    <t>Derivative Financial Instruments - Information about Hedged Items Included in Consolidated Balance Sheet (Detail) - Long-term Debt [Member] - Derivatives Designated and Qualifying as Hedging Instruments [Member] - USD ($) $ in Thousands</t>
  </si>
  <si>
    <t>Carrying Amount [Member]</t>
  </si>
  <si>
    <t>Hedged Item</t>
  </si>
  <si>
    <t>Cumulative Amount of Fair Value Hedging Adjustment Increasing (Decreasing) the Carrying Amount [Member]</t>
  </si>
  <si>
    <t>Variable Interest Entities and Asset Securitizations - Additional Information (Detail) - USD ($)</t>
  </si>
  <si>
    <t>Variable Interest Entity Disclosure [Abstract]</t>
  </si>
  <si>
    <t>Loss on securitization of assets</t>
  </si>
  <si>
    <t>Other assets for its "investment" in the common securities recognized by the company of various trusts</t>
  </si>
  <si>
    <t>Total assets of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Federal tax credits and other federal tax benefits recognized</t>
  </si>
  <si>
    <t>Fair Value Measurements - Assets and Liabilities Measured at Estimated Fair Value on Recurring Basis (Detail) - USD ($) $ in Thousands</t>
  </si>
  <si>
    <t>Fair Value Assets And Liabilities Measured On Recurring And Nonrecurring Basis [Line Items]</t>
  </si>
  <si>
    <t>Trading account assets</t>
  </si>
  <si>
    <t>Fair Value Measurements, Recurring [Member]</t>
  </si>
  <si>
    <t>Equity securities</t>
  </si>
  <si>
    <t>Real estate loans held for sale</t>
  </si>
  <si>
    <t>Other assets</t>
  </si>
  <si>
    <t>Trading account liabilities</t>
  </si>
  <si>
    <t>Other liabilities</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Recurring [Member] | U.S. Treasury and Federal Agencies [Member]</t>
  </si>
  <si>
    <t>Fair Value Measurements, Recurring [Member] | U.S. Treasury and Federal Agencies [Member] | Significant Observable Inputs (Level 2) [Member]</t>
  </si>
  <si>
    <t>Fair Value Measurements, Recurring [Member] | Obligations of States and Political Subdivisions [Member]</t>
  </si>
  <si>
    <t>Fair Value Measurements, Recurring [Member] | Obligations of States and Political Subdivisions [Member] | Significant Observable Inputs (Level 2) [Member]</t>
  </si>
  <si>
    <t>Fair Value Measurements, Recurring [Member] | Government Issued or Guaranteed [Member]</t>
  </si>
  <si>
    <t>Fair Value Measurements, Recurring [Member] | Government Issued or Guaranteed [Member] | Significant Observable Inputs (Level 2) [Member]</t>
  </si>
  <si>
    <t>Fair Value Measurements, Recurring [Member] | Privately Issued Mortgage-Backed Securities [Member]</t>
  </si>
  <si>
    <t>Fair Value Measurements, Recurring [Member] | Privately Issued Mortgage-Backed Securities [Member] | Significant Unobservable Inputs (Level 3) [Member]</t>
  </si>
  <si>
    <t>Fair Value Measurements, Recurring [Member] | Other Debt Securities [Member]</t>
  </si>
  <si>
    <t>Fair Value Measurements, Recurring [Member] | Other Debt Securities [Member] | Significant Observable Inputs (Level 2) [Member]</t>
  </si>
  <si>
    <t>Fair Value Measurements - Assets and Liabilities Measured at Estimated Fair Value on Recurring Basis (Parenthetical) (Detail) - USD ($)</t>
  </si>
  <si>
    <t>Transfer of asset from level 1 to 2</t>
  </si>
  <si>
    <t>Transfer of asset from level 2 to 1</t>
  </si>
  <si>
    <t>Transfer of liabilities from level 1 to 2</t>
  </si>
  <si>
    <t>Transfer of liabilities from level 2 to 1</t>
  </si>
  <si>
    <t>Fair Value Measurements - Changes in Level 3 Assets and Liabilities Measured at Estimated Fair Value on Recurring Basis (Detail) - Fair Value Measurements, Recurring [Member] - Significant Unobservable Inputs (Level 3) [Member] - USD ($) $ in Thousands</t>
  </si>
  <si>
    <t>Privately Issued Mortgage-Backed Securities [Member]</t>
  </si>
  <si>
    <t>Fair Value Assets Measured On Recurring Basis Unobservable Input Reconciliation [Line Items]</t>
  </si>
  <si>
    <t>Beginning Balance</t>
  </si>
  <si>
    <t>Total gains (losses) realized/unrealized:</t>
  </si>
  <si>
    <t>Settlements</t>
  </si>
  <si>
    <t>Ending Balance</t>
  </si>
  <si>
    <t>Other Assets and Other Liabilities [Member]</t>
  </si>
  <si>
    <t>Included in earnings</t>
  </si>
  <si>
    <t>Transfers out of Level 3</t>
  </si>
  <si>
    <t>Changes in unrealized gains included in earnings related to assets still held at end of period</t>
  </si>
  <si>
    <t>Fair Value Measurements - Additional Information (Detail) - USD ($) $ in Millions</t>
  </si>
  <si>
    <t>Measurement Input [Extensible List]</t>
  </si>
  <si>
    <t>us-gaap:MeasurementInputComparabilityAdjustmentMember</t>
  </si>
  <si>
    <t>Discount rates for fair value estimations</t>
  </si>
  <si>
    <t>15.00%</t>
  </si>
  <si>
    <t>90.00%</t>
  </si>
  <si>
    <t>Significant Unobservable Inputs (Level 3) [Member]</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Fair Value Measurements - Quantitative Information Related to Significant Unobservable Inputs (Detail) - Fair Value Measurements, Recurring [Member] - USD ($) $ in Thousands</t>
  </si>
  <si>
    <t>Privately Issued Mortgage-Backed Securities [Member] | Two Independent Pricing Quotes [Member]</t>
  </si>
  <si>
    <t>Fair Value Assets And Liabilities Measured On Recurring And Nonrecurring Basis Valuation Techniques [Line Items]</t>
  </si>
  <si>
    <t>Recurring fair value measurements for certain Level 3 Assets and Liabilities</t>
  </si>
  <si>
    <t>Other Assets and Other Liabilities [Member] | Discounted Cash Flows [Member]</t>
  </si>
  <si>
    <t>Other Assets and Other Liabilities [Member] | Discounted Cash Flows [Member] | Minimum [Member]</t>
  </si>
  <si>
    <t>Commitment expirations</t>
  </si>
  <si>
    <t>0.00%</t>
  </si>
  <si>
    <t>Other Assets and Other Liabilities [Member] | Discounted Cash Flows [Member] | Maximum [Member]</t>
  </si>
  <si>
    <t>94.00%</t>
  </si>
  <si>
    <t>95.00%</t>
  </si>
  <si>
    <t>Other Assets and Other Liabilities [Member] | Discounted Cash Flows [Member] | Weighted Average [Member]</t>
  </si>
  <si>
    <t>17.00%</t>
  </si>
  <si>
    <t>13.00%</t>
  </si>
  <si>
    <t>Fair Value Measurements - Carrying Amounts and Estimated Fair Value for Financial Instrument Assets (Liabilities) (Detail) - USD ($) $ in Thousands</t>
  </si>
  <si>
    <t>Financial assets:</t>
  </si>
  <si>
    <t>Loans and leases:</t>
  </si>
  <si>
    <t>Financial liabilities:</t>
  </si>
  <si>
    <t>Cash and cash equivalents</t>
  </si>
  <si>
    <t>Commercial loans and leases</t>
  </si>
  <si>
    <t>Commercial real estate loans</t>
  </si>
  <si>
    <t>Residential real estate loans</t>
  </si>
  <si>
    <t>Consumer loans</t>
  </si>
  <si>
    <t>Accrued interest receivable</t>
  </si>
  <si>
    <t>Accrued interest payable</t>
  </si>
  <si>
    <t>Other financial instruments:</t>
  </si>
  <si>
    <t>Commitments to originate real estate loans for sale</t>
  </si>
  <si>
    <t>Commitments to sell real estate loans</t>
  </si>
  <si>
    <t>Other credit-related commitments</t>
  </si>
  <si>
    <t>Interest rate swap agreements used for interest rate risk management</t>
  </si>
  <si>
    <t>Estimate Fair Value [Member]</t>
  </si>
  <si>
    <t>Estimate Fair Value [Member] | Quoted Prices in Active Markets for Identical Assets (Level 1) [Member]</t>
  </si>
  <si>
    <t>Estimate Fair Value [Member] | Significant Observable Inputs (Level 2) [Member]</t>
  </si>
  <si>
    <t>Estimate Fair Value [Member] | Significant Unobservable Inputs (Level 3) [Member]</t>
  </si>
  <si>
    <t>Commitments and Contingencies - Company's Significant Commitments (Detail) - USD ($) $ in Thousands</t>
  </si>
  <si>
    <t>Commitments to extend credit</t>
  </si>
  <si>
    <t>Home equity lines of credit</t>
  </si>
  <si>
    <t>Commercial real estate loans to be sold</t>
  </si>
  <si>
    <t>Other commercial real estate</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Sep. 30, 2018</t>
  </si>
  <si>
    <t>Loss Contingencies [Line Items]</t>
  </si>
  <si>
    <t>Commitments to extend credit to commercial customers</t>
  </si>
  <si>
    <t>Maximum credit risk for recourse associated with loans sold under Federal National Mortgage Association Delegated Underwriting and Servicing program</t>
  </si>
  <si>
    <t>Payment of legal settlement expense</t>
  </si>
  <si>
    <t>Increased recorded liability for legal-related matters</t>
  </si>
  <si>
    <t>Range of reasonably possible losses</t>
  </si>
  <si>
    <t>Segment Information - Information about Company's Segments (Detail) - USD ($) $ in Thousands</t>
  </si>
  <si>
    <t>Segment Reporting Information [Line Items]</t>
  </si>
  <si>
    <t>Net Income (Loss)</t>
  </si>
  <si>
    <t>Operating Segments [Member]</t>
  </si>
  <si>
    <t>Total Revenues</t>
  </si>
  <si>
    <t>Business Banking [Member]</t>
  </si>
  <si>
    <t>Business Banking [Member] | Operating Segments [Member]</t>
  </si>
  <si>
    <t>Business Banking [Member] | Intersegment Activity Eliminated in Consolidated Totals [Member]</t>
  </si>
  <si>
    <t>Commercial Banking [Member]</t>
  </si>
  <si>
    <t>Commercial Banking [Member] | Operating Segments [Member]</t>
  </si>
  <si>
    <t>Commercial Banking [Member] | Intersegment Activity Eliminated in Consolidated Totals [Member]</t>
  </si>
  <si>
    <t>Commercial Real Estate [Member] | Operating Segments [Member]</t>
  </si>
  <si>
    <t>Commercial Real Estate [Member] | Intersegment Activity Eliminated in Consolidated Totals [Member]</t>
  </si>
  <si>
    <t>Discretionary Portfolio [Member]</t>
  </si>
  <si>
    <t>Discretionary Portfolio [Member] | Operating Segments [Member]</t>
  </si>
  <si>
    <t>Discretionary Portfolio [Member] | Intersegment Activity Eliminated in Consolidated Totals [Member]</t>
  </si>
  <si>
    <t>Residential Mortgage Banking [Member]</t>
  </si>
  <si>
    <t>Residential Mortgage Banking [Member] | Operating Segments [Member]</t>
  </si>
  <si>
    <t>Residential Mortgage Banking [Member] | Intersegment Activity Eliminated in Consolidated Totals [Member]</t>
  </si>
  <si>
    <t>Retail Banking [Member]</t>
  </si>
  <si>
    <t>Retail Banking [Member] | Operating Segments [Member]</t>
  </si>
  <si>
    <t>Retail Banking [Member] | Intersegment Activity Eliminated in Consolidated Totals [Member]</t>
  </si>
  <si>
    <t>All Other [Member]</t>
  </si>
  <si>
    <t>All Other [Member] | Operating Segments [Member]</t>
  </si>
  <si>
    <t>All Other [Member] | Intersegment Activity Eliminated in Consolidated Totals [Member]</t>
  </si>
  <si>
    <t>Segment Information - Summary of Segment Information (Detail) - USD ($) $ in Millions</t>
  </si>
  <si>
    <t>Average Total Assets</t>
  </si>
  <si>
    <t>Segment Information - Summary of Segment Information (Parenthetical) (Detail) - USD ($)</t>
  </si>
  <si>
    <t>Taxable-equivalent adjustment</t>
  </si>
  <si>
    <t>Relationship with Bayview Lending Group LLC and Bayview Financial Holdings, L.P. - Additional Information (Detail) - USD ($)</t>
  </si>
  <si>
    <t>Jan. 31, 2019</t>
  </si>
  <si>
    <t>Schedule of Equity Method Investments [Line Items]</t>
  </si>
  <si>
    <t>Loan facility carrying amount</t>
  </si>
  <si>
    <t>Bayview Lending Group [Member]</t>
  </si>
  <si>
    <t>Minority interest in Bayview Lending Group LLC</t>
  </si>
  <si>
    <t>20.00%</t>
  </si>
  <si>
    <t>Carrying value of minority interest investment in Bayview Lending Group LLC</t>
  </si>
  <si>
    <t>Bayview Lending Group [Member] | Other Revenues From Operations [Member]</t>
  </si>
  <si>
    <t>Income (loss) from equity method investments</t>
  </si>
  <si>
    <t>Bayview Lending Group and Bayview Financial [Member]</t>
  </si>
  <si>
    <t>Outstanding principal balances of mortgage servicing rights</t>
  </si>
  <si>
    <t>Bayview Financial [Member]</t>
  </si>
  <si>
    <t>Outstanding principal balances of residential mortgage loans from Bayview Financial</t>
  </si>
  <si>
    <t>Revenues from sub-servicing</t>
  </si>
  <si>
    <t>Investment securities in held-to-maturity portfolio securitized by Bayview Financial</t>
  </si>
  <si>
    <t>Addition on outstanding principal balances of residential mortgage loans from Bayview Financial</t>
  </si>
  <si>
    <t>Bayview Financial [Member] | Syndicated Loan Facility [Member]</t>
  </si>
  <si>
    <t>Bayview Financial [Member] | Syndicated Loan Facility [Member] | M&amp;T Bank [Member]</t>
  </si>
  <si>
    <t>Recent Accounting Developments - Additional Information (Detail) $ in Thousands</t>
  </si>
  <si>
    <t>New Accounting Pronouncements Or Change In Accounting Principle [Line Items]</t>
  </si>
  <si>
    <t>Recognized right of use asset</t>
  </si>
  <si>
    <t>Recognizing lease liabilities</t>
  </si>
  <si>
    <t>ASU 2016-02 [Member]</t>
  </si>
  <si>
    <t>Lessee, operating lease term</t>
  </si>
  <si>
    <t>12 month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36622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0</v>
      </c>
      <c r="B1" s="2" t="s">
        <v>1</v>
      </c>
    </row>
    <row r="2" spans="1:2">
      <c r="B2" s="2" t="s">
        <v>2</v>
      </c>
    </row>
    <row r="3" spans="1:2">
      <c r="A3" s="3" t="s">
        <v>227</v>
      </c>
    </row>
    <row r="4" spans="1:2">
      <c r="A4" s="4" t="s">
        <v>90</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67260</v>
      </c>
      <c r="C3" s="6" t="n">
        <v>1605439</v>
      </c>
    </row>
    <row r="4" spans="1:3">
      <c r="A4" s="4" t="s">
        <v>32</v>
      </c>
      <c r="B4" s="5" t="n">
        <v>7602897</v>
      </c>
      <c r="C4" s="5" t="n">
        <v>8105197</v>
      </c>
    </row>
    <row r="5" spans="1:3">
      <c r="A5" s="4" t="s">
        <v>33</v>
      </c>
      <c r="B5" s="5" t="n">
        <v>276322</v>
      </c>
      <c r="C5" s="5" t="n">
        <v>185584</v>
      </c>
    </row>
    <row r="6" spans="1:3">
      <c r="A6" s="3" t="s">
        <v>34</v>
      </c>
    </row>
    <row r="7" spans="1:3">
      <c r="A7" s="4" t="s">
        <v>35</v>
      </c>
      <c r="B7" s="5" t="n">
        <v>8325584</v>
      </c>
      <c r="C7" s="5" t="n">
        <v>8682509</v>
      </c>
    </row>
    <row r="8" spans="1:3">
      <c r="A8" s="4" t="s">
        <v>36</v>
      </c>
      <c r="B8" s="5" t="n">
        <v>3714699</v>
      </c>
      <c r="C8" s="5" t="n">
        <v>3316640</v>
      </c>
    </row>
    <row r="9" spans="1:3">
      <c r="A9" s="4" t="s">
        <v>37</v>
      </c>
      <c r="B9" s="5" t="n">
        <v>496557</v>
      </c>
      <c r="C9" s="5" t="n">
        <v>693664</v>
      </c>
    </row>
    <row r="10" spans="1:3">
      <c r="A10" s="4" t="s">
        <v>38</v>
      </c>
      <c r="B10" s="5" t="n">
        <v>12536840</v>
      </c>
      <c r="C10" s="5" t="n">
        <v>12692813</v>
      </c>
    </row>
    <row r="11" spans="1:3">
      <c r="A11" s="4" t="s">
        <v>39</v>
      </c>
      <c r="B11" s="5" t="n">
        <v>88897260</v>
      </c>
      <c r="C11" s="5" t="n">
        <v>88733492</v>
      </c>
    </row>
    <row r="12" spans="1:3">
      <c r="A12" s="4" t="s">
        <v>40</v>
      </c>
      <c r="B12" s="5" t="n">
        <v>-257377</v>
      </c>
      <c r="C12" s="5" t="n">
        <v>-267015</v>
      </c>
    </row>
    <row r="13" spans="1:3">
      <c r="A13" s="4" t="s">
        <v>41</v>
      </c>
      <c r="B13" s="5" t="n">
        <v>88639883</v>
      </c>
      <c r="C13" s="5" t="n">
        <v>88466477</v>
      </c>
    </row>
    <row r="14" spans="1:3">
      <c r="A14" s="4" t="s">
        <v>42</v>
      </c>
      <c r="B14" s="5" t="n">
        <v>-1019337</v>
      </c>
      <c r="C14" s="5" t="n">
        <v>-1019444</v>
      </c>
    </row>
    <row r="15" spans="1:3">
      <c r="A15" s="4" t="s">
        <v>43</v>
      </c>
      <c r="B15" s="5" t="n">
        <v>87620546</v>
      </c>
      <c r="C15" s="5" t="n">
        <v>87447033</v>
      </c>
    </row>
    <row r="16" spans="1:3">
      <c r="A16" s="4" t="s">
        <v>44</v>
      </c>
      <c r="B16" s="5" t="n">
        <v>1044761</v>
      </c>
      <c r="C16" s="5" t="n">
        <v>647408</v>
      </c>
    </row>
    <row r="17" spans="1:3">
      <c r="A17" s="4" t="s">
        <v>45</v>
      </c>
      <c r="B17" s="5" t="n">
        <v>4593112</v>
      </c>
      <c r="C17" s="5" t="n">
        <v>4593112</v>
      </c>
    </row>
    <row r="18" spans="1:3">
      <c r="A18" s="4" t="s">
        <v>46</v>
      </c>
      <c r="B18" s="5" t="n">
        <v>43947</v>
      </c>
      <c r="C18" s="5" t="n">
        <v>47067</v>
      </c>
    </row>
    <row r="19" spans="1:3">
      <c r="A19" s="4" t="s">
        <v>47</v>
      </c>
      <c r="B19" s="5" t="n">
        <v>5039520</v>
      </c>
      <c r="C19" s="5" t="n">
        <v>4773750</v>
      </c>
    </row>
    <row r="20" spans="1:3">
      <c r="A20" s="4" t="s">
        <v>48</v>
      </c>
      <c r="B20" s="5" t="n">
        <v>120025205</v>
      </c>
      <c r="C20" s="5" t="n">
        <v>120097403</v>
      </c>
    </row>
    <row r="21" spans="1:3">
      <c r="A21" s="3" t="s">
        <v>49</v>
      </c>
    </row>
    <row r="22" spans="1:3">
      <c r="A22" s="4" t="s">
        <v>50</v>
      </c>
      <c r="B22" s="5" t="n">
        <v>29966753</v>
      </c>
      <c r="C22" s="5" t="n">
        <v>32256668</v>
      </c>
    </row>
    <row r="23" spans="1:3">
      <c r="A23" s="4" t="s">
        <v>51</v>
      </c>
      <c r="B23" s="5" t="n">
        <v>52932297</v>
      </c>
      <c r="C23" s="5" t="n">
        <v>50963744</v>
      </c>
    </row>
    <row r="24" spans="1:3">
      <c r="A24" s="4" t="s">
        <v>52</v>
      </c>
      <c r="B24" s="5" t="n">
        <v>6501509</v>
      </c>
      <c r="C24" s="5" t="n">
        <v>6124254</v>
      </c>
    </row>
    <row r="25" spans="1:3">
      <c r="A25" s="4" t="s">
        <v>53</v>
      </c>
      <c r="B25" s="5" t="n">
        <v>1069191</v>
      </c>
      <c r="C25" s="5" t="n">
        <v>811906</v>
      </c>
    </row>
    <row r="26" spans="1:3">
      <c r="A26" s="4" t="s">
        <v>54</v>
      </c>
      <c r="B26" s="5" t="n">
        <v>90469750</v>
      </c>
      <c r="C26" s="5" t="n">
        <v>90156572</v>
      </c>
    </row>
    <row r="27" spans="1:3">
      <c r="A27" s="4" t="s">
        <v>55</v>
      </c>
      <c r="B27" s="5" t="n">
        <v>3602566</v>
      </c>
      <c r="C27" s="5" t="n">
        <v>4398378</v>
      </c>
    </row>
    <row r="28" spans="1:3">
      <c r="A28" s="4" t="s">
        <v>56</v>
      </c>
      <c r="B28" s="5" t="n">
        <v>1889336</v>
      </c>
      <c r="C28" s="5" t="n">
        <v>1637348</v>
      </c>
    </row>
    <row r="29" spans="1:3">
      <c r="A29" s="4" t="s">
        <v>57</v>
      </c>
      <c r="B29" s="5" t="n">
        <v>8476024</v>
      </c>
      <c r="C29" s="5" t="n">
        <v>8444914</v>
      </c>
    </row>
    <row r="30" spans="1:3">
      <c r="A30" s="4" t="s">
        <v>58</v>
      </c>
      <c r="B30" s="5" t="n">
        <v>104437676</v>
      </c>
      <c r="C30" s="5" t="n">
        <v>104637212</v>
      </c>
    </row>
    <row r="31" spans="1:3">
      <c r="A31" s="3" t="s">
        <v>59</v>
      </c>
    </row>
    <row r="32" spans="1:3">
      <c r="A32" s="4" t="s">
        <v>60</v>
      </c>
      <c r="B32" s="5" t="n">
        <v>1231500</v>
      </c>
      <c r="C32" s="5" t="n">
        <v>1231500</v>
      </c>
    </row>
    <row r="33" spans="1:3">
      <c r="A33" s="4" t="s">
        <v>61</v>
      </c>
      <c r="B33" s="5" t="n">
        <v>79871</v>
      </c>
      <c r="C33" s="5" t="n">
        <v>79883</v>
      </c>
    </row>
    <row r="34" spans="1:3">
      <c r="A34" s="4" t="s">
        <v>62</v>
      </c>
      <c r="B34" s="5" t="n">
        <v>1514</v>
      </c>
      <c r="C34" s="5" t="n">
        <v>1726</v>
      </c>
    </row>
    <row r="35" spans="1:3">
      <c r="A35" s="4" t="s">
        <v>63</v>
      </c>
      <c r="B35" s="5" t="n">
        <v>6568480</v>
      </c>
      <c r="C35" s="5" t="n">
        <v>6579342</v>
      </c>
    </row>
    <row r="36" spans="1:3">
      <c r="A36" s="4" t="s">
        <v>64</v>
      </c>
      <c r="B36" s="5" t="n">
        <v>11842371</v>
      </c>
      <c r="C36" s="5" t="n">
        <v>11516672</v>
      </c>
    </row>
    <row r="37" spans="1:3">
      <c r="A37" s="4" t="s">
        <v>65</v>
      </c>
      <c r="B37" s="5" t="n">
        <v>-288009</v>
      </c>
      <c r="C37" s="5" t="n">
        <v>-420081</v>
      </c>
    </row>
    <row r="38" spans="1:3">
      <c r="A38" s="4" t="s">
        <v>66</v>
      </c>
      <c r="B38" s="5" t="n">
        <v>-3848198</v>
      </c>
      <c r="C38" s="5" t="n">
        <v>-3528851</v>
      </c>
    </row>
    <row r="39" spans="1:3">
      <c r="A39" s="4" t="s">
        <v>67</v>
      </c>
      <c r="B39" s="5" t="n">
        <v>15587529</v>
      </c>
      <c r="C39" s="5" t="n">
        <v>15460191</v>
      </c>
    </row>
    <row r="40" spans="1:3">
      <c r="A40" s="4" t="s">
        <v>68</v>
      </c>
      <c r="B40" s="6" t="n">
        <v>120025205</v>
      </c>
      <c r="C40" s="6" t="n">
        <v>120097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25</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4" t="s">
        <v>70</v>
      </c>
      <c r="B2" s="6" t="n">
        <v>471572</v>
      </c>
      <c r="C2" s="6" t="n">
        <v>487365</v>
      </c>
    </row>
    <row r="3" spans="1:3">
      <c r="A3" s="4" t="s">
        <v>71</v>
      </c>
      <c r="B3" s="5" t="n">
        <v>8398686</v>
      </c>
      <c r="C3" s="5" t="n">
        <v>8869423</v>
      </c>
    </row>
    <row r="4" spans="1:3">
      <c r="A4" s="4" t="s">
        <v>72</v>
      </c>
      <c r="B4" s="5" t="n">
        <v>3699596</v>
      </c>
      <c r="C4" s="5" t="n">
        <v>3255483</v>
      </c>
    </row>
    <row r="5" spans="1:3">
      <c r="A5" s="4" t="s">
        <v>73</v>
      </c>
      <c r="B5" s="6" t="n">
        <v>468232</v>
      </c>
      <c r="C5" s="6" t="n">
        <v>677187</v>
      </c>
    </row>
    <row r="6" spans="1:3">
      <c r="A6" s="4" t="s">
        <v>74</v>
      </c>
      <c r="B6" s="6" t="n">
        <v>1</v>
      </c>
      <c r="C6" s="6" t="n">
        <v>1</v>
      </c>
    </row>
    <row r="7" spans="1:3">
      <c r="A7" s="4" t="s">
        <v>75</v>
      </c>
      <c r="B7" s="5" t="n">
        <v>1000000</v>
      </c>
      <c r="C7" s="5" t="n">
        <v>1000000</v>
      </c>
    </row>
    <row r="8" spans="1:3">
      <c r="A8" s="4" t="s">
        <v>76</v>
      </c>
      <c r="B8" s="7" t="n">
        <v>0.5</v>
      </c>
      <c r="C8" s="7" t="n">
        <v>0.5</v>
      </c>
    </row>
    <row r="9" spans="1:3">
      <c r="A9" s="4" t="s">
        <v>77</v>
      </c>
      <c r="B9" s="5" t="n">
        <v>250000000</v>
      </c>
      <c r="C9" s="5" t="n">
        <v>250000000</v>
      </c>
    </row>
    <row r="10" spans="1:3">
      <c r="A10" s="4" t="s">
        <v>78</v>
      </c>
      <c r="B10" s="5" t="n">
        <v>159741898</v>
      </c>
      <c r="C10" s="5" t="n">
        <v>159765044</v>
      </c>
    </row>
    <row r="11" spans="1:3">
      <c r="A11" s="4" t="s">
        <v>79</v>
      </c>
      <c r="B11" s="5" t="n">
        <v>21324</v>
      </c>
      <c r="C11" s="5" t="n">
        <v>24563</v>
      </c>
    </row>
    <row r="12" spans="1:3">
      <c r="A12" s="4" t="s">
        <v>80</v>
      </c>
      <c r="B12" s="5" t="n">
        <v>23126505</v>
      </c>
      <c r="C12" s="5" t="n">
        <v>21255275</v>
      </c>
    </row>
    <row r="13" spans="1:3">
      <c r="A13" s="4" t="s">
        <v>81</v>
      </c>
    </row>
    <row r="14" spans="1:3">
      <c r="A14" s="4" t="s">
        <v>82</v>
      </c>
      <c r="B14" s="5" t="n">
        <v>731500</v>
      </c>
      <c r="C14" s="5" t="n">
        <v>731500</v>
      </c>
    </row>
    <row r="15" spans="1:3">
      <c r="A15" s="4" t="s">
        <v>83</v>
      </c>
      <c r="B15" s="5" t="n">
        <v>731500</v>
      </c>
      <c r="C15" s="5" t="n">
        <v>731500</v>
      </c>
    </row>
    <row r="16" spans="1:3">
      <c r="A16" s="4" t="s">
        <v>84</v>
      </c>
      <c r="B16" s="6" t="n">
        <v>1000</v>
      </c>
      <c r="C16" s="6" t="n">
        <v>1000</v>
      </c>
    </row>
    <row r="17" spans="1:3">
      <c r="A17" s="4" t="s">
        <v>85</v>
      </c>
    </row>
    <row r="18" spans="1:3">
      <c r="A18" s="4" t="s">
        <v>82</v>
      </c>
      <c r="B18" s="5" t="n">
        <v>50000</v>
      </c>
      <c r="C18" s="5" t="n">
        <v>50000</v>
      </c>
    </row>
    <row r="19" spans="1:3">
      <c r="A19" s="4" t="s">
        <v>83</v>
      </c>
      <c r="B19" s="5" t="n">
        <v>50000</v>
      </c>
      <c r="C19" s="5" t="n">
        <v>50000</v>
      </c>
    </row>
    <row r="20" spans="1:3">
      <c r="A20" s="4" t="s">
        <v>84</v>
      </c>
      <c r="B20" s="6" t="n">
        <v>10000</v>
      </c>
      <c r="C20"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43</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4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8</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61</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64</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2</v>
      </c>
      <c r="B1" s="2" t="s">
        <v>1</v>
      </c>
    </row>
    <row r="2" spans="1:3">
      <c r="B2" s="2" t="s">
        <v>353</v>
      </c>
      <c r="C2" s="2" t="s">
        <v>354</v>
      </c>
    </row>
    <row r="3" spans="1:3">
      <c r="A3" s="3" t="s">
        <v>355</v>
      </c>
    </row>
    <row r="4" spans="1:3">
      <c r="A4" s="4" t="s">
        <v>356</v>
      </c>
      <c r="B4" s="6" t="n">
        <v>0</v>
      </c>
      <c r="C4" s="6" t="n">
        <v>0</v>
      </c>
    </row>
    <row r="5" spans="1:3">
      <c r="A5" s="4" t="s">
        <v>104</v>
      </c>
      <c r="B5" s="6" t="n">
        <v>11841000</v>
      </c>
      <c r="C5" s="6" t="n">
        <v>-9431000</v>
      </c>
    </row>
    <row r="6" spans="1:3">
      <c r="A6" s="4" t="s">
        <v>357</v>
      </c>
      <c r="B6" s="5" t="n">
        <v>1166</v>
      </c>
    </row>
    <row r="7" spans="1:3">
      <c r="A7" s="4" t="s">
        <v>358</v>
      </c>
      <c r="B7" s="6" t="n">
        <v>-145000000</v>
      </c>
    </row>
    <row r="8" spans="1:3">
      <c r="A8" s="4" t="s">
        <v>359</v>
      </c>
      <c r="B8" s="5" t="n">
        <v>420000000</v>
      </c>
    </row>
    <row r="9" spans="1:3">
      <c r="A9" s="4" t="s">
        <v>360</v>
      </c>
    </row>
    <row r="10" spans="1:3">
      <c r="A10" s="3" t="s">
        <v>355</v>
      </c>
    </row>
    <row r="11" spans="1:3">
      <c r="A11" s="4" t="s">
        <v>361</v>
      </c>
      <c r="B11" s="6" t="n">
        <v>17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63</v>
      </c>
    </row>
    <row r="3" spans="1:3">
      <c r="A3" s="4" t="s">
        <v>364</v>
      </c>
      <c r="B3" s="6" t="n">
        <v>8398686</v>
      </c>
      <c r="C3" s="6" t="n">
        <v>8869423</v>
      </c>
    </row>
    <row r="4" spans="1:3">
      <c r="A4" s="4" t="s">
        <v>365</v>
      </c>
      <c r="B4" s="5" t="n">
        <v>31216</v>
      </c>
      <c r="C4" s="5" t="n">
        <v>16528</v>
      </c>
    </row>
    <row r="5" spans="1:3">
      <c r="A5" s="4" t="s">
        <v>366</v>
      </c>
      <c r="B5" s="5" t="n">
        <v>104318</v>
      </c>
      <c r="C5" s="5" t="n">
        <v>203442</v>
      </c>
    </row>
    <row r="6" spans="1:3">
      <c r="A6" s="4" t="s">
        <v>367</v>
      </c>
      <c r="B6" s="5" t="n">
        <v>8325584</v>
      </c>
      <c r="C6" s="5" t="n">
        <v>8682509</v>
      </c>
    </row>
    <row r="7" spans="1:3">
      <c r="A7" s="4" t="s">
        <v>368</v>
      </c>
      <c r="B7" s="5" t="n">
        <v>3714699</v>
      </c>
      <c r="C7" s="5" t="n">
        <v>3316640</v>
      </c>
    </row>
    <row r="8" spans="1:3">
      <c r="A8" s="4" t="s">
        <v>369</v>
      </c>
      <c r="B8" s="5" t="n">
        <v>25444</v>
      </c>
      <c r="C8" s="5" t="n">
        <v>16532</v>
      </c>
    </row>
    <row r="9" spans="1:3">
      <c r="A9" s="4" t="s">
        <v>370</v>
      </c>
      <c r="B9" s="5" t="n">
        <v>40547</v>
      </c>
      <c r="C9" s="5" t="n">
        <v>77689</v>
      </c>
    </row>
    <row r="10" spans="1:3">
      <c r="A10" s="4" t="s">
        <v>371</v>
      </c>
      <c r="B10" s="5" t="n">
        <v>3699596</v>
      </c>
      <c r="C10" s="5" t="n">
        <v>3255483</v>
      </c>
    </row>
    <row r="11" spans="1:3">
      <c r="A11" s="4" t="s">
        <v>372</v>
      </c>
      <c r="B11" s="5" t="n">
        <v>468232</v>
      </c>
      <c r="C11" s="5" t="n">
        <v>677187</v>
      </c>
    </row>
    <row r="12" spans="1:3">
      <c r="A12" s="4" t="s">
        <v>373</v>
      </c>
      <c r="B12" s="5" t="n">
        <v>28913</v>
      </c>
      <c r="C12" s="5" t="n">
        <v>17295</v>
      </c>
    </row>
    <row r="13" spans="1:3">
      <c r="A13" s="4" t="s">
        <v>374</v>
      </c>
      <c r="B13" s="5" t="n">
        <v>588</v>
      </c>
      <c r="C13" s="5" t="n">
        <v>818</v>
      </c>
    </row>
    <row r="14" spans="1:3">
      <c r="A14" s="4" t="s">
        <v>375</v>
      </c>
      <c r="B14" s="5" t="n">
        <v>496557</v>
      </c>
      <c r="C14" s="5" t="n">
        <v>693664</v>
      </c>
    </row>
    <row r="15" spans="1:3">
      <c r="A15" s="4" t="s">
        <v>376</v>
      </c>
      <c r="B15" s="5" t="n">
        <v>419971</v>
      </c>
      <c r="C15" s="5" t="n">
        <v>599747</v>
      </c>
    </row>
    <row r="16" spans="1:3">
      <c r="A16" s="4" t="s">
        <v>377</v>
      </c>
      <c r="B16" s="5" t="n">
        <v>419971</v>
      </c>
      <c r="C16" s="5" t="n">
        <v>599747</v>
      </c>
    </row>
    <row r="17" spans="1:3">
      <c r="A17" s="4" t="s">
        <v>378</v>
      </c>
      <c r="B17" s="5" t="n">
        <v>12113385</v>
      </c>
      <c r="C17" s="5" t="n">
        <v>12186063</v>
      </c>
    </row>
    <row r="18" spans="1:3">
      <c r="A18" s="4" t="s">
        <v>379</v>
      </c>
      <c r="B18" s="5" t="n">
        <v>56660</v>
      </c>
      <c r="C18" s="5" t="n">
        <v>33060</v>
      </c>
    </row>
    <row r="19" spans="1:3">
      <c r="A19" s="4" t="s">
        <v>380</v>
      </c>
      <c r="B19" s="5" t="n">
        <v>144865</v>
      </c>
      <c r="C19" s="5" t="n">
        <v>281131</v>
      </c>
    </row>
    <row r="20" spans="1:3">
      <c r="A20" s="4" t="s">
        <v>381</v>
      </c>
      <c r="B20" s="5" t="n">
        <v>12025180</v>
      </c>
      <c r="C20" s="5" t="n">
        <v>11937992</v>
      </c>
    </row>
    <row r="21" spans="1:3">
      <c r="A21" s="4" t="s">
        <v>382</v>
      </c>
      <c r="B21" s="5" t="n">
        <v>48261</v>
      </c>
      <c r="C21" s="5" t="n">
        <v>77440</v>
      </c>
    </row>
    <row r="22" spans="1:3">
      <c r="A22" s="4" t="s">
        <v>383</v>
      </c>
      <c r="B22" s="5" t="n">
        <v>28913</v>
      </c>
      <c r="C22" s="5" t="n">
        <v>17295</v>
      </c>
    </row>
    <row r="23" spans="1:3">
      <c r="A23" s="4" t="s">
        <v>384</v>
      </c>
      <c r="B23" s="5" t="n">
        <v>588</v>
      </c>
      <c r="C23" s="5" t="n">
        <v>818</v>
      </c>
    </row>
    <row r="24" spans="1:3">
      <c r="A24" s="4" t="s">
        <v>385</v>
      </c>
      <c r="B24" s="5" t="n">
        <v>76586</v>
      </c>
      <c r="C24" s="5" t="n">
        <v>93917</v>
      </c>
    </row>
    <row r="25" spans="1:3">
      <c r="A25" s="4" t="s">
        <v>386</v>
      </c>
    </row>
    <row r="26" spans="1:3">
      <c r="A26" s="3" t="s">
        <v>363</v>
      </c>
    </row>
    <row r="27" spans="1:3">
      <c r="A27" s="4" t="s">
        <v>364</v>
      </c>
      <c r="B27" s="5" t="n">
        <v>1144288</v>
      </c>
      <c r="C27" s="5" t="n">
        <v>1346782</v>
      </c>
    </row>
    <row r="28" spans="1:3">
      <c r="A28" s="4" t="s">
        <v>365</v>
      </c>
      <c r="B28" s="5" t="n">
        <v>4</v>
      </c>
    </row>
    <row r="29" spans="1:3">
      <c r="A29" s="4" t="s">
        <v>366</v>
      </c>
      <c r="B29" s="5" t="n">
        <v>4864</v>
      </c>
      <c r="C29" s="5" t="n">
        <v>9851</v>
      </c>
    </row>
    <row r="30" spans="1:3">
      <c r="A30" s="4" t="s">
        <v>367</v>
      </c>
      <c r="B30" s="5" t="n">
        <v>1139428</v>
      </c>
      <c r="C30" s="5" t="n">
        <v>1336931</v>
      </c>
    </row>
    <row r="31" spans="1:3">
      <c r="A31" s="4" t="s">
        <v>368</v>
      </c>
      <c r="B31" s="5" t="n">
        <v>944230</v>
      </c>
      <c r="C31" s="5" t="n">
        <v>446542</v>
      </c>
    </row>
    <row r="32" spans="1:3">
      <c r="A32" s="4" t="s">
        <v>369</v>
      </c>
      <c r="B32" s="5" t="n">
        <v>735</v>
      </c>
    </row>
    <row r="33" spans="1:3">
      <c r="A33" s="4" t="s">
        <v>370</v>
      </c>
      <c r="B33" s="5" t="n">
        <v>15</v>
      </c>
      <c r="C33" s="5" t="n">
        <v>239</v>
      </c>
    </row>
    <row r="34" spans="1:3">
      <c r="A34" s="4" t="s">
        <v>371</v>
      </c>
      <c r="B34" s="5" t="n">
        <v>944950</v>
      </c>
      <c r="C34" s="5" t="n">
        <v>446303</v>
      </c>
    </row>
    <row r="35" spans="1:3">
      <c r="A35" s="4" t="s">
        <v>387</v>
      </c>
    </row>
    <row r="36" spans="1:3">
      <c r="A36" s="3" t="s">
        <v>363</v>
      </c>
    </row>
    <row r="37" spans="1:3">
      <c r="A37" s="4" t="s">
        <v>364</v>
      </c>
      <c r="B37" s="5" t="n">
        <v>1181</v>
      </c>
      <c r="C37" s="5" t="n">
        <v>1660</v>
      </c>
    </row>
    <row r="38" spans="1:3">
      <c r="A38" s="4" t="s">
        <v>365</v>
      </c>
      <c r="B38" s="5" t="n">
        <v>4</v>
      </c>
      <c r="C38" s="5" t="n">
        <v>4</v>
      </c>
    </row>
    <row r="39" spans="1:3">
      <c r="A39" s="4" t="s">
        <v>366</v>
      </c>
      <c r="B39" s="5" t="n">
        <v>4</v>
      </c>
      <c r="C39" s="5" t="n">
        <v>5</v>
      </c>
    </row>
    <row r="40" spans="1:3">
      <c r="A40" s="4" t="s">
        <v>367</v>
      </c>
      <c r="B40" s="5" t="n">
        <v>1181</v>
      </c>
      <c r="C40" s="5" t="n">
        <v>1659</v>
      </c>
    </row>
    <row r="41" spans="1:3">
      <c r="A41" s="4" t="s">
        <v>368</v>
      </c>
      <c r="B41" s="5" t="n">
        <v>6810</v>
      </c>
      <c r="C41" s="5" t="n">
        <v>7494</v>
      </c>
    </row>
    <row r="42" spans="1:3">
      <c r="A42" s="4" t="s">
        <v>369</v>
      </c>
      <c r="B42" s="5" t="n">
        <v>27</v>
      </c>
      <c r="C42" s="5" t="n">
        <v>22</v>
      </c>
    </row>
    <row r="43" spans="1:3">
      <c r="A43" s="4" t="s">
        <v>370</v>
      </c>
      <c r="C43" s="5" t="n">
        <v>12</v>
      </c>
    </row>
    <row r="44" spans="1:3">
      <c r="A44" s="4" t="s">
        <v>371</v>
      </c>
      <c r="B44" s="5" t="n">
        <v>6837</v>
      </c>
      <c r="C44" s="5" t="n">
        <v>7504</v>
      </c>
    </row>
    <row r="45" spans="1:3">
      <c r="A45" s="4" t="s">
        <v>388</v>
      </c>
    </row>
    <row r="46" spans="1:3">
      <c r="A46" s="3" t="s">
        <v>363</v>
      </c>
    </row>
    <row r="47" spans="1:3">
      <c r="A47" s="4" t="s">
        <v>364</v>
      </c>
      <c r="B47" s="5" t="n">
        <v>7115459</v>
      </c>
      <c r="C47" s="5" t="n">
        <v>7383340</v>
      </c>
    </row>
    <row r="48" spans="1:3">
      <c r="A48" s="4" t="s">
        <v>365</v>
      </c>
      <c r="B48" s="5" t="n">
        <v>29959</v>
      </c>
      <c r="C48" s="5" t="n">
        <v>15754</v>
      </c>
    </row>
    <row r="49" spans="1:3">
      <c r="A49" s="4" t="s">
        <v>366</v>
      </c>
      <c r="B49" s="5" t="n">
        <v>91511</v>
      </c>
      <c r="C49" s="5" t="n">
        <v>182103</v>
      </c>
    </row>
    <row r="50" spans="1:3">
      <c r="A50" s="4" t="s">
        <v>367</v>
      </c>
      <c r="B50" s="5" t="n">
        <v>7053907</v>
      </c>
      <c r="C50" s="5" t="n">
        <v>7216991</v>
      </c>
    </row>
    <row r="51" spans="1:3">
      <c r="A51" s="4" t="s">
        <v>368</v>
      </c>
      <c r="B51" s="5" t="n">
        <v>2652219</v>
      </c>
      <c r="C51" s="5" t="n">
        <v>2745776</v>
      </c>
    </row>
    <row r="52" spans="1:3">
      <c r="A52" s="4" t="s">
        <v>369</v>
      </c>
      <c r="B52" s="5" t="n">
        <v>11876</v>
      </c>
      <c r="C52" s="5" t="n">
        <v>4165</v>
      </c>
    </row>
    <row r="53" spans="1:3">
      <c r="A53" s="4" t="s">
        <v>370</v>
      </c>
      <c r="B53" s="5" t="n">
        <v>19472</v>
      </c>
      <c r="C53" s="5" t="n">
        <v>55111</v>
      </c>
    </row>
    <row r="54" spans="1:3">
      <c r="A54" s="4" t="s">
        <v>371</v>
      </c>
      <c r="B54" s="5" t="n">
        <v>2644623</v>
      </c>
      <c r="C54" s="5" t="n">
        <v>2694830</v>
      </c>
    </row>
    <row r="55" spans="1:3">
      <c r="A55" s="4" t="s">
        <v>389</v>
      </c>
    </row>
    <row r="56" spans="1:3">
      <c r="A56" s="3" t="s">
        <v>363</v>
      </c>
    </row>
    <row r="57" spans="1:3">
      <c r="A57" s="4" t="s">
        <v>364</v>
      </c>
      <c r="B57" s="5" t="n">
        <v>16</v>
      </c>
      <c r="C57" s="5" t="n">
        <v>24</v>
      </c>
    </row>
    <row r="58" spans="1:3">
      <c r="A58" s="4" t="s">
        <v>366</v>
      </c>
      <c r="C58" s="5" t="n">
        <v>2</v>
      </c>
    </row>
    <row r="59" spans="1:3">
      <c r="A59" s="4" t="s">
        <v>367</v>
      </c>
      <c r="B59" s="5" t="n">
        <v>16</v>
      </c>
      <c r="C59" s="5" t="n">
        <v>22</v>
      </c>
    </row>
    <row r="60" spans="1:3">
      <c r="A60" s="4" t="s">
        <v>368</v>
      </c>
      <c r="B60" s="5" t="n">
        <v>107858</v>
      </c>
      <c r="C60" s="5" t="n">
        <v>113160</v>
      </c>
    </row>
    <row r="61" spans="1:3">
      <c r="A61" s="4" t="s">
        <v>369</v>
      </c>
      <c r="B61" s="5" t="n">
        <v>12806</v>
      </c>
      <c r="C61" s="5" t="n">
        <v>12345</v>
      </c>
    </row>
    <row r="62" spans="1:3">
      <c r="A62" s="4" t="s">
        <v>370</v>
      </c>
      <c r="B62" s="5" t="n">
        <v>21060</v>
      </c>
      <c r="C62" s="5" t="n">
        <v>22327</v>
      </c>
    </row>
    <row r="63" spans="1:3">
      <c r="A63" s="4" t="s">
        <v>371</v>
      </c>
      <c r="B63" s="5" t="n">
        <v>99604</v>
      </c>
      <c r="C63" s="5" t="n">
        <v>103178</v>
      </c>
    </row>
    <row r="64" spans="1:3">
      <c r="A64" s="4" t="s">
        <v>390</v>
      </c>
    </row>
    <row r="65" spans="1:3">
      <c r="A65" s="3" t="s">
        <v>363</v>
      </c>
    </row>
    <row r="66" spans="1:3">
      <c r="A66" s="4" t="s">
        <v>364</v>
      </c>
      <c r="B66" s="5" t="n">
        <v>137742</v>
      </c>
      <c r="C66" s="5" t="n">
        <v>137617</v>
      </c>
    </row>
    <row r="67" spans="1:3">
      <c r="A67" s="4" t="s">
        <v>365</v>
      </c>
      <c r="B67" s="5" t="n">
        <v>1249</v>
      </c>
      <c r="C67" s="5" t="n">
        <v>770</v>
      </c>
    </row>
    <row r="68" spans="1:3">
      <c r="A68" s="4" t="s">
        <v>366</v>
      </c>
      <c r="B68" s="5" t="n">
        <v>7939</v>
      </c>
      <c r="C68" s="5" t="n">
        <v>11481</v>
      </c>
    </row>
    <row r="69" spans="1:3">
      <c r="A69" s="4" t="s">
        <v>367</v>
      </c>
      <c r="B69" s="5" t="n">
        <v>131052</v>
      </c>
      <c r="C69" s="5" t="n">
        <v>126906</v>
      </c>
    </row>
    <row r="70" spans="1:3">
      <c r="A70" s="4" t="s">
        <v>368</v>
      </c>
      <c r="B70" s="5" t="n">
        <v>3582</v>
      </c>
      <c r="C70" s="5" t="n">
        <v>3668</v>
      </c>
    </row>
    <row r="71" spans="1:3">
      <c r="A71" s="4" t="s">
        <v>371</v>
      </c>
      <c r="B71" s="6" t="n">
        <v>3582</v>
      </c>
      <c r="C71" s="6" t="n">
        <v>36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392</v>
      </c>
    </row>
    <row r="3" spans="1:3">
      <c r="A3" s="4" t="s">
        <v>393</v>
      </c>
      <c r="B3" s="6" t="n">
        <v>1141640</v>
      </c>
    </row>
    <row r="4" spans="1:3">
      <c r="A4" s="4" t="s">
        <v>394</v>
      </c>
      <c r="B4" s="5" t="n">
        <v>9470</v>
      </c>
    </row>
    <row r="5" spans="1:3">
      <c r="A5" s="4" t="s">
        <v>395</v>
      </c>
      <c r="B5" s="5" t="n">
        <v>102101</v>
      </c>
    </row>
    <row r="6" spans="1:3">
      <c r="A6" s="4" t="s">
        <v>396</v>
      </c>
      <c r="B6" s="5" t="n">
        <v>30000</v>
      </c>
    </row>
    <row r="7" spans="1:3">
      <c r="A7" s="4" t="s">
        <v>397</v>
      </c>
      <c r="B7" s="5" t="n">
        <v>1283211</v>
      </c>
    </row>
    <row r="8" spans="1:3">
      <c r="A8" s="4" t="s">
        <v>398</v>
      </c>
      <c r="B8" s="5" t="n">
        <v>7115475</v>
      </c>
    </row>
    <row r="9" spans="1:3">
      <c r="A9" s="4" t="s">
        <v>364</v>
      </c>
      <c r="B9" s="5" t="n">
        <v>8398686</v>
      </c>
      <c r="C9" s="6" t="n">
        <v>8869423</v>
      </c>
    </row>
    <row r="10" spans="1:3">
      <c r="A10" s="3" t="s">
        <v>399</v>
      </c>
    </row>
    <row r="11" spans="1:3">
      <c r="A11" s="4" t="s">
        <v>393</v>
      </c>
      <c r="B11" s="5" t="n">
        <v>947176</v>
      </c>
    </row>
    <row r="12" spans="1:3">
      <c r="A12" s="4" t="s">
        <v>394</v>
      </c>
      <c r="B12" s="5" t="n">
        <v>3864</v>
      </c>
    </row>
    <row r="13" spans="1:3">
      <c r="A13" s="4" t="s">
        <v>396</v>
      </c>
      <c r="B13" s="5" t="n">
        <v>3582</v>
      </c>
    </row>
    <row r="14" spans="1:3">
      <c r="A14" s="4" t="s">
        <v>400</v>
      </c>
      <c r="B14" s="5" t="n">
        <v>954622</v>
      </c>
    </row>
    <row r="15" spans="1:3">
      <c r="A15" s="4" t="s">
        <v>401</v>
      </c>
      <c r="B15" s="5" t="n">
        <v>2760077</v>
      </c>
    </row>
    <row r="16" spans="1:3">
      <c r="A16" s="4" t="s">
        <v>368</v>
      </c>
      <c r="B16" s="5" t="n">
        <v>3714699</v>
      </c>
      <c r="C16" s="5" t="n">
        <v>3316640</v>
      </c>
    </row>
    <row r="17" spans="1:3">
      <c r="A17" s="3" t="s">
        <v>392</v>
      </c>
    </row>
    <row r="18" spans="1:3">
      <c r="A18" s="4" t="s">
        <v>393</v>
      </c>
      <c r="B18" s="5" t="n">
        <v>1136864</v>
      </c>
    </row>
    <row r="19" spans="1:3">
      <c r="A19" s="4" t="s">
        <v>394</v>
      </c>
      <c r="B19" s="5" t="n">
        <v>9355</v>
      </c>
    </row>
    <row r="20" spans="1:3">
      <c r="A20" s="4" t="s">
        <v>395</v>
      </c>
      <c r="B20" s="5" t="n">
        <v>99642</v>
      </c>
    </row>
    <row r="21" spans="1:3">
      <c r="A21" s="4" t="s">
        <v>396</v>
      </c>
      <c r="B21" s="5" t="n">
        <v>25800</v>
      </c>
    </row>
    <row r="22" spans="1:3">
      <c r="A22" s="4" t="s">
        <v>402</v>
      </c>
      <c r="B22" s="5" t="n">
        <v>1271661</v>
      </c>
    </row>
    <row r="23" spans="1:3">
      <c r="A23" s="4" t="s">
        <v>398</v>
      </c>
      <c r="B23" s="5" t="n">
        <v>7053923</v>
      </c>
    </row>
    <row r="24" spans="1:3">
      <c r="A24" s="4" t="s">
        <v>189</v>
      </c>
      <c r="B24" s="5" t="n">
        <v>8325584</v>
      </c>
      <c r="C24" s="5" t="n">
        <v>8682509</v>
      </c>
    </row>
    <row r="25" spans="1:3">
      <c r="A25" s="3" t="s">
        <v>399</v>
      </c>
    </row>
    <row r="26" spans="1:3">
      <c r="A26" s="4" t="s">
        <v>393</v>
      </c>
      <c r="B26" s="5" t="n">
        <v>947905</v>
      </c>
    </row>
    <row r="27" spans="1:3">
      <c r="A27" s="4" t="s">
        <v>394</v>
      </c>
      <c r="B27" s="5" t="n">
        <v>3882</v>
      </c>
    </row>
    <row r="28" spans="1:3">
      <c r="A28" s="4" t="s">
        <v>396</v>
      </c>
      <c r="B28" s="5" t="n">
        <v>3582</v>
      </c>
    </row>
    <row r="29" spans="1:3">
      <c r="A29" s="4" t="s">
        <v>403</v>
      </c>
      <c r="B29" s="5" t="n">
        <v>955369</v>
      </c>
    </row>
    <row r="30" spans="1:3">
      <c r="A30" s="4" t="s">
        <v>401</v>
      </c>
      <c r="B30" s="5" t="n">
        <v>2744227</v>
      </c>
    </row>
    <row r="31" spans="1:3">
      <c r="A31" s="4" t="s">
        <v>189</v>
      </c>
      <c r="B31" s="6" t="n">
        <v>3699596</v>
      </c>
      <c r="C31" s="6" t="n">
        <v>32554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117913</v>
      </c>
      <c r="C4" s="6" t="n">
        <v>979969</v>
      </c>
    </row>
    <row r="5" spans="1:3">
      <c r="A5" s="3" t="s">
        <v>90</v>
      </c>
    </row>
    <row r="6" spans="1:3">
      <c r="A6" s="4" t="s">
        <v>91</v>
      </c>
      <c r="B6" s="5" t="n">
        <v>80411</v>
      </c>
      <c r="C6" s="5" t="n">
        <v>82852</v>
      </c>
    </row>
    <row r="7" spans="1:3">
      <c r="A7" s="4" t="s">
        <v>92</v>
      </c>
      <c r="B7" s="5" t="n">
        <v>95</v>
      </c>
      <c r="C7" s="5" t="n">
        <v>248</v>
      </c>
    </row>
    <row r="8" spans="1:3">
      <c r="A8" s="4" t="s">
        <v>93</v>
      </c>
      <c r="B8" s="5" t="n">
        <v>27407</v>
      </c>
      <c r="C8" s="5" t="n">
        <v>18677</v>
      </c>
    </row>
    <row r="9" spans="1:3">
      <c r="A9" s="4" t="s">
        <v>94</v>
      </c>
      <c r="B9" s="5" t="n">
        <v>483</v>
      </c>
      <c r="C9" s="5" t="n">
        <v>404</v>
      </c>
    </row>
    <row r="10" spans="1:3">
      <c r="A10" s="4" t="s">
        <v>95</v>
      </c>
      <c r="B10" s="5" t="n">
        <v>1226309</v>
      </c>
      <c r="C10" s="5" t="n">
        <v>1082150</v>
      </c>
    </row>
    <row r="11" spans="1:3">
      <c r="A11" s="3" t="s">
        <v>96</v>
      </c>
    </row>
    <row r="12" spans="1:3">
      <c r="A12" s="4" t="s">
        <v>51</v>
      </c>
      <c r="B12" s="5" t="n">
        <v>76138</v>
      </c>
      <c r="C12" s="5" t="n">
        <v>40527</v>
      </c>
    </row>
    <row r="13" spans="1:3">
      <c r="A13" s="4" t="s">
        <v>52</v>
      </c>
      <c r="B13" s="5" t="n">
        <v>21081</v>
      </c>
      <c r="C13" s="5" t="n">
        <v>10936</v>
      </c>
    </row>
    <row r="14" spans="1:3">
      <c r="A14" s="4" t="s">
        <v>53</v>
      </c>
      <c r="B14" s="5" t="n">
        <v>4738</v>
      </c>
      <c r="C14" s="5" t="n">
        <v>381</v>
      </c>
    </row>
    <row r="15" spans="1:3">
      <c r="A15" s="4" t="s">
        <v>55</v>
      </c>
      <c r="B15" s="5" t="n">
        <v>6713</v>
      </c>
      <c r="C15" s="5" t="n">
        <v>883</v>
      </c>
    </row>
    <row r="16" spans="1:3">
      <c r="A16" s="4" t="s">
        <v>57</v>
      </c>
      <c r="B16" s="5" t="n">
        <v>67579</v>
      </c>
      <c r="C16" s="5" t="n">
        <v>53906</v>
      </c>
    </row>
    <row r="17" spans="1:3">
      <c r="A17" s="4" t="s">
        <v>97</v>
      </c>
      <c r="B17" s="5" t="n">
        <v>176249</v>
      </c>
      <c r="C17" s="5" t="n">
        <v>106633</v>
      </c>
    </row>
    <row r="18" spans="1:3">
      <c r="A18" s="4" t="s">
        <v>98</v>
      </c>
      <c r="B18" s="5" t="n">
        <v>1050060</v>
      </c>
      <c r="C18" s="5" t="n">
        <v>975517</v>
      </c>
    </row>
    <row r="19" spans="1:3">
      <c r="A19" s="4" t="s">
        <v>99</v>
      </c>
      <c r="B19" s="5" t="n">
        <v>22000</v>
      </c>
      <c r="C19" s="5" t="n">
        <v>43000</v>
      </c>
    </row>
    <row r="20" spans="1:3">
      <c r="A20" s="4" t="s">
        <v>100</v>
      </c>
      <c r="B20" s="5" t="n">
        <v>1028060</v>
      </c>
      <c r="C20" s="5" t="n">
        <v>932517</v>
      </c>
    </row>
    <row r="21" spans="1:3">
      <c r="A21" s="3" t="s">
        <v>101</v>
      </c>
    </row>
    <row r="22" spans="1:3">
      <c r="A22" s="4" t="s">
        <v>102</v>
      </c>
      <c r="B22" s="5" t="n">
        <v>12476</v>
      </c>
      <c r="C22" s="5" t="n">
        <v>13392</v>
      </c>
    </row>
    <row r="23" spans="1:3">
      <c r="A23" s="4" t="s">
        <v>103</v>
      </c>
      <c r="B23" s="5" t="n">
        <v>10802</v>
      </c>
      <c r="C23" s="5" t="n">
        <v>4637</v>
      </c>
    </row>
    <row r="24" spans="1:3">
      <c r="A24" s="4" t="s">
        <v>104</v>
      </c>
      <c r="B24" s="5" t="n">
        <v>11841</v>
      </c>
      <c r="C24" s="5" t="n">
        <v>-9431</v>
      </c>
    </row>
    <row r="25" spans="1:3">
      <c r="A25" s="4" t="s">
        <v>105</v>
      </c>
      <c r="B25" s="5" t="n">
        <v>134437</v>
      </c>
      <c r="C25" s="5" t="n">
        <v>126302</v>
      </c>
    </row>
    <row r="26" spans="1:3">
      <c r="A26" s="4" t="s">
        <v>106</v>
      </c>
      <c r="B26" s="5" t="n">
        <v>500765</v>
      </c>
      <c r="C26" s="5" t="n">
        <v>458696</v>
      </c>
    </row>
    <row r="27" spans="1:3">
      <c r="A27" s="3" t="s">
        <v>107</v>
      </c>
    </row>
    <row r="28" spans="1:3">
      <c r="A28" s="4" t="s">
        <v>108</v>
      </c>
      <c r="B28" s="5" t="n">
        <v>499200</v>
      </c>
      <c r="C28" s="5" t="n">
        <v>463428</v>
      </c>
    </row>
    <row r="29" spans="1:3">
      <c r="A29" s="4" t="s">
        <v>109</v>
      </c>
      <c r="B29" s="5" t="n">
        <v>79347</v>
      </c>
      <c r="C29" s="5" t="n">
        <v>74797</v>
      </c>
    </row>
    <row r="30" spans="1:3">
      <c r="A30" s="4" t="s">
        <v>110</v>
      </c>
      <c r="B30" s="5" t="n">
        <v>52417</v>
      </c>
      <c r="C30" s="5" t="n">
        <v>48429</v>
      </c>
    </row>
    <row r="31" spans="1:3">
      <c r="A31" s="4" t="s">
        <v>111</v>
      </c>
      <c r="B31" s="5" t="n">
        <v>9426</v>
      </c>
      <c r="C31" s="5" t="n">
        <v>20280</v>
      </c>
    </row>
    <row r="32" spans="1:3">
      <c r="A32" s="4" t="s">
        <v>112</v>
      </c>
      <c r="B32" s="5" t="n">
        <v>20275</v>
      </c>
      <c r="C32" s="5" t="n">
        <v>16248</v>
      </c>
    </row>
    <row r="33" spans="1:3">
      <c r="A33" s="4" t="s">
        <v>113</v>
      </c>
      <c r="B33" s="5" t="n">
        <v>9855</v>
      </c>
      <c r="C33" s="5" t="n">
        <v>9319</v>
      </c>
    </row>
    <row r="34" spans="1:3">
      <c r="A34" s="4" t="s">
        <v>114</v>
      </c>
      <c r="B34" s="5" t="n">
        <v>5020</v>
      </c>
      <c r="C34" s="5" t="n">
        <v>6632</v>
      </c>
    </row>
    <row r="35" spans="1:3">
      <c r="A35" s="4" t="s">
        <v>115</v>
      </c>
      <c r="B35" s="5" t="n">
        <v>218808</v>
      </c>
      <c r="C35" s="5" t="n">
        <v>294211</v>
      </c>
    </row>
    <row r="36" spans="1:3">
      <c r="A36" s="4" t="s">
        <v>116</v>
      </c>
      <c r="B36" s="5" t="n">
        <v>894348</v>
      </c>
      <c r="C36" s="5" t="n">
        <v>933344</v>
      </c>
    </row>
    <row r="37" spans="1:3">
      <c r="A37" s="4" t="s">
        <v>117</v>
      </c>
      <c r="B37" s="5" t="n">
        <v>634477</v>
      </c>
      <c r="C37" s="5" t="n">
        <v>457869</v>
      </c>
    </row>
    <row r="38" spans="1:3">
      <c r="A38" s="4" t="s">
        <v>118</v>
      </c>
      <c r="B38" s="5" t="n">
        <v>151735</v>
      </c>
      <c r="C38" s="5" t="n">
        <v>105259</v>
      </c>
    </row>
    <row r="39" spans="1:3">
      <c r="A39" s="4" t="s">
        <v>119</v>
      </c>
      <c r="B39" s="5" t="n">
        <v>482742</v>
      </c>
      <c r="C39" s="5" t="n">
        <v>352610</v>
      </c>
    </row>
    <row r="40" spans="1:3">
      <c r="A40" s="3" t="s">
        <v>120</v>
      </c>
    </row>
    <row r="41" spans="1:3">
      <c r="A41" s="4" t="s">
        <v>121</v>
      </c>
      <c r="B41" s="5" t="n">
        <v>462086</v>
      </c>
      <c r="C41" s="5" t="n">
        <v>332748</v>
      </c>
    </row>
    <row r="42" spans="1:3">
      <c r="A42" s="4" t="s">
        <v>122</v>
      </c>
      <c r="B42" s="6" t="n">
        <v>462086</v>
      </c>
      <c r="C42" s="6" t="n">
        <v>332749</v>
      </c>
    </row>
    <row r="43" spans="1:3">
      <c r="A43" s="3" t="s">
        <v>123</v>
      </c>
    </row>
    <row r="44" spans="1:3">
      <c r="A44" s="4" t="s">
        <v>121</v>
      </c>
      <c r="B44" s="7" t="n">
        <v>3.35</v>
      </c>
      <c r="C44" s="7" t="n">
        <v>2.24</v>
      </c>
    </row>
    <row r="45" spans="1:3">
      <c r="A45" s="4" t="s">
        <v>122</v>
      </c>
      <c r="B45" s="7" t="n">
        <v>3.35</v>
      </c>
      <c r="C45" s="7" t="n">
        <v>2.23</v>
      </c>
    </row>
    <row r="46" spans="1:3">
      <c r="A46" s="3" t="s">
        <v>124</v>
      </c>
    </row>
    <row r="47" spans="1:3">
      <c r="A47" s="4" t="s">
        <v>121</v>
      </c>
      <c r="B47" s="5" t="n">
        <v>137889</v>
      </c>
      <c r="C47" s="5" t="n">
        <v>148688</v>
      </c>
    </row>
    <row r="48" spans="1:3">
      <c r="A48" s="4" t="s">
        <v>122</v>
      </c>
      <c r="B48" s="5" t="n">
        <v>137920</v>
      </c>
      <c r="C48" s="5" t="n">
        <v>148905</v>
      </c>
    </row>
    <row r="49" spans="1:3">
      <c r="A49" s="4" t="s">
        <v>125</v>
      </c>
    </row>
    <row r="50" spans="1:3">
      <c r="A50" s="3" t="s">
        <v>101</v>
      </c>
    </row>
    <row r="51" spans="1:3">
      <c r="A51" s="4" t="s">
        <v>126</v>
      </c>
      <c r="B51" s="6" t="n">
        <v>95311</v>
      </c>
      <c r="C51" s="6" t="n">
        <v>87306</v>
      </c>
    </row>
    <row r="52" spans="1:3">
      <c r="A52" s="4" t="s">
        <v>127</v>
      </c>
    </row>
    <row r="53" spans="1:3">
      <c r="A53" s="3" t="s">
        <v>101</v>
      </c>
    </row>
    <row r="54" spans="1:3">
      <c r="A54" s="4" t="s">
        <v>126</v>
      </c>
      <c r="B54" s="5" t="n">
        <v>103112</v>
      </c>
      <c r="C54" s="5" t="n">
        <v>105115</v>
      </c>
    </row>
    <row r="55" spans="1:3">
      <c r="A55" s="4" t="s">
        <v>128</v>
      </c>
    </row>
    <row r="56" spans="1:3">
      <c r="A56" s="3" t="s">
        <v>101</v>
      </c>
    </row>
    <row r="57" spans="1:3">
      <c r="A57" s="4" t="s">
        <v>126</v>
      </c>
      <c r="B57" s="6" t="n">
        <v>132786</v>
      </c>
      <c r="C57" s="6" t="n">
        <v>131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405</v>
      </c>
    </row>
    <row r="3" spans="1:3">
      <c r="A3" s="4" t="s">
        <v>406</v>
      </c>
      <c r="B3" s="6" t="n">
        <v>55221</v>
      </c>
      <c r="C3" s="6" t="n">
        <v>459960</v>
      </c>
    </row>
    <row r="4" spans="1:3">
      <c r="A4" s="4" t="s">
        <v>407</v>
      </c>
      <c r="B4" s="5" t="n">
        <v>-406</v>
      </c>
      <c r="C4" s="5" t="n">
        <v>-5088</v>
      </c>
    </row>
    <row r="5" spans="1:3">
      <c r="A5" s="4" t="s">
        <v>408</v>
      </c>
      <c r="B5" s="5" t="n">
        <v>6282481</v>
      </c>
      <c r="C5" s="5" t="n">
        <v>7048346</v>
      </c>
    </row>
    <row r="6" spans="1:3">
      <c r="A6" s="4" t="s">
        <v>409</v>
      </c>
      <c r="B6" s="5" t="n">
        <v>-103912</v>
      </c>
      <c r="C6" s="5" t="n">
        <v>-198354</v>
      </c>
    </row>
    <row r="7" spans="1:3">
      <c r="A7" s="4" t="s">
        <v>410</v>
      </c>
      <c r="B7" s="5" t="n">
        <v>249082</v>
      </c>
      <c r="C7" s="5" t="n">
        <v>625657</v>
      </c>
    </row>
    <row r="8" spans="1:3">
      <c r="A8" s="4" t="s">
        <v>411</v>
      </c>
      <c r="B8" s="5" t="n">
        <v>-15</v>
      </c>
      <c r="C8" s="5" t="n">
        <v>-1228</v>
      </c>
    </row>
    <row r="9" spans="1:3">
      <c r="A9" s="4" t="s">
        <v>412</v>
      </c>
      <c r="B9" s="5" t="n">
        <v>1671671</v>
      </c>
      <c r="C9" s="5" t="n">
        <v>2137792</v>
      </c>
    </row>
    <row r="10" spans="1:3">
      <c r="A10" s="4" t="s">
        <v>413</v>
      </c>
      <c r="B10" s="5" t="n">
        <v>-40532</v>
      </c>
      <c r="C10" s="5" t="n">
        <v>-76461</v>
      </c>
    </row>
    <row r="11" spans="1:3">
      <c r="A11" s="4" t="s">
        <v>414</v>
      </c>
      <c r="B11" s="5" t="n">
        <v>304303</v>
      </c>
      <c r="C11" s="5" t="n">
        <v>1085617</v>
      </c>
    </row>
    <row r="12" spans="1:3">
      <c r="A12" s="4" t="s">
        <v>415</v>
      </c>
      <c r="B12" s="5" t="n">
        <v>-421</v>
      </c>
      <c r="C12" s="5" t="n">
        <v>-6316</v>
      </c>
    </row>
    <row r="13" spans="1:3">
      <c r="A13" s="4" t="s">
        <v>416</v>
      </c>
      <c r="B13" s="5" t="n">
        <v>7954152</v>
      </c>
      <c r="C13" s="5" t="n">
        <v>9186138</v>
      </c>
    </row>
    <row r="14" spans="1:3">
      <c r="A14" s="4" t="s">
        <v>417</v>
      </c>
      <c r="B14" s="5" t="n">
        <v>-144444</v>
      </c>
      <c r="C14" s="5" t="n">
        <v>-274815</v>
      </c>
    </row>
    <row r="15" spans="1:3">
      <c r="A15" s="4" t="s">
        <v>386</v>
      </c>
    </row>
    <row r="16" spans="1:3">
      <c r="A16" s="3" t="s">
        <v>405</v>
      </c>
    </row>
    <row r="17" spans="1:3">
      <c r="A17" s="4" t="s">
        <v>406</v>
      </c>
      <c r="B17" s="5" t="n">
        <v>274</v>
      </c>
      <c r="C17" s="5" t="n">
        <v>273</v>
      </c>
    </row>
    <row r="18" spans="1:3">
      <c r="A18" s="4" t="s">
        <v>407</v>
      </c>
      <c r="B18" s="5" t="n">
        <v>-1</v>
      </c>
      <c r="C18" s="5" t="n">
        <v>-2</v>
      </c>
    </row>
    <row r="19" spans="1:3">
      <c r="A19" s="4" t="s">
        <v>408</v>
      </c>
      <c r="B19" s="5" t="n">
        <v>1137550</v>
      </c>
      <c r="C19" s="5" t="n">
        <v>1335559</v>
      </c>
    </row>
    <row r="20" spans="1:3">
      <c r="A20" s="4" t="s">
        <v>409</v>
      </c>
      <c r="B20" s="5" t="n">
        <v>-4863</v>
      </c>
      <c r="C20" s="5" t="n">
        <v>-9849</v>
      </c>
    </row>
    <row r="21" spans="1:3">
      <c r="A21" s="4" t="s">
        <v>410</v>
      </c>
      <c r="B21" s="5" t="n">
        <v>249082</v>
      </c>
      <c r="C21" s="5" t="n">
        <v>446303</v>
      </c>
    </row>
    <row r="22" spans="1:3">
      <c r="A22" s="4" t="s">
        <v>411</v>
      </c>
      <c r="B22" s="5" t="n">
        <v>-15</v>
      </c>
      <c r="C22" s="5" t="n">
        <v>-239</v>
      </c>
    </row>
    <row r="23" spans="1:3">
      <c r="A23" s="4" t="s">
        <v>387</v>
      </c>
    </row>
    <row r="24" spans="1:3">
      <c r="A24" s="3" t="s">
        <v>405</v>
      </c>
    </row>
    <row r="25" spans="1:3">
      <c r="A25" s="4" t="s">
        <v>406</v>
      </c>
      <c r="C25" s="5" t="n">
        <v>629</v>
      </c>
    </row>
    <row r="26" spans="1:3">
      <c r="A26" s="4" t="s">
        <v>407</v>
      </c>
      <c r="C26" s="5" t="n">
        <v>-5</v>
      </c>
    </row>
    <row r="27" spans="1:3">
      <c r="A27" s="4" t="s">
        <v>408</v>
      </c>
      <c r="B27" s="5" t="n">
        <v>507</v>
      </c>
    </row>
    <row r="28" spans="1:3">
      <c r="A28" s="4" t="s">
        <v>409</v>
      </c>
      <c r="B28" s="5" t="n">
        <v>-4</v>
      </c>
    </row>
    <row r="29" spans="1:3">
      <c r="A29" s="4" t="s">
        <v>412</v>
      </c>
      <c r="C29" s="5" t="n">
        <v>3126</v>
      </c>
    </row>
    <row r="30" spans="1:3">
      <c r="A30" s="4" t="s">
        <v>413</v>
      </c>
      <c r="C30" s="5" t="n">
        <v>-12</v>
      </c>
    </row>
    <row r="31" spans="1:3">
      <c r="A31" s="4" t="s">
        <v>388</v>
      </c>
    </row>
    <row r="32" spans="1:3">
      <c r="A32" s="3" t="s">
        <v>405</v>
      </c>
    </row>
    <row r="33" spans="1:3">
      <c r="A33" s="4" t="s">
        <v>406</v>
      </c>
      <c r="B33" s="5" t="n">
        <v>18447</v>
      </c>
      <c r="C33" s="5" t="n">
        <v>405558</v>
      </c>
    </row>
    <row r="34" spans="1:3">
      <c r="A34" s="4" t="s">
        <v>407</v>
      </c>
      <c r="B34" s="5" t="n">
        <v>-111</v>
      </c>
      <c r="C34" s="5" t="n">
        <v>-2892</v>
      </c>
    </row>
    <row r="35" spans="1:3">
      <c r="A35" s="4" t="s">
        <v>408</v>
      </c>
      <c r="B35" s="5" t="n">
        <v>5076762</v>
      </c>
      <c r="C35" s="5" t="n">
        <v>5646773</v>
      </c>
    </row>
    <row r="36" spans="1:3">
      <c r="A36" s="4" t="s">
        <v>409</v>
      </c>
      <c r="B36" s="5" t="n">
        <v>-91400</v>
      </c>
      <c r="C36" s="5" t="n">
        <v>-179211</v>
      </c>
    </row>
    <row r="37" spans="1:3">
      <c r="A37" s="4" t="s">
        <v>410</v>
      </c>
      <c r="C37" s="5" t="n">
        <v>179354</v>
      </c>
    </row>
    <row r="38" spans="1:3">
      <c r="A38" s="4" t="s">
        <v>411</v>
      </c>
      <c r="C38" s="5" t="n">
        <v>-989</v>
      </c>
    </row>
    <row r="39" spans="1:3">
      <c r="A39" s="4" t="s">
        <v>412</v>
      </c>
      <c r="B39" s="5" t="n">
        <v>1620580</v>
      </c>
      <c r="C39" s="5" t="n">
        <v>2082723</v>
      </c>
    </row>
    <row r="40" spans="1:3">
      <c r="A40" s="4" t="s">
        <v>413</v>
      </c>
      <c r="B40" s="5" t="n">
        <v>-19472</v>
      </c>
      <c r="C40" s="5" t="n">
        <v>-54122</v>
      </c>
    </row>
    <row r="41" spans="1:3">
      <c r="A41" s="4" t="s">
        <v>390</v>
      </c>
    </row>
    <row r="42" spans="1:3">
      <c r="A42" s="3" t="s">
        <v>405</v>
      </c>
    </row>
    <row r="43" spans="1:3">
      <c r="A43" s="4" t="s">
        <v>406</v>
      </c>
      <c r="B43" s="5" t="n">
        <v>36500</v>
      </c>
      <c r="C43" s="5" t="n">
        <v>53478</v>
      </c>
    </row>
    <row r="44" spans="1:3">
      <c r="A44" s="4" t="s">
        <v>407</v>
      </c>
      <c r="B44" s="5" t="n">
        <v>-294</v>
      </c>
      <c r="C44" s="5" t="n">
        <v>-2187</v>
      </c>
    </row>
    <row r="45" spans="1:3">
      <c r="A45" s="4" t="s">
        <v>408</v>
      </c>
      <c r="B45" s="5" t="n">
        <v>67662</v>
      </c>
      <c r="C45" s="5" t="n">
        <v>66014</v>
      </c>
    </row>
    <row r="46" spans="1:3">
      <c r="A46" s="4" t="s">
        <v>409</v>
      </c>
      <c r="B46" s="5" t="n">
        <v>-7645</v>
      </c>
      <c r="C46" s="5" t="n">
        <v>-9294</v>
      </c>
    </row>
    <row r="47" spans="1:3">
      <c r="A47" s="4" t="s">
        <v>389</v>
      </c>
    </row>
    <row r="48" spans="1:3">
      <c r="A48" s="3" t="s">
        <v>405</v>
      </c>
    </row>
    <row r="49" spans="1:3">
      <c r="A49" s="4" t="s">
        <v>406</v>
      </c>
      <c r="C49" s="5" t="n">
        <v>22</v>
      </c>
    </row>
    <row r="50" spans="1:3">
      <c r="A50" s="4" t="s">
        <v>407</v>
      </c>
      <c r="C50" s="5" t="n">
        <v>-2</v>
      </c>
    </row>
    <row r="51" spans="1:3">
      <c r="A51" s="4" t="s">
        <v>412</v>
      </c>
      <c r="B51" s="5" t="n">
        <v>51091</v>
      </c>
      <c r="C51" s="5" t="n">
        <v>51943</v>
      </c>
    </row>
    <row r="52" spans="1:3">
      <c r="A52" s="4" t="s">
        <v>413</v>
      </c>
      <c r="B52" s="6" t="n">
        <v>-21060</v>
      </c>
      <c r="C52" s="6" t="n">
        <v>-22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419</v>
      </c>
    </row>
    <row r="3" spans="1:3">
      <c r="A3" s="4" t="s">
        <v>420</v>
      </c>
      <c r="B3" s="6" t="n">
        <v>86248711</v>
      </c>
      <c r="C3" s="6" t="n">
        <v>86140950</v>
      </c>
    </row>
    <row r="4" spans="1:3">
      <c r="A4" s="4" t="s">
        <v>421</v>
      </c>
      <c r="B4" s="5" t="n">
        <v>942526</v>
      </c>
      <c r="C4" s="5" t="n">
        <v>866337</v>
      </c>
    </row>
    <row r="5" spans="1:3">
      <c r="A5" s="4" t="s">
        <v>422</v>
      </c>
      <c r="B5" s="5" t="n">
        <v>244257</v>
      </c>
      <c r="C5" s="5" t="n">
        <v>222527</v>
      </c>
    </row>
    <row r="6" spans="1:3">
      <c r="A6" s="4" t="s">
        <v>423</v>
      </c>
      <c r="B6" s="5" t="n">
        <v>278783</v>
      </c>
      <c r="C6" s="5" t="n">
        <v>303305</v>
      </c>
    </row>
    <row r="7" spans="1:3">
      <c r="A7" s="4" t="s">
        <v>424</v>
      </c>
      <c r="B7" s="5" t="n">
        <v>881611</v>
      </c>
      <c r="C7" s="5" t="n">
        <v>893608</v>
      </c>
    </row>
    <row r="8" spans="1:3">
      <c r="A8" s="4" t="s">
        <v>41</v>
      </c>
      <c r="B8" s="5" t="n">
        <v>88639883</v>
      </c>
      <c r="C8" s="5" t="n">
        <v>88466477</v>
      </c>
    </row>
    <row r="9" spans="1:3">
      <c r="A9" s="4" t="s">
        <v>425</v>
      </c>
    </row>
    <row r="10" spans="1:3">
      <c r="A10" s="3" t="s">
        <v>419</v>
      </c>
    </row>
    <row r="11" spans="1:3">
      <c r="A11" s="4" t="s">
        <v>422</v>
      </c>
      <c r="B11" s="5" t="n">
        <v>43995</v>
      </c>
      <c r="C11" s="5" t="n">
        <v>39750</v>
      </c>
    </row>
    <row r="12" spans="1:3">
      <c r="A12" s="4" t="s">
        <v>426</v>
      </c>
    </row>
    <row r="13" spans="1:3">
      <c r="A13" s="3" t="s">
        <v>419</v>
      </c>
    </row>
    <row r="14" spans="1:3">
      <c r="A14" s="4" t="s">
        <v>420</v>
      </c>
      <c r="B14" s="5" t="n">
        <v>22701500</v>
      </c>
      <c r="C14" s="5" t="n">
        <v>22701020</v>
      </c>
    </row>
    <row r="15" spans="1:3">
      <c r="A15" s="4" t="s">
        <v>421</v>
      </c>
      <c r="B15" s="5" t="n">
        <v>141555</v>
      </c>
      <c r="C15" s="5" t="n">
        <v>39798</v>
      </c>
    </row>
    <row r="16" spans="1:3">
      <c r="A16" s="4" t="s">
        <v>422</v>
      </c>
      <c r="B16" s="5" t="n">
        <v>1047</v>
      </c>
      <c r="C16" s="5" t="n">
        <v>2567</v>
      </c>
    </row>
    <row r="17" spans="1:3">
      <c r="A17" s="4" t="s">
        <v>424</v>
      </c>
      <c r="B17" s="5" t="n">
        <v>245819</v>
      </c>
      <c r="C17" s="5" t="n">
        <v>234423</v>
      </c>
    </row>
    <row r="18" spans="1:3">
      <c r="A18" s="4" t="s">
        <v>41</v>
      </c>
      <c r="B18" s="5" t="n">
        <v>23090204</v>
      </c>
      <c r="C18" s="5" t="n">
        <v>22977976</v>
      </c>
    </row>
    <row r="19" spans="1:3">
      <c r="A19" s="4" t="s">
        <v>427</v>
      </c>
    </row>
    <row r="20" spans="1:3">
      <c r="A20" s="3" t="s">
        <v>419</v>
      </c>
    </row>
    <row r="21" spans="1:3">
      <c r="A21" s="4" t="s">
        <v>422</v>
      </c>
      <c r="B21" s="5" t="n">
        <v>283</v>
      </c>
      <c r="C21" s="5" t="n">
        <v>168</v>
      </c>
    </row>
    <row r="22" spans="1:3">
      <c r="A22" s="4" t="s">
        <v>428</v>
      </c>
    </row>
    <row r="23" spans="1:3">
      <c r="A23" s="3" t="s">
        <v>419</v>
      </c>
    </row>
    <row r="24" spans="1:3">
      <c r="A24" s="4" t="s">
        <v>420</v>
      </c>
      <c r="B24" s="5" t="n">
        <v>25441419</v>
      </c>
      <c r="C24" s="5" t="n">
        <v>25250983</v>
      </c>
    </row>
    <row r="25" spans="1:3">
      <c r="A25" s="4" t="s">
        <v>421</v>
      </c>
      <c r="B25" s="5" t="n">
        <v>159209</v>
      </c>
      <c r="C25" s="5" t="n">
        <v>134474</v>
      </c>
    </row>
    <row r="26" spans="1:3">
      <c r="A26" s="4" t="s">
        <v>422</v>
      </c>
      <c r="B26" s="5" t="n">
        <v>7394</v>
      </c>
      <c r="C26" s="5" t="n">
        <v>11457</v>
      </c>
    </row>
    <row r="27" spans="1:3">
      <c r="A27" s="4" t="s">
        <v>423</v>
      </c>
      <c r="B27" s="5" t="n">
        <v>10305</v>
      </c>
      <c r="C27" s="5" t="n">
        <v>9769</v>
      </c>
    </row>
    <row r="28" spans="1:3">
      <c r="A28" s="4" t="s">
        <v>424</v>
      </c>
      <c r="B28" s="5" t="n">
        <v>207709</v>
      </c>
      <c r="C28" s="5" t="n">
        <v>203672</v>
      </c>
    </row>
    <row r="29" spans="1:3">
      <c r="A29" s="4" t="s">
        <v>41</v>
      </c>
      <c r="B29" s="5" t="n">
        <v>25826194</v>
      </c>
      <c r="C29" s="5" t="n">
        <v>25610365</v>
      </c>
    </row>
    <row r="30" spans="1:3">
      <c r="A30" s="4" t="s">
        <v>429</v>
      </c>
    </row>
    <row r="31" spans="1:3">
      <c r="A31" s="3" t="s">
        <v>419</v>
      </c>
    </row>
    <row r="32" spans="1:3">
      <c r="A32" s="4" t="s">
        <v>422</v>
      </c>
      <c r="B32" s="5" t="n">
        <v>158</v>
      </c>
      <c r="C32" s="5" t="n">
        <v>10</v>
      </c>
    </row>
    <row r="33" spans="1:3">
      <c r="A33" s="4" t="s">
        <v>430</v>
      </c>
    </row>
    <row r="34" spans="1:3">
      <c r="A34" s="3" t="s">
        <v>419</v>
      </c>
    </row>
    <row r="35" spans="1:3">
      <c r="A35" s="4" t="s">
        <v>420</v>
      </c>
      <c r="B35" s="5" t="n">
        <v>1738846</v>
      </c>
      <c r="C35" s="5" t="n">
        <v>1665178</v>
      </c>
    </row>
    <row r="36" spans="1:3">
      <c r="A36" s="4" t="s">
        <v>421</v>
      </c>
      <c r="B36" s="5" t="n">
        <v>2190</v>
      </c>
      <c r="C36" s="5" t="n">
        <v>20333</v>
      </c>
    </row>
    <row r="37" spans="1:3">
      <c r="A37" s="4" t="s">
        <v>423</v>
      </c>
      <c r="B37" s="5" t="n">
        <v>549</v>
      </c>
    </row>
    <row r="38" spans="1:3">
      <c r="A38" s="4" t="s">
        <v>424</v>
      </c>
      <c r="B38" s="5" t="n">
        <v>4392</v>
      </c>
      <c r="C38" s="5" t="n">
        <v>4798</v>
      </c>
    </row>
    <row r="39" spans="1:3">
      <c r="A39" s="4" t="s">
        <v>41</v>
      </c>
      <c r="B39" s="5" t="n">
        <v>1745977</v>
      </c>
      <c r="C39" s="5" t="n">
        <v>1690309</v>
      </c>
    </row>
    <row r="40" spans="1:3">
      <c r="A40" s="4" t="s">
        <v>431</v>
      </c>
    </row>
    <row r="41" spans="1:3">
      <c r="A41" s="3" t="s">
        <v>419</v>
      </c>
    </row>
    <row r="42" spans="1:3">
      <c r="A42" s="4" t="s">
        <v>420</v>
      </c>
      <c r="B42" s="5" t="n">
        <v>7036036</v>
      </c>
      <c r="C42" s="5" t="n">
        <v>6982077</v>
      </c>
    </row>
    <row r="43" spans="1:3">
      <c r="A43" s="4" t="s">
        <v>421</v>
      </c>
      <c r="B43" s="5" t="n">
        <v>31152</v>
      </c>
      <c r="C43" s="5" t="n">
        <v>43615</v>
      </c>
    </row>
    <row r="44" spans="1:3">
      <c r="A44" s="4" t="s">
        <v>422</v>
      </c>
      <c r="B44" s="5" t="n">
        <v>31032</v>
      </c>
      <c r="C44" s="5" t="n">
        <v>14344</v>
      </c>
    </row>
    <row r="45" spans="1:3">
      <c r="A45" s="4" t="s">
        <v>423</v>
      </c>
      <c r="B45" s="5" t="n">
        <v>640</v>
      </c>
      <c r="C45" s="5" t="n">
        <v>641</v>
      </c>
    </row>
    <row r="46" spans="1:3">
      <c r="A46" s="4" t="s">
        <v>424</v>
      </c>
      <c r="B46" s="5" t="n">
        <v>19899</v>
      </c>
      <c r="C46" s="5" t="n">
        <v>22205</v>
      </c>
    </row>
    <row r="47" spans="1:3">
      <c r="A47" s="4" t="s">
        <v>41</v>
      </c>
      <c r="B47" s="5" t="n">
        <v>7118759</v>
      </c>
      <c r="C47" s="5" t="n">
        <v>7062882</v>
      </c>
    </row>
    <row r="48" spans="1:3">
      <c r="A48" s="4" t="s">
        <v>432</v>
      </c>
    </row>
    <row r="49" spans="1:3">
      <c r="A49" s="3" t="s">
        <v>419</v>
      </c>
    </row>
    <row r="50" spans="1:3">
      <c r="A50" s="4" t="s">
        <v>420</v>
      </c>
      <c r="B50" s="5" t="n">
        <v>13337558</v>
      </c>
      <c r="C50" s="5" t="n">
        <v>13591790</v>
      </c>
    </row>
    <row r="51" spans="1:3">
      <c r="A51" s="4" t="s">
        <v>421</v>
      </c>
      <c r="B51" s="5" t="n">
        <v>406106</v>
      </c>
      <c r="C51" s="5" t="n">
        <v>404808</v>
      </c>
    </row>
    <row r="52" spans="1:3">
      <c r="A52" s="4" t="s">
        <v>422</v>
      </c>
      <c r="B52" s="5" t="n">
        <v>199940</v>
      </c>
      <c r="C52" s="5" t="n">
        <v>189682</v>
      </c>
    </row>
    <row r="53" spans="1:3">
      <c r="A53" s="4" t="s">
        <v>423</v>
      </c>
      <c r="B53" s="5" t="n">
        <v>187631</v>
      </c>
      <c r="C53" s="5" t="n">
        <v>203044</v>
      </c>
    </row>
    <row r="54" spans="1:3">
      <c r="A54" s="4" t="s">
        <v>424</v>
      </c>
      <c r="B54" s="5" t="n">
        <v>210266</v>
      </c>
      <c r="C54" s="5" t="n">
        <v>233352</v>
      </c>
    </row>
    <row r="55" spans="1:3">
      <c r="A55" s="4" t="s">
        <v>41</v>
      </c>
      <c r="B55" s="5" t="n">
        <v>14347926</v>
      </c>
      <c r="C55" s="5" t="n">
        <v>14629326</v>
      </c>
    </row>
    <row r="56" spans="1:3">
      <c r="A56" s="4" t="s">
        <v>433</v>
      </c>
    </row>
    <row r="57" spans="1:3">
      <c r="A57" s="3" t="s">
        <v>419</v>
      </c>
    </row>
    <row r="58" spans="1:3">
      <c r="A58" s="4" t="s">
        <v>422</v>
      </c>
      <c r="B58" s="5" t="n">
        <v>6425</v>
      </c>
      <c r="C58" s="5" t="n">
        <v>6650</v>
      </c>
    </row>
    <row r="59" spans="1:3">
      <c r="A59" s="4" t="s">
        <v>434</v>
      </c>
    </row>
    <row r="60" spans="1:3">
      <c r="A60" s="3" t="s">
        <v>419</v>
      </c>
    </row>
    <row r="61" spans="1:3">
      <c r="A61" s="4" t="s">
        <v>420</v>
      </c>
      <c r="B61" s="5" t="n">
        <v>2186132</v>
      </c>
      <c r="C61" s="5" t="n">
        <v>2278040</v>
      </c>
    </row>
    <row r="62" spans="1:3">
      <c r="A62" s="4" t="s">
        <v>421</v>
      </c>
      <c r="B62" s="5" t="n">
        <v>71354</v>
      </c>
      <c r="C62" s="5" t="n">
        <v>72544</v>
      </c>
    </row>
    <row r="63" spans="1:3">
      <c r="A63" s="4" t="s">
        <v>423</v>
      </c>
      <c r="B63" s="5" t="n">
        <v>79658</v>
      </c>
      <c r="C63" s="5" t="n">
        <v>89851</v>
      </c>
    </row>
    <row r="64" spans="1:3">
      <c r="A64" s="4" t="s">
        <v>424</v>
      </c>
      <c r="B64" s="5" t="n">
        <v>84863</v>
      </c>
      <c r="C64" s="5" t="n">
        <v>84685</v>
      </c>
    </row>
    <row r="65" spans="1:3">
      <c r="A65" s="4" t="s">
        <v>41</v>
      </c>
      <c r="B65" s="5" t="n">
        <v>2422007</v>
      </c>
      <c r="C65" s="5" t="n">
        <v>2525120</v>
      </c>
    </row>
    <row r="66" spans="1:3">
      <c r="A66" s="4" t="s">
        <v>435</v>
      </c>
    </row>
    <row r="67" spans="1:3">
      <c r="A67" s="3" t="s">
        <v>419</v>
      </c>
    </row>
    <row r="68" spans="1:3">
      <c r="A68" s="4" t="s">
        <v>420</v>
      </c>
      <c r="B68" s="5" t="n">
        <v>4634634</v>
      </c>
      <c r="C68" s="5" t="n">
        <v>4758513</v>
      </c>
    </row>
    <row r="69" spans="1:3">
      <c r="A69" s="4" t="s">
        <v>421</v>
      </c>
      <c r="B69" s="5" t="n">
        <v>31145</v>
      </c>
      <c r="C69" s="5" t="n">
        <v>25416</v>
      </c>
    </row>
    <row r="70" spans="1:3">
      <c r="A70" s="4" t="s">
        <v>424</v>
      </c>
      <c r="B70" s="5" t="n">
        <v>69245</v>
      </c>
      <c r="C70" s="5" t="n">
        <v>71292</v>
      </c>
    </row>
    <row r="71" spans="1:3">
      <c r="A71" s="4" t="s">
        <v>41</v>
      </c>
      <c r="B71" s="5" t="n">
        <v>4739895</v>
      </c>
      <c r="C71" s="5" t="n">
        <v>4860254</v>
      </c>
    </row>
    <row r="72" spans="1:3">
      <c r="A72" s="4" t="s">
        <v>436</v>
      </c>
    </row>
    <row r="73" spans="1:3">
      <c r="A73" s="3" t="s">
        <v>419</v>
      </c>
    </row>
    <row r="74" spans="1:3">
      <c r="A74" s="4" t="s">
        <v>422</v>
      </c>
      <c r="B74" s="5" t="n">
        <v>4871</v>
      </c>
      <c r="C74" s="5" t="n">
        <v>5033</v>
      </c>
    </row>
    <row r="75" spans="1:3">
      <c r="A75" s="4" t="s">
        <v>437</v>
      </c>
    </row>
    <row r="76" spans="1:3">
      <c r="A76" s="3" t="s">
        <v>419</v>
      </c>
    </row>
    <row r="77" spans="1:3">
      <c r="A77" s="4" t="s">
        <v>420</v>
      </c>
      <c r="B77" s="5" t="n">
        <v>4295732</v>
      </c>
      <c r="C77" s="5" t="n">
        <v>4085781</v>
      </c>
    </row>
    <row r="78" spans="1:3">
      <c r="A78" s="4" t="s">
        <v>421</v>
      </c>
      <c r="B78" s="5" t="n">
        <v>22549</v>
      </c>
      <c r="C78" s="5" t="n">
        <v>29947</v>
      </c>
    </row>
    <row r="79" spans="1:3">
      <c r="A79" s="4" t="s">
        <v>424</v>
      </c>
      <c r="B79" s="5" t="n">
        <v>10972</v>
      </c>
      <c r="C79" s="5" t="n">
        <v>11199</v>
      </c>
    </row>
    <row r="80" spans="1:3">
      <c r="A80" s="4" t="s">
        <v>41</v>
      </c>
      <c r="B80" s="5" t="n">
        <v>4329488</v>
      </c>
      <c r="C80" s="5" t="n">
        <v>4127162</v>
      </c>
    </row>
    <row r="81" spans="1:3">
      <c r="A81" s="4" t="s">
        <v>438</v>
      </c>
    </row>
    <row r="82" spans="1:3">
      <c r="A82" s="3" t="s">
        <v>419</v>
      </c>
    </row>
    <row r="83" spans="1:3">
      <c r="A83" s="4" t="s">
        <v>422</v>
      </c>
      <c r="B83" s="5" t="n">
        <v>235</v>
      </c>
      <c r="C83" s="5" t="n">
        <v>235</v>
      </c>
    </row>
    <row r="84" spans="1:3">
      <c r="A84" s="4" t="s">
        <v>439</v>
      </c>
    </row>
    <row r="85" spans="1:3">
      <c r="A85" s="3" t="s">
        <v>419</v>
      </c>
    </row>
    <row r="86" spans="1:3">
      <c r="A86" s="4" t="s">
        <v>420</v>
      </c>
      <c r="B86" s="5" t="n">
        <v>3619015</v>
      </c>
      <c r="C86" s="5" t="n">
        <v>3555757</v>
      </c>
    </row>
    <row r="87" spans="1:3">
      <c r="A87" s="4" t="s">
        <v>421</v>
      </c>
      <c r="B87" s="5" t="n">
        <v>62846</v>
      </c>
      <c r="C87" s="5" t="n">
        <v>79804</v>
      </c>
    </row>
    <row r="88" spans="1:3">
      <c r="A88" s="4" t="s">
        <v>424</v>
      </c>
      <c r="B88" s="5" t="n">
        <v>21209</v>
      </c>
      <c r="C88" s="5" t="n">
        <v>23359</v>
      </c>
    </row>
    <row r="89" spans="1:3">
      <c r="A89" s="4" t="s">
        <v>41</v>
      </c>
      <c r="B89" s="5" t="n">
        <v>3703070</v>
      </c>
      <c r="C89" s="5" t="n">
        <v>3658920</v>
      </c>
    </row>
    <row r="90" spans="1:3">
      <c r="A90" s="4" t="s">
        <v>440</v>
      </c>
    </row>
    <row r="91" spans="1:3">
      <c r="A91" s="3" t="s">
        <v>419</v>
      </c>
    </row>
    <row r="92" spans="1:3">
      <c r="A92" s="4" t="s">
        <v>420</v>
      </c>
      <c r="B92" s="5" t="n">
        <v>1257839</v>
      </c>
      <c r="C92" s="5" t="n">
        <v>1271811</v>
      </c>
    </row>
    <row r="93" spans="1:3">
      <c r="A93" s="4" t="s">
        <v>421</v>
      </c>
      <c r="B93" s="5" t="n">
        <v>14420</v>
      </c>
      <c r="C93" s="5" t="n">
        <v>15598</v>
      </c>
    </row>
    <row r="94" spans="1:3">
      <c r="A94" s="4" t="s">
        <v>422</v>
      </c>
      <c r="B94" s="5" t="n">
        <v>4844</v>
      </c>
      <c r="C94" s="5" t="n">
        <v>4477</v>
      </c>
    </row>
    <row r="95" spans="1:3">
      <c r="A95" s="4" t="s">
        <v>424</v>
      </c>
      <c r="B95" s="5" t="n">
        <v>7237</v>
      </c>
      <c r="C95" s="5" t="n">
        <v>4623</v>
      </c>
    </row>
    <row r="96" spans="1:3">
      <c r="A96" s="4" t="s">
        <v>41</v>
      </c>
      <c r="B96" s="5" t="n">
        <v>1316363</v>
      </c>
      <c r="C96" s="5" t="n">
        <v>1324163</v>
      </c>
    </row>
    <row r="97" spans="1:3">
      <c r="A97" s="4" t="s">
        <v>441</v>
      </c>
    </row>
    <row r="98" spans="1:3">
      <c r="A98" s="3" t="s">
        <v>419</v>
      </c>
    </row>
    <row r="99" spans="1:3">
      <c r="A99" s="4" t="s">
        <v>422</v>
      </c>
      <c r="B99" s="6" t="n">
        <v>32023</v>
      </c>
      <c r="C99" s="6" t="n">
        <v>276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443</v>
      </c>
    </row>
    <row r="2" spans="1:3">
      <c r="B2" s="2" t="s">
        <v>2</v>
      </c>
      <c r="C2" s="2" t="s">
        <v>29</v>
      </c>
    </row>
    <row r="3" spans="1:3">
      <c r="A3" s="3" t="s">
        <v>444</v>
      </c>
    </row>
    <row r="4" spans="1:3">
      <c r="A4" s="4" t="s">
        <v>445</v>
      </c>
      <c r="B4" s="6" t="n">
        <v>166</v>
      </c>
      <c r="C4" s="6" t="n">
        <v>347</v>
      </c>
    </row>
    <row r="5" spans="1:3">
      <c r="A5" s="4" t="s">
        <v>446</v>
      </c>
      <c r="B5" s="6" t="n">
        <v>279</v>
      </c>
      <c r="C5" s="5" t="n">
        <v>303</v>
      </c>
    </row>
    <row r="6" spans="1:3">
      <c r="A6" s="4" t="s">
        <v>447</v>
      </c>
      <c r="B6" s="4" t="s">
        <v>448</v>
      </c>
    </row>
    <row r="7" spans="1:3">
      <c r="A7" s="4" t="s">
        <v>449</v>
      </c>
      <c r="B7" s="6" t="n">
        <v>81</v>
      </c>
      <c r="C7" s="5" t="n">
        <v>77</v>
      </c>
    </row>
    <row r="8" spans="1:3">
      <c r="A8" s="4" t="s">
        <v>450</v>
      </c>
      <c r="B8" s="6" t="n">
        <v>382</v>
      </c>
      <c r="C8" s="5" t="n">
        <v>391</v>
      </c>
    </row>
    <row r="9" spans="1:3">
      <c r="A9" s="4" t="s">
        <v>451</v>
      </c>
      <c r="B9" s="4" t="s">
        <v>452</v>
      </c>
    </row>
    <row r="10" spans="1:3">
      <c r="A10" s="4" t="s">
        <v>453</v>
      </c>
      <c r="B10" s="4" t="s">
        <v>454</v>
      </c>
    </row>
    <row r="11" spans="1:3">
      <c r="A11" s="4" t="s">
        <v>455</v>
      </c>
      <c r="B11" s="6" t="n">
        <v>35</v>
      </c>
      <c r="C11" s="6" t="n">
        <v>39</v>
      </c>
    </row>
    <row r="12" spans="1:3">
      <c r="A12" s="4" t="s">
        <v>456</v>
      </c>
    </row>
    <row r="13" spans="1:3">
      <c r="A13" s="3" t="s">
        <v>444</v>
      </c>
    </row>
    <row r="14" spans="1:3">
      <c r="A14" s="4" t="s">
        <v>457</v>
      </c>
      <c r="B14" s="4" t="s">
        <v>458</v>
      </c>
      <c r="C14" s="4" t="s">
        <v>458</v>
      </c>
    </row>
    <row r="15" spans="1:3">
      <c r="A15" s="4" t="s">
        <v>459</v>
      </c>
    </row>
    <row r="16" spans="1:3">
      <c r="A16" s="3" t="s">
        <v>444</v>
      </c>
    </row>
    <row r="17" spans="1:3">
      <c r="A17" s="4" t="s">
        <v>460</v>
      </c>
      <c r="B17" s="4" t="s">
        <v>461</v>
      </c>
    </row>
    <row r="18" spans="1:3">
      <c r="A18" s="4" t="s">
        <v>462</v>
      </c>
    </row>
    <row r="19" spans="1:3">
      <c r="A19" s="3" t="s">
        <v>444</v>
      </c>
    </row>
    <row r="20" spans="1:3">
      <c r="A20" s="4" t="s">
        <v>463</v>
      </c>
      <c r="B20" s="6" t="n">
        <v>178</v>
      </c>
      <c r="C20" s="6" t="n">
        <v>205</v>
      </c>
    </row>
    <row r="21" spans="1:3">
      <c r="A21" s="4" t="s">
        <v>464</v>
      </c>
      <c r="B21" s="5" t="n">
        <v>29</v>
      </c>
      <c r="C21" s="5" t="n">
        <v>29</v>
      </c>
    </row>
    <row r="22" spans="1:3">
      <c r="A22" s="4" t="s">
        <v>465</v>
      </c>
      <c r="B22" s="5" t="n">
        <v>19</v>
      </c>
      <c r="C22" s="5" t="n">
        <v>21</v>
      </c>
    </row>
    <row r="23" spans="1:3">
      <c r="A23" s="4" t="s">
        <v>466</v>
      </c>
    </row>
    <row r="24" spans="1:3">
      <c r="A24" s="3" t="s">
        <v>444</v>
      </c>
    </row>
    <row r="25" spans="1:3">
      <c r="A25" s="4" t="s">
        <v>464</v>
      </c>
      <c r="B25" s="5" t="n">
        <v>22</v>
      </c>
      <c r="C25" s="5" t="n">
        <v>23</v>
      </c>
    </row>
    <row r="26" spans="1:3">
      <c r="A26" s="4" t="s">
        <v>465</v>
      </c>
      <c r="B26" s="6" t="n">
        <v>33</v>
      </c>
      <c r="C26" s="6" t="n">
        <v>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9</v>
      </c>
    </row>
    <row r="2" spans="1:3">
      <c r="A2" s="3" t="s">
        <v>468</v>
      </c>
    </row>
    <row r="3" spans="1:3">
      <c r="A3" s="4" t="s">
        <v>469</v>
      </c>
      <c r="B3" s="6" t="n">
        <v>960990</v>
      </c>
      <c r="C3" s="6" t="n">
        <v>1016785</v>
      </c>
    </row>
    <row r="4" spans="1:3">
      <c r="A4" s="4" t="s">
        <v>470</v>
      </c>
      <c r="B4" s="5" t="n">
        <v>686116</v>
      </c>
      <c r="C4" s="5" t="n">
        <v>727491</v>
      </c>
    </row>
    <row r="5" spans="1:3">
      <c r="A5" s="4" t="s">
        <v>426</v>
      </c>
    </row>
    <row r="6" spans="1:3">
      <c r="A6" s="3" t="s">
        <v>468</v>
      </c>
    </row>
    <row r="7" spans="1:3">
      <c r="A7" s="4" t="s">
        <v>470</v>
      </c>
      <c r="B7" s="5" t="n">
        <v>25060</v>
      </c>
      <c r="C7" s="5" t="n">
        <v>27073</v>
      </c>
    </row>
    <row r="8" spans="1:3">
      <c r="A8" s="4" t="s">
        <v>471</v>
      </c>
    </row>
    <row r="9" spans="1:3">
      <c r="A9" s="3" t="s">
        <v>468</v>
      </c>
    </row>
    <row r="10" spans="1:3">
      <c r="A10" s="4" t="s">
        <v>470</v>
      </c>
      <c r="B10" s="5" t="n">
        <v>125310</v>
      </c>
      <c r="C10" s="5" t="n">
        <v>135047</v>
      </c>
    </row>
    <row r="11" spans="1:3">
      <c r="A11" s="4" t="s">
        <v>472</v>
      </c>
    </row>
    <row r="12" spans="1:3">
      <c r="A12" s="3" t="s">
        <v>468</v>
      </c>
    </row>
    <row r="13" spans="1:3">
      <c r="A13" s="4" t="s">
        <v>470</v>
      </c>
      <c r="B13" s="5" t="n">
        <v>442260</v>
      </c>
      <c r="C13" s="5" t="n">
        <v>473511</v>
      </c>
    </row>
    <row r="14" spans="1:3">
      <c r="A14" s="4" t="s">
        <v>473</v>
      </c>
    </row>
    <row r="15" spans="1:3">
      <c r="A15" s="3" t="s">
        <v>468</v>
      </c>
    </row>
    <row r="16" spans="1:3">
      <c r="A16" s="4" t="s">
        <v>470</v>
      </c>
      <c r="B16" s="6" t="n">
        <v>93486</v>
      </c>
      <c r="C16" s="6" t="n">
        <v>918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7</v>
      </c>
    </row>
    <row r="3" spans="1:3">
      <c r="A3" s="4" t="s">
        <v>475</v>
      </c>
    </row>
    <row r="4" spans="1:3">
      <c r="A4" s="3" t="s">
        <v>476</v>
      </c>
    </row>
    <row r="5" spans="1:3">
      <c r="A5" s="4" t="s">
        <v>477</v>
      </c>
      <c r="B5" s="6" t="n">
        <v>147210</v>
      </c>
      <c r="C5" s="6" t="n">
        <v>157918</v>
      </c>
    </row>
    <row r="6" spans="1:3">
      <c r="A6" s="4" t="s">
        <v>88</v>
      </c>
      <c r="B6" s="5" t="n">
        <v>-18082</v>
      </c>
      <c r="C6" s="5" t="n">
        <v>-9819</v>
      </c>
    </row>
    <row r="7" spans="1:3">
      <c r="A7" s="4" t="s">
        <v>478</v>
      </c>
      <c r="B7" s="5" t="n">
        <v>11189</v>
      </c>
      <c r="C7" s="5" t="n">
        <v>908</v>
      </c>
    </row>
    <row r="8" spans="1:3">
      <c r="A8" s="4" t="s">
        <v>479</v>
      </c>
      <c r="B8" s="5" t="n">
        <v>140317</v>
      </c>
      <c r="C8" s="5" t="n">
        <v>149007</v>
      </c>
    </row>
    <row r="9" spans="1:3">
      <c r="A9" s="4" t="s">
        <v>480</v>
      </c>
    </row>
    <row r="10" spans="1:3">
      <c r="A10" s="3" t="s">
        <v>476</v>
      </c>
    </row>
    <row r="11" spans="1:3">
      <c r="A11" s="4" t="s">
        <v>477</v>
      </c>
      <c r="B11" s="5" t="n">
        <v>96907</v>
      </c>
      <c r="C11" s="5" t="n">
        <v>133162</v>
      </c>
    </row>
    <row r="12" spans="1:3">
      <c r="A12" s="4" t="s">
        <v>88</v>
      </c>
      <c r="B12" s="5" t="n">
        <v>-9717</v>
      </c>
      <c r="C12" s="5" t="n">
        <v>-15112</v>
      </c>
    </row>
    <row r="13" spans="1:3">
      <c r="A13" s="4" t="s">
        <v>478</v>
      </c>
      <c r="B13" s="5" t="n">
        <v>4865</v>
      </c>
      <c r="C13" s="5" t="n">
        <v>207</v>
      </c>
    </row>
    <row r="14" spans="1:3">
      <c r="A14" s="4" t="s">
        <v>94</v>
      </c>
      <c r="B14" s="5" t="n">
        <v>1632</v>
      </c>
      <c r="C14" s="5" t="n">
        <v>-73</v>
      </c>
    </row>
    <row r="15" spans="1:3">
      <c r="A15" s="4" t="s">
        <v>479</v>
      </c>
      <c r="B15" s="6" t="n">
        <v>93687</v>
      </c>
      <c r="C15" s="6" t="n">
        <v>1181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7</v>
      </c>
    </row>
    <row r="3" spans="1:3">
      <c r="A3" s="3" t="s">
        <v>482</v>
      </c>
    </row>
    <row r="4" spans="1:3">
      <c r="A4" s="4" t="s">
        <v>483</v>
      </c>
      <c r="B4" s="6" t="n">
        <v>1019444</v>
      </c>
      <c r="C4" s="6" t="n">
        <v>1017198</v>
      </c>
    </row>
    <row r="5" spans="1:3">
      <c r="A5" s="4" t="s">
        <v>99</v>
      </c>
      <c r="B5" s="5" t="n">
        <v>22000</v>
      </c>
      <c r="C5" s="5" t="n">
        <v>43000</v>
      </c>
    </row>
    <row r="6" spans="1:3">
      <c r="A6" s="3" t="s">
        <v>484</v>
      </c>
    </row>
    <row r="7" spans="1:3">
      <c r="A7" s="4" t="s">
        <v>485</v>
      </c>
      <c r="B7" s="5" t="n">
        <v>-45100</v>
      </c>
      <c r="C7" s="5" t="n">
        <v>-56752</v>
      </c>
    </row>
    <row r="8" spans="1:3">
      <c r="A8" s="4" t="s">
        <v>486</v>
      </c>
      <c r="B8" s="5" t="n">
        <v>22993</v>
      </c>
      <c r="C8" s="5" t="n">
        <v>16225</v>
      </c>
    </row>
    <row r="9" spans="1:3">
      <c r="A9" s="4" t="s">
        <v>487</v>
      </c>
      <c r="B9" s="5" t="n">
        <v>-22107</v>
      </c>
      <c r="C9" s="5" t="n">
        <v>-40527</v>
      </c>
    </row>
    <row r="10" spans="1:3">
      <c r="A10" s="4" t="s">
        <v>488</v>
      </c>
      <c r="B10" s="5" t="n">
        <v>1019337</v>
      </c>
      <c r="C10" s="5" t="n">
        <v>1019671</v>
      </c>
    </row>
    <row r="11" spans="1:3">
      <c r="A11" s="4" t="s">
        <v>426</v>
      </c>
    </row>
    <row r="12" spans="1:3">
      <c r="A12" s="3" t="s">
        <v>482</v>
      </c>
    </row>
    <row r="13" spans="1:3">
      <c r="A13" s="4" t="s">
        <v>483</v>
      </c>
      <c r="B13" s="5" t="n">
        <v>330055</v>
      </c>
      <c r="C13" s="5" t="n">
        <v>328599</v>
      </c>
    </row>
    <row r="14" spans="1:3">
      <c r="A14" s="4" t="s">
        <v>99</v>
      </c>
      <c r="B14" s="5" t="n">
        <v>6271</v>
      </c>
      <c r="C14" s="5" t="n">
        <v>7230</v>
      </c>
    </row>
    <row r="15" spans="1:3">
      <c r="A15" s="3" t="s">
        <v>484</v>
      </c>
    </row>
    <row r="16" spans="1:3">
      <c r="A16" s="4" t="s">
        <v>485</v>
      </c>
      <c r="B16" s="5" t="n">
        <v>-8500</v>
      </c>
      <c r="C16" s="5" t="n">
        <v>-14581</v>
      </c>
    </row>
    <row r="17" spans="1:3">
      <c r="A17" s="4" t="s">
        <v>486</v>
      </c>
      <c r="B17" s="5" t="n">
        <v>7794</v>
      </c>
      <c r="C17" s="5" t="n">
        <v>4823</v>
      </c>
    </row>
    <row r="18" spans="1:3">
      <c r="A18" s="4" t="s">
        <v>487</v>
      </c>
      <c r="B18" s="5" t="n">
        <v>-706</v>
      </c>
      <c r="C18" s="5" t="n">
        <v>-9758</v>
      </c>
    </row>
    <row r="19" spans="1:3">
      <c r="A19" s="4" t="s">
        <v>488</v>
      </c>
      <c r="B19" s="5" t="n">
        <v>335620</v>
      </c>
      <c r="C19" s="5" t="n">
        <v>326071</v>
      </c>
    </row>
    <row r="20" spans="1:3">
      <c r="A20" s="4" t="s">
        <v>471</v>
      </c>
    </row>
    <row r="21" spans="1:3">
      <c r="A21" s="3" t="s">
        <v>482</v>
      </c>
    </row>
    <row r="22" spans="1:3">
      <c r="A22" s="4" t="s">
        <v>483</v>
      </c>
      <c r="B22" s="5" t="n">
        <v>341655</v>
      </c>
      <c r="C22" s="5" t="n">
        <v>374085</v>
      </c>
    </row>
    <row r="23" spans="1:3">
      <c r="A23" s="4" t="s">
        <v>99</v>
      </c>
      <c r="B23" s="5" t="n">
        <v>-4203</v>
      </c>
      <c r="C23" s="5" t="n">
        <v>-5225</v>
      </c>
    </row>
    <row r="24" spans="1:3">
      <c r="A24" s="3" t="s">
        <v>484</v>
      </c>
    </row>
    <row r="25" spans="1:3">
      <c r="A25" s="4" t="s">
        <v>485</v>
      </c>
      <c r="B25" s="5" t="n">
        <v>-283</v>
      </c>
      <c r="C25" s="5" t="n">
        <v>-1366</v>
      </c>
    </row>
    <row r="26" spans="1:3">
      <c r="A26" s="4" t="s">
        <v>486</v>
      </c>
      <c r="B26" s="5" t="n">
        <v>826</v>
      </c>
      <c r="C26" s="5" t="n">
        <v>223</v>
      </c>
    </row>
    <row r="27" spans="1:3">
      <c r="A27" s="4" t="s">
        <v>487</v>
      </c>
      <c r="B27" s="5" t="n">
        <v>543</v>
      </c>
      <c r="C27" s="5" t="n">
        <v>-1143</v>
      </c>
    </row>
    <row r="28" spans="1:3">
      <c r="A28" s="4" t="s">
        <v>488</v>
      </c>
      <c r="B28" s="5" t="n">
        <v>337995</v>
      </c>
      <c r="C28" s="5" t="n">
        <v>367717</v>
      </c>
    </row>
    <row r="29" spans="1:3">
      <c r="A29" s="4" t="s">
        <v>472</v>
      </c>
    </row>
    <row r="30" spans="1:3">
      <c r="A30" s="3" t="s">
        <v>482</v>
      </c>
    </row>
    <row r="31" spans="1:3">
      <c r="A31" s="4" t="s">
        <v>483</v>
      </c>
      <c r="B31" s="5" t="n">
        <v>69125</v>
      </c>
      <c r="C31" s="5" t="n">
        <v>65405</v>
      </c>
    </row>
    <row r="32" spans="1:3">
      <c r="A32" s="4" t="s">
        <v>99</v>
      </c>
      <c r="B32" s="5" t="n">
        <v>-2447</v>
      </c>
      <c r="C32" s="5" t="n">
        <v>10486</v>
      </c>
    </row>
    <row r="33" spans="1:3">
      <c r="A33" s="3" t="s">
        <v>484</v>
      </c>
    </row>
    <row r="34" spans="1:3">
      <c r="A34" s="4" t="s">
        <v>485</v>
      </c>
      <c r="B34" s="5" t="n">
        <v>-3372</v>
      </c>
      <c r="C34" s="5" t="n">
        <v>-4354</v>
      </c>
    </row>
    <row r="35" spans="1:3">
      <c r="A35" s="4" t="s">
        <v>486</v>
      </c>
      <c r="B35" s="5" t="n">
        <v>1830</v>
      </c>
      <c r="C35" s="5" t="n">
        <v>1510</v>
      </c>
    </row>
    <row r="36" spans="1:3">
      <c r="A36" s="4" t="s">
        <v>487</v>
      </c>
      <c r="B36" s="5" t="n">
        <v>-1542</v>
      </c>
      <c r="C36" s="5" t="n">
        <v>-2844</v>
      </c>
    </row>
    <row r="37" spans="1:3">
      <c r="A37" s="4" t="s">
        <v>488</v>
      </c>
      <c r="B37" s="5" t="n">
        <v>65136</v>
      </c>
      <c r="C37" s="5" t="n">
        <v>73047</v>
      </c>
    </row>
    <row r="38" spans="1:3">
      <c r="A38" s="4" t="s">
        <v>473</v>
      </c>
    </row>
    <row r="39" spans="1:3">
      <c r="A39" s="3" t="s">
        <v>482</v>
      </c>
    </row>
    <row r="40" spans="1:3">
      <c r="A40" s="4" t="s">
        <v>483</v>
      </c>
      <c r="B40" s="5" t="n">
        <v>200564</v>
      </c>
      <c r="C40" s="5" t="n">
        <v>170809</v>
      </c>
    </row>
    <row r="41" spans="1:3">
      <c r="A41" s="4" t="s">
        <v>99</v>
      </c>
      <c r="B41" s="5" t="n">
        <v>22883</v>
      </c>
      <c r="C41" s="5" t="n">
        <v>29814</v>
      </c>
    </row>
    <row r="42" spans="1:3">
      <c r="A42" s="3" t="s">
        <v>484</v>
      </c>
    </row>
    <row r="43" spans="1:3">
      <c r="A43" s="4" t="s">
        <v>485</v>
      </c>
      <c r="B43" s="5" t="n">
        <v>-32945</v>
      </c>
      <c r="C43" s="5" t="n">
        <v>-36451</v>
      </c>
    </row>
    <row r="44" spans="1:3">
      <c r="A44" s="4" t="s">
        <v>486</v>
      </c>
      <c r="B44" s="5" t="n">
        <v>12543</v>
      </c>
      <c r="C44" s="5" t="n">
        <v>9669</v>
      </c>
    </row>
    <row r="45" spans="1:3">
      <c r="A45" s="4" t="s">
        <v>487</v>
      </c>
      <c r="B45" s="5" t="n">
        <v>-20402</v>
      </c>
      <c r="C45" s="5" t="n">
        <v>-26782</v>
      </c>
    </row>
    <row r="46" spans="1:3">
      <c r="A46" s="4" t="s">
        <v>488</v>
      </c>
      <c r="B46" s="5" t="n">
        <v>203045</v>
      </c>
      <c r="C46" s="5" t="n">
        <v>173841</v>
      </c>
    </row>
    <row r="47" spans="1:3">
      <c r="A47" s="4" t="s">
        <v>489</v>
      </c>
    </row>
    <row r="48" spans="1:3">
      <c r="A48" s="3" t="s">
        <v>482</v>
      </c>
    </row>
    <row r="49" spans="1:3">
      <c r="A49" s="4" t="s">
        <v>483</v>
      </c>
      <c r="B49" s="5" t="n">
        <v>78045</v>
      </c>
      <c r="C49" s="5" t="n">
        <v>78300</v>
      </c>
    </row>
    <row r="50" spans="1:3">
      <c r="A50" s="4" t="s">
        <v>99</v>
      </c>
      <c r="B50" s="5" t="n">
        <v>-504</v>
      </c>
      <c r="C50" s="5" t="n">
        <v>695</v>
      </c>
    </row>
    <row r="51" spans="1:3">
      <c r="A51" s="3" t="s">
        <v>484</v>
      </c>
    </row>
    <row r="52" spans="1:3">
      <c r="A52" s="4" t="s">
        <v>488</v>
      </c>
      <c r="B52" s="6" t="n">
        <v>77541</v>
      </c>
      <c r="C52" s="6" t="n">
        <v>789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9</v>
      </c>
    </row>
    <row r="2" spans="1:3">
      <c r="A2" s="3" t="s">
        <v>491</v>
      </c>
    </row>
    <row r="3" spans="1:3">
      <c r="A3" s="4" t="s">
        <v>492</v>
      </c>
      <c r="B3" s="6" t="n">
        <v>575585</v>
      </c>
      <c r="C3" s="6" t="n">
        <v>542255</v>
      </c>
    </row>
    <row r="4" spans="1:3">
      <c r="A4" s="4" t="s">
        <v>493</v>
      </c>
      <c r="B4" s="5" t="n">
        <v>663177</v>
      </c>
      <c r="C4" s="5" t="n">
        <v>630609</v>
      </c>
    </row>
    <row r="5" spans="1:3">
      <c r="A5" s="4" t="s">
        <v>494</v>
      </c>
      <c r="B5" s="5" t="n">
        <v>81991</v>
      </c>
      <c r="C5" s="5" t="n">
        <v>79646</v>
      </c>
    </row>
    <row r="6" spans="1:3">
      <c r="A6" s="4" t="s">
        <v>495</v>
      </c>
      <c r="B6" s="5" t="n">
        <v>254283</v>
      </c>
      <c r="C6" s="5" t="n">
        <v>254196</v>
      </c>
    </row>
    <row r="7" spans="1:3">
      <c r="A7" s="4" t="s">
        <v>496</v>
      </c>
      <c r="B7" s="5" t="n">
        <v>283855</v>
      </c>
      <c r="C7" s="5" t="n">
        <v>305559</v>
      </c>
    </row>
    <row r="8" spans="1:3">
      <c r="A8" s="4" t="s">
        <v>497</v>
      </c>
      <c r="B8" s="5" t="n">
        <v>829868</v>
      </c>
      <c r="C8" s="5" t="n">
        <v>796451</v>
      </c>
    </row>
    <row r="9" spans="1:3">
      <c r="A9" s="4" t="s">
        <v>498</v>
      </c>
      <c r="B9" s="5" t="n">
        <v>947032</v>
      </c>
      <c r="C9" s="5" t="n">
        <v>936168</v>
      </c>
    </row>
    <row r="10" spans="1:3">
      <c r="A10" s="4" t="s">
        <v>471</v>
      </c>
    </row>
    <row r="11" spans="1:3">
      <c r="A11" s="3" t="s">
        <v>491</v>
      </c>
    </row>
    <row r="12" spans="1:3">
      <c r="A12" s="4" t="s">
        <v>492</v>
      </c>
      <c r="B12" s="5" t="n">
        <v>102247</v>
      </c>
      <c r="C12" s="5" t="n">
        <v>110253</v>
      </c>
    </row>
    <row r="13" spans="1:3">
      <c r="A13" s="4" t="s">
        <v>493</v>
      </c>
      <c r="B13" s="5" t="n">
        <v>119062</v>
      </c>
      <c r="C13" s="5" t="n">
        <v>125117</v>
      </c>
    </row>
    <row r="14" spans="1:3">
      <c r="A14" s="4" t="s">
        <v>494</v>
      </c>
      <c r="B14" s="5" t="n">
        <v>10449</v>
      </c>
      <c r="C14" s="5" t="n">
        <v>11937</v>
      </c>
    </row>
    <row r="15" spans="1:3">
      <c r="A15" s="4" t="s">
        <v>495</v>
      </c>
      <c r="B15" s="5" t="n">
        <v>125289</v>
      </c>
      <c r="C15" s="5" t="n">
        <v>113376</v>
      </c>
    </row>
    <row r="16" spans="1:3">
      <c r="A16" s="4" t="s">
        <v>496</v>
      </c>
      <c r="B16" s="5" t="n">
        <v>138095</v>
      </c>
      <c r="C16" s="5" t="n">
        <v>124657</v>
      </c>
    </row>
    <row r="17" spans="1:3">
      <c r="A17" s="4" t="s">
        <v>497</v>
      </c>
      <c r="B17" s="5" t="n">
        <v>227536</v>
      </c>
      <c r="C17" s="5" t="n">
        <v>223629</v>
      </c>
    </row>
    <row r="18" spans="1:3">
      <c r="A18" s="4" t="s">
        <v>498</v>
      </c>
      <c r="B18" s="5" t="n">
        <v>257157</v>
      </c>
      <c r="C18" s="5" t="n">
        <v>249774</v>
      </c>
    </row>
    <row r="19" spans="1:3">
      <c r="A19" s="4" t="s">
        <v>439</v>
      </c>
    </row>
    <row r="20" spans="1:3">
      <c r="A20" s="3" t="s">
        <v>491</v>
      </c>
    </row>
    <row r="21" spans="1:3">
      <c r="A21" s="4" t="s">
        <v>492</v>
      </c>
      <c r="B21" s="5" t="n">
        <v>3522</v>
      </c>
      <c r="C21" s="5" t="n">
        <v>3527</v>
      </c>
    </row>
    <row r="22" spans="1:3">
      <c r="A22" s="4" t="s">
        <v>493</v>
      </c>
      <c r="B22" s="5" t="n">
        <v>3603</v>
      </c>
      <c r="C22" s="5" t="n">
        <v>3599</v>
      </c>
    </row>
    <row r="23" spans="1:3">
      <c r="A23" s="4" t="s">
        <v>494</v>
      </c>
      <c r="B23" s="5" t="n">
        <v>729</v>
      </c>
      <c r="C23" s="5" t="n">
        <v>729</v>
      </c>
    </row>
    <row r="24" spans="1:3">
      <c r="A24" s="4" t="s">
        <v>497</v>
      </c>
      <c r="B24" s="5" t="n">
        <v>3522</v>
      </c>
      <c r="C24" s="5" t="n">
        <v>3527</v>
      </c>
    </row>
    <row r="25" spans="1:3">
      <c r="A25" s="4" t="s">
        <v>498</v>
      </c>
      <c r="B25" s="5" t="n">
        <v>3603</v>
      </c>
      <c r="C25" s="5" t="n">
        <v>3599</v>
      </c>
    </row>
    <row r="26" spans="1:3">
      <c r="A26" s="4" t="s">
        <v>426</v>
      </c>
    </row>
    <row r="27" spans="1:3">
      <c r="A27" s="3" t="s">
        <v>491</v>
      </c>
    </row>
    <row r="28" spans="1:3">
      <c r="A28" s="4" t="s">
        <v>492</v>
      </c>
      <c r="B28" s="5" t="n">
        <v>201337</v>
      </c>
      <c r="C28" s="5" t="n">
        <v>153478</v>
      </c>
    </row>
    <row r="29" spans="1:3">
      <c r="A29" s="4" t="s">
        <v>493</v>
      </c>
      <c r="B29" s="5" t="n">
        <v>220116</v>
      </c>
      <c r="C29" s="5" t="n">
        <v>175549</v>
      </c>
    </row>
    <row r="30" spans="1:3">
      <c r="A30" s="4" t="s">
        <v>494</v>
      </c>
      <c r="B30" s="5" t="n">
        <v>50192</v>
      </c>
      <c r="C30" s="5" t="n">
        <v>46034</v>
      </c>
    </row>
    <row r="31" spans="1:3">
      <c r="A31" s="4" t="s">
        <v>495</v>
      </c>
      <c r="B31" s="5" t="n">
        <v>91355</v>
      </c>
      <c r="C31" s="5" t="n">
        <v>105507</v>
      </c>
    </row>
    <row r="32" spans="1:3">
      <c r="A32" s="4" t="s">
        <v>496</v>
      </c>
      <c r="B32" s="5" t="n">
        <v>97342</v>
      </c>
      <c r="C32" s="5" t="n">
        <v>136128</v>
      </c>
    </row>
    <row r="33" spans="1:3">
      <c r="A33" s="4" t="s">
        <v>497</v>
      </c>
      <c r="B33" s="5" t="n">
        <v>292692</v>
      </c>
      <c r="C33" s="5" t="n">
        <v>258985</v>
      </c>
    </row>
    <row r="34" spans="1:3">
      <c r="A34" s="4" t="s">
        <v>498</v>
      </c>
      <c r="B34" s="5" t="n">
        <v>317458</v>
      </c>
      <c r="C34" s="5" t="n">
        <v>311677</v>
      </c>
    </row>
    <row r="35" spans="1:3">
      <c r="A35" s="4" t="s">
        <v>430</v>
      </c>
    </row>
    <row r="36" spans="1:3">
      <c r="A36" s="3" t="s">
        <v>491</v>
      </c>
    </row>
    <row r="37" spans="1:3">
      <c r="A37" s="4" t="s">
        <v>492</v>
      </c>
      <c r="B37" s="5" t="n">
        <v>6805</v>
      </c>
      <c r="C37" s="5" t="n">
        <v>5981</v>
      </c>
    </row>
    <row r="38" spans="1:3">
      <c r="A38" s="4" t="s">
        <v>493</v>
      </c>
      <c r="B38" s="5" t="n">
        <v>7399</v>
      </c>
      <c r="C38" s="5" t="n">
        <v>6557</v>
      </c>
    </row>
    <row r="39" spans="1:3">
      <c r="A39" s="4" t="s">
        <v>494</v>
      </c>
      <c r="B39" s="5" t="n">
        <v>327</v>
      </c>
      <c r="C39" s="5" t="n">
        <v>462</v>
      </c>
    </row>
    <row r="40" spans="1:3">
      <c r="A40" s="4" t="s">
        <v>495</v>
      </c>
      <c r="B40" s="5" t="n">
        <v>2756</v>
      </c>
      <c r="C40" s="5" t="n">
        <v>2593</v>
      </c>
    </row>
    <row r="41" spans="1:3">
      <c r="A41" s="4" t="s">
        <v>496</v>
      </c>
      <c r="B41" s="5" t="n">
        <v>2781</v>
      </c>
      <c r="C41" s="5" t="n">
        <v>2602</v>
      </c>
    </row>
    <row r="42" spans="1:3">
      <c r="A42" s="4" t="s">
        <v>497</v>
      </c>
      <c r="B42" s="5" t="n">
        <v>9561</v>
      </c>
      <c r="C42" s="5" t="n">
        <v>8574</v>
      </c>
    </row>
    <row r="43" spans="1:3">
      <c r="A43" s="4" t="s">
        <v>498</v>
      </c>
      <c r="B43" s="5" t="n">
        <v>10180</v>
      </c>
      <c r="C43" s="5" t="n">
        <v>9159</v>
      </c>
    </row>
    <row r="44" spans="1:3">
      <c r="A44" s="4" t="s">
        <v>431</v>
      </c>
    </row>
    <row r="45" spans="1:3">
      <c r="A45" s="3" t="s">
        <v>491</v>
      </c>
    </row>
    <row r="46" spans="1:3">
      <c r="A46" s="4" t="s">
        <v>492</v>
      </c>
      <c r="B46" s="5" t="n">
        <v>10696</v>
      </c>
      <c r="C46" s="5" t="n">
        <v>10563</v>
      </c>
    </row>
    <row r="47" spans="1:3">
      <c r="A47" s="4" t="s">
        <v>493</v>
      </c>
      <c r="B47" s="5" t="n">
        <v>13624</v>
      </c>
      <c r="C47" s="5" t="n">
        <v>11113</v>
      </c>
    </row>
    <row r="48" spans="1:3">
      <c r="A48" s="4" t="s">
        <v>494</v>
      </c>
      <c r="B48" s="5" t="n">
        <v>703</v>
      </c>
      <c r="C48" s="5" t="n">
        <v>640</v>
      </c>
    </row>
    <row r="49" spans="1:3">
      <c r="A49" s="4" t="s">
        <v>495</v>
      </c>
      <c r="B49" s="5" t="n">
        <v>9203</v>
      </c>
      <c r="C49" s="5" t="n">
        <v>11710</v>
      </c>
    </row>
    <row r="50" spans="1:3">
      <c r="A50" s="4" t="s">
        <v>496</v>
      </c>
      <c r="B50" s="5" t="n">
        <v>9432</v>
      </c>
      <c r="C50" s="5" t="n">
        <v>11880</v>
      </c>
    </row>
    <row r="51" spans="1:3">
      <c r="A51" s="4" t="s">
        <v>497</v>
      </c>
      <c r="B51" s="5" t="n">
        <v>19899</v>
      </c>
      <c r="C51" s="5" t="n">
        <v>22273</v>
      </c>
    </row>
    <row r="52" spans="1:3">
      <c r="A52" s="4" t="s">
        <v>498</v>
      </c>
      <c r="B52" s="5" t="n">
        <v>23056</v>
      </c>
      <c r="C52" s="5" t="n">
        <v>22993</v>
      </c>
    </row>
    <row r="53" spans="1:3">
      <c r="A53" s="4" t="s">
        <v>432</v>
      </c>
    </row>
    <row r="54" spans="1:3">
      <c r="A54" s="3" t="s">
        <v>491</v>
      </c>
    </row>
    <row r="55" spans="1:3">
      <c r="A55" s="4" t="s">
        <v>492</v>
      </c>
      <c r="B55" s="5" t="n">
        <v>121351</v>
      </c>
      <c r="C55" s="5" t="n">
        <v>124974</v>
      </c>
    </row>
    <row r="56" spans="1:3">
      <c r="A56" s="4" t="s">
        <v>493</v>
      </c>
      <c r="B56" s="5" t="n">
        <v>142872</v>
      </c>
      <c r="C56" s="5" t="n">
        <v>147817</v>
      </c>
    </row>
    <row r="57" spans="1:3">
      <c r="A57" s="4" t="s">
        <v>494</v>
      </c>
      <c r="B57" s="5" t="n">
        <v>5291</v>
      </c>
      <c r="C57" s="5" t="n">
        <v>5402</v>
      </c>
    </row>
    <row r="58" spans="1:3">
      <c r="A58" s="4" t="s">
        <v>495</v>
      </c>
      <c r="B58" s="5" t="n">
        <v>19535</v>
      </c>
      <c r="C58" s="5" t="n">
        <v>15379</v>
      </c>
    </row>
    <row r="59" spans="1:3">
      <c r="A59" s="4" t="s">
        <v>496</v>
      </c>
      <c r="B59" s="5" t="n">
        <v>25771</v>
      </c>
      <c r="C59" s="5" t="n">
        <v>20496</v>
      </c>
    </row>
    <row r="60" spans="1:3">
      <c r="A60" s="4" t="s">
        <v>497</v>
      </c>
      <c r="B60" s="5" t="n">
        <v>140886</v>
      </c>
      <c r="C60" s="5" t="n">
        <v>140353</v>
      </c>
    </row>
    <row r="61" spans="1:3">
      <c r="A61" s="4" t="s">
        <v>498</v>
      </c>
      <c r="B61" s="5" t="n">
        <v>168643</v>
      </c>
      <c r="C61" s="5" t="n">
        <v>168313</v>
      </c>
    </row>
    <row r="62" spans="1:3">
      <c r="A62" s="4" t="s">
        <v>434</v>
      </c>
    </row>
    <row r="63" spans="1:3">
      <c r="A63" s="3" t="s">
        <v>491</v>
      </c>
    </row>
    <row r="64" spans="1:3">
      <c r="A64" s="4" t="s">
        <v>492</v>
      </c>
      <c r="B64" s="5" t="n">
        <v>71113</v>
      </c>
      <c r="C64" s="5" t="n">
        <v>74156</v>
      </c>
    </row>
    <row r="65" spans="1:3">
      <c r="A65" s="4" t="s">
        <v>493</v>
      </c>
      <c r="B65" s="5" t="n">
        <v>86276</v>
      </c>
      <c r="C65" s="5" t="n">
        <v>90066</v>
      </c>
    </row>
    <row r="66" spans="1:3">
      <c r="A66" s="4" t="s">
        <v>494</v>
      </c>
      <c r="B66" s="5" t="n">
        <v>3000</v>
      </c>
      <c r="C66" s="5" t="n">
        <v>3000</v>
      </c>
    </row>
    <row r="67" spans="1:3">
      <c r="A67" s="4" t="s">
        <v>495</v>
      </c>
      <c r="B67" s="5" t="n">
        <v>6145</v>
      </c>
      <c r="C67" s="5" t="n">
        <v>5631</v>
      </c>
    </row>
    <row r="68" spans="1:3">
      <c r="A68" s="4" t="s">
        <v>496</v>
      </c>
      <c r="B68" s="5" t="n">
        <v>10434</v>
      </c>
      <c r="C68" s="5" t="n">
        <v>9796</v>
      </c>
    </row>
    <row r="69" spans="1:3">
      <c r="A69" s="4" t="s">
        <v>497</v>
      </c>
      <c r="B69" s="5" t="n">
        <v>77258</v>
      </c>
      <c r="C69" s="5" t="n">
        <v>79787</v>
      </c>
    </row>
    <row r="70" spans="1:3">
      <c r="A70" s="4" t="s">
        <v>498</v>
      </c>
      <c r="B70" s="5" t="n">
        <v>96710</v>
      </c>
      <c r="C70" s="5" t="n">
        <v>99862</v>
      </c>
    </row>
    <row r="71" spans="1:3">
      <c r="A71" s="4" t="s">
        <v>435</v>
      </c>
    </row>
    <row r="72" spans="1:3">
      <c r="A72" s="3" t="s">
        <v>491</v>
      </c>
    </row>
    <row r="73" spans="1:3">
      <c r="A73" s="4" t="s">
        <v>492</v>
      </c>
      <c r="B73" s="5" t="n">
        <v>47363</v>
      </c>
      <c r="C73" s="5" t="n">
        <v>47982</v>
      </c>
    </row>
    <row r="74" spans="1:3">
      <c r="A74" s="4" t="s">
        <v>493</v>
      </c>
      <c r="B74" s="5" t="n">
        <v>52583</v>
      </c>
      <c r="C74" s="5" t="n">
        <v>53248</v>
      </c>
    </row>
    <row r="75" spans="1:3">
      <c r="A75" s="4" t="s">
        <v>494</v>
      </c>
      <c r="B75" s="5" t="n">
        <v>9025</v>
      </c>
      <c r="C75" s="5" t="n">
        <v>9135</v>
      </c>
    </row>
    <row r="76" spans="1:3">
      <c r="A76" s="4" t="s">
        <v>497</v>
      </c>
      <c r="B76" s="5" t="n">
        <v>47363</v>
      </c>
      <c r="C76" s="5" t="n">
        <v>47982</v>
      </c>
    </row>
    <row r="77" spans="1:3">
      <c r="A77" s="4" t="s">
        <v>498</v>
      </c>
      <c r="B77" s="5" t="n">
        <v>52583</v>
      </c>
      <c r="C77" s="5" t="n">
        <v>53248</v>
      </c>
    </row>
    <row r="78" spans="1:3">
      <c r="A78" s="4" t="s">
        <v>437</v>
      </c>
    </row>
    <row r="79" spans="1:3">
      <c r="A79" s="3" t="s">
        <v>491</v>
      </c>
    </row>
    <row r="80" spans="1:3">
      <c r="A80" s="4" t="s">
        <v>492</v>
      </c>
      <c r="B80" s="5" t="n">
        <v>5539</v>
      </c>
      <c r="C80" s="5" t="n">
        <v>6138</v>
      </c>
    </row>
    <row r="81" spans="1:3">
      <c r="A81" s="4" t="s">
        <v>493</v>
      </c>
      <c r="B81" s="5" t="n">
        <v>5740</v>
      </c>
      <c r="C81" s="5" t="n">
        <v>9163</v>
      </c>
    </row>
    <row r="82" spans="1:3">
      <c r="A82" s="4" t="s">
        <v>494</v>
      </c>
      <c r="B82" s="5" t="n">
        <v>1147</v>
      </c>
      <c r="C82" s="5" t="n">
        <v>1261</v>
      </c>
    </row>
    <row r="83" spans="1:3">
      <c r="A83" s="4" t="s">
        <v>497</v>
      </c>
      <c r="B83" s="5" t="n">
        <v>5539</v>
      </c>
      <c r="C83" s="5" t="n">
        <v>6138</v>
      </c>
    </row>
    <row r="84" spans="1:3">
      <c r="A84" s="4" t="s">
        <v>498</v>
      </c>
      <c r="B84" s="5" t="n">
        <v>5740</v>
      </c>
      <c r="C84" s="5" t="n">
        <v>9163</v>
      </c>
    </row>
    <row r="85" spans="1:3">
      <c r="A85" s="4" t="s">
        <v>440</v>
      </c>
    </row>
    <row r="86" spans="1:3">
      <c r="A86" s="3" t="s">
        <v>491</v>
      </c>
    </row>
    <row r="87" spans="1:3">
      <c r="A87" s="4" t="s">
        <v>492</v>
      </c>
      <c r="B87" s="5" t="n">
        <v>5612</v>
      </c>
      <c r="C87" s="5" t="n">
        <v>5203</v>
      </c>
    </row>
    <row r="88" spans="1:3">
      <c r="A88" s="4" t="s">
        <v>493</v>
      </c>
      <c r="B88" s="5" t="n">
        <v>11902</v>
      </c>
      <c r="C88" s="5" t="n">
        <v>8380</v>
      </c>
    </row>
    <row r="89" spans="1:3">
      <c r="A89" s="4" t="s">
        <v>494</v>
      </c>
      <c r="B89" s="5" t="n">
        <v>1128</v>
      </c>
      <c r="C89" s="5" t="n">
        <v>1046</v>
      </c>
    </row>
    <row r="90" spans="1:3">
      <c r="A90" s="4" t="s">
        <v>497</v>
      </c>
      <c r="B90" s="5" t="n">
        <v>5612</v>
      </c>
      <c r="C90" s="5" t="n">
        <v>5203</v>
      </c>
    </row>
    <row r="91" spans="1:3">
      <c r="A91" s="4" t="s">
        <v>498</v>
      </c>
      <c r="B91" s="6" t="n">
        <v>11902</v>
      </c>
      <c r="C91" s="6" t="n">
        <v>8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7</v>
      </c>
    </row>
    <row r="3" spans="1:3">
      <c r="A3" s="3" t="s">
        <v>419</v>
      </c>
    </row>
    <row r="4" spans="1:3">
      <c r="A4" s="4" t="s">
        <v>500</v>
      </c>
      <c r="B4" s="6" t="n">
        <v>800863</v>
      </c>
      <c r="C4" s="6" t="n">
        <v>745805</v>
      </c>
    </row>
    <row r="5" spans="1:3">
      <c r="A5" s="4" t="s">
        <v>501</v>
      </c>
      <c r="B5" s="5" t="n">
        <v>8917</v>
      </c>
      <c r="C5" s="5" t="n">
        <v>9971</v>
      </c>
    </row>
    <row r="6" spans="1:3">
      <c r="A6" s="4" t="s">
        <v>502</v>
      </c>
      <c r="B6" s="5" t="n">
        <v>5771</v>
      </c>
      <c r="C6" s="5" t="n">
        <v>7320</v>
      </c>
    </row>
    <row r="7" spans="1:3">
      <c r="A7" s="4" t="s">
        <v>471</v>
      </c>
    </row>
    <row r="8" spans="1:3">
      <c r="A8" s="3" t="s">
        <v>419</v>
      </c>
    </row>
    <row r="9" spans="1:3">
      <c r="A9" s="4" t="s">
        <v>500</v>
      </c>
      <c r="B9" s="5" t="n">
        <v>225374</v>
      </c>
      <c r="C9" s="5" t="n">
        <v>181846</v>
      </c>
    </row>
    <row r="10" spans="1:3">
      <c r="A10" s="4" t="s">
        <v>501</v>
      </c>
      <c r="B10" s="5" t="n">
        <v>1091</v>
      </c>
      <c r="C10" s="5" t="n">
        <v>3147</v>
      </c>
    </row>
    <row r="11" spans="1:3">
      <c r="A11" s="4" t="s">
        <v>502</v>
      </c>
      <c r="B11" s="5" t="n">
        <v>1091</v>
      </c>
      <c r="C11" s="5" t="n">
        <v>3147</v>
      </c>
    </row>
    <row r="12" spans="1:3">
      <c r="A12" s="4" t="s">
        <v>426</v>
      </c>
    </row>
    <row r="13" spans="1:3">
      <c r="A13" s="3" t="s">
        <v>419</v>
      </c>
    </row>
    <row r="14" spans="1:3">
      <c r="A14" s="4" t="s">
        <v>500</v>
      </c>
      <c r="B14" s="5" t="n">
        <v>265248</v>
      </c>
      <c r="C14" s="5" t="n">
        <v>272172</v>
      </c>
    </row>
    <row r="15" spans="1:3">
      <c r="A15" s="4" t="s">
        <v>501</v>
      </c>
      <c r="B15" s="5" t="n">
        <v>3038</v>
      </c>
      <c r="C15" s="5" t="n">
        <v>783</v>
      </c>
    </row>
    <row r="16" spans="1:3">
      <c r="A16" s="4" t="s">
        <v>502</v>
      </c>
      <c r="B16" s="5" t="n">
        <v>3038</v>
      </c>
      <c r="C16" s="5" t="n">
        <v>783</v>
      </c>
    </row>
    <row r="17" spans="1:3">
      <c r="A17" s="4" t="s">
        <v>430</v>
      </c>
    </row>
    <row r="18" spans="1:3">
      <c r="A18" s="3" t="s">
        <v>419</v>
      </c>
    </row>
    <row r="19" spans="1:3">
      <c r="A19" s="4" t="s">
        <v>500</v>
      </c>
      <c r="B19" s="5" t="n">
        <v>8875</v>
      </c>
      <c r="C19" s="5" t="n">
        <v>9840</v>
      </c>
    </row>
    <row r="20" spans="1:3">
      <c r="A20" s="4" t="s">
        <v>501</v>
      </c>
      <c r="B20" s="5" t="n">
        <v>115</v>
      </c>
      <c r="C20" s="5" t="n">
        <v>1682</v>
      </c>
    </row>
    <row r="21" spans="1:3">
      <c r="A21" s="4" t="s">
        <v>502</v>
      </c>
      <c r="B21" s="5" t="n">
        <v>115</v>
      </c>
      <c r="C21" s="5" t="n">
        <v>1682</v>
      </c>
    </row>
    <row r="22" spans="1:3">
      <c r="A22" s="4" t="s">
        <v>431</v>
      </c>
    </row>
    <row r="23" spans="1:3">
      <c r="A23" s="3" t="s">
        <v>419</v>
      </c>
    </row>
    <row r="24" spans="1:3">
      <c r="A24" s="4" t="s">
        <v>500</v>
      </c>
      <c r="B24" s="5" t="n">
        <v>20398</v>
      </c>
      <c r="C24" s="5" t="n">
        <v>10102</v>
      </c>
    </row>
    <row r="25" spans="1:3">
      <c r="A25" s="4" t="s">
        <v>501</v>
      </c>
      <c r="B25" s="5" t="n">
        <v>564</v>
      </c>
      <c r="C25" s="5" t="n">
        <v>6</v>
      </c>
    </row>
    <row r="26" spans="1:3">
      <c r="A26" s="4" t="s">
        <v>502</v>
      </c>
      <c r="B26" s="5" t="n">
        <v>564</v>
      </c>
      <c r="C26" s="5" t="n">
        <v>6</v>
      </c>
    </row>
    <row r="27" spans="1:3">
      <c r="A27" s="4" t="s">
        <v>432</v>
      </c>
    </row>
    <row r="28" spans="1:3">
      <c r="A28" s="3" t="s">
        <v>419</v>
      </c>
    </row>
    <row r="29" spans="1:3">
      <c r="A29" s="4" t="s">
        <v>500</v>
      </c>
      <c r="B29" s="5" t="n">
        <v>140403</v>
      </c>
      <c r="C29" s="5" t="n">
        <v>121209</v>
      </c>
    </row>
    <row r="30" spans="1:3">
      <c r="A30" s="4" t="s">
        <v>501</v>
      </c>
      <c r="B30" s="5" t="n">
        <v>2022</v>
      </c>
      <c r="C30" s="5" t="n">
        <v>1902</v>
      </c>
    </row>
    <row r="31" spans="1:3">
      <c r="A31" s="4" t="s">
        <v>502</v>
      </c>
      <c r="B31" s="5" t="n">
        <v>666</v>
      </c>
      <c r="C31" s="5" t="n">
        <v>902</v>
      </c>
    </row>
    <row r="32" spans="1:3">
      <c r="A32" s="4" t="s">
        <v>434</v>
      </c>
    </row>
    <row r="33" spans="1:3">
      <c r="A33" s="3" t="s">
        <v>419</v>
      </c>
    </row>
    <row r="34" spans="1:3">
      <c r="A34" s="4" t="s">
        <v>500</v>
      </c>
      <c r="B34" s="5" t="n">
        <v>78238</v>
      </c>
      <c r="C34" s="5" t="n">
        <v>85595</v>
      </c>
    </row>
    <row r="35" spans="1:3">
      <c r="A35" s="4" t="s">
        <v>501</v>
      </c>
      <c r="B35" s="5" t="n">
        <v>1353</v>
      </c>
      <c r="C35" s="5" t="n">
        <v>1728</v>
      </c>
    </row>
    <row r="36" spans="1:3">
      <c r="A36" s="4" t="s">
        <v>502</v>
      </c>
      <c r="B36" s="5" t="n">
        <v>208</v>
      </c>
      <c r="C36" s="5" t="n">
        <v>696</v>
      </c>
    </row>
    <row r="37" spans="1:3">
      <c r="A37" s="4" t="s">
        <v>435</v>
      </c>
    </row>
    <row r="38" spans="1:3">
      <c r="A38" s="3" t="s">
        <v>419</v>
      </c>
    </row>
    <row r="39" spans="1:3">
      <c r="A39" s="4" t="s">
        <v>500</v>
      </c>
      <c r="B39" s="5" t="n">
        <v>47556</v>
      </c>
      <c r="C39" s="5" t="n">
        <v>48797</v>
      </c>
    </row>
    <row r="40" spans="1:3">
      <c r="A40" s="4" t="s">
        <v>501</v>
      </c>
      <c r="B40" s="5" t="n">
        <v>416</v>
      </c>
      <c r="C40" s="5" t="n">
        <v>414</v>
      </c>
    </row>
    <row r="41" spans="1:3">
      <c r="A41" s="4" t="s">
        <v>502</v>
      </c>
      <c r="B41" s="5" t="n">
        <v>62</v>
      </c>
      <c r="C41" s="5" t="n">
        <v>86</v>
      </c>
    </row>
    <row r="42" spans="1:3">
      <c r="A42" s="4" t="s">
        <v>437</v>
      </c>
    </row>
    <row r="43" spans="1:3">
      <c r="A43" s="3" t="s">
        <v>419</v>
      </c>
    </row>
    <row r="44" spans="1:3">
      <c r="A44" s="4" t="s">
        <v>500</v>
      </c>
      <c r="B44" s="5" t="n">
        <v>6023</v>
      </c>
      <c r="C44" s="5" t="n">
        <v>1458</v>
      </c>
    </row>
    <row r="45" spans="1:3">
      <c r="A45" s="4" t="s">
        <v>501</v>
      </c>
      <c r="B45" s="5" t="n">
        <v>142</v>
      </c>
      <c r="C45" s="5" t="n">
        <v>63</v>
      </c>
    </row>
    <row r="46" spans="1:3">
      <c r="A46" s="4" t="s">
        <v>502</v>
      </c>
      <c r="B46" s="5" t="n">
        <v>4</v>
      </c>
      <c r="C46" s="5" t="n">
        <v>2</v>
      </c>
    </row>
    <row r="47" spans="1:3">
      <c r="A47" s="4" t="s">
        <v>439</v>
      </c>
    </row>
    <row r="48" spans="1:3">
      <c r="A48" s="3" t="s">
        <v>419</v>
      </c>
    </row>
    <row r="49" spans="1:3">
      <c r="A49" s="4" t="s">
        <v>500</v>
      </c>
      <c r="B49" s="5" t="n">
        <v>3530</v>
      </c>
      <c r="C49" s="5" t="n">
        <v>13125</v>
      </c>
    </row>
    <row r="50" spans="1:3">
      <c r="A50" s="4" t="s">
        <v>501</v>
      </c>
      <c r="B50" s="5" t="n">
        <v>54</v>
      </c>
      <c r="C50" s="5" t="n">
        <v>224</v>
      </c>
    </row>
    <row r="51" spans="1:3">
      <c r="A51" s="4" t="s">
        <v>502</v>
      </c>
      <c r="B51" s="5" t="n">
        <v>19</v>
      </c>
      <c r="C51" s="5" t="n">
        <v>15</v>
      </c>
    </row>
    <row r="52" spans="1:3">
      <c r="A52" s="4" t="s">
        <v>440</v>
      </c>
    </row>
    <row r="53" spans="1:3">
      <c r="A53" s="3" t="s">
        <v>419</v>
      </c>
    </row>
    <row r="54" spans="1:3">
      <c r="A54" s="4" t="s">
        <v>500</v>
      </c>
      <c r="B54" s="5" t="n">
        <v>5218</v>
      </c>
      <c r="C54" s="5" t="n">
        <v>1661</v>
      </c>
    </row>
    <row r="55" spans="1:3">
      <c r="A55" s="4" t="s">
        <v>501</v>
      </c>
      <c r="B55" s="5" t="n">
        <v>122</v>
      </c>
      <c r="C55" s="5" t="n">
        <v>22</v>
      </c>
    </row>
    <row r="56" spans="1:3">
      <c r="A56" s="4" t="s">
        <v>502</v>
      </c>
      <c r="B56" s="6" t="n">
        <v>4</v>
      </c>
      <c r="C56"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9</v>
      </c>
    </row>
    <row r="2" spans="1:3">
      <c r="A2" s="3" t="s">
        <v>504</v>
      </c>
    </row>
    <row r="3" spans="1:3">
      <c r="A3" s="4" t="s">
        <v>41</v>
      </c>
      <c r="B3" s="6" t="n">
        <v>88639883</v>
      </c>
      <c r="C3" s="6" t="n">
        <v>88466477</v>
      </c>
    </row>
    <row r="4" spans="1:3">
      <c r="A4" s="4" t="s">
        <v>426</v>
      </c>
    </row>
    <row r="5" spans="1:3">
      <c r="A5" s="3" t="s">
        <v>504</v>
      </c>
    </row>
    <row r="6" spans="1:3">
      <c r="A6" s="4" t="s">
        <v>41</v>
      </c>
      <c r="B6" s="5" t="n">
        <v>23090204</v>
      </c>
      <c r="C6" s="5" t="n">
        <v>22977976</v>
      </c>
    </row>
    <row r="7" spans="1:3">
      <c r="A7" s="4" t="s">
        <v>505</v>
      </c>
    </row>
    <row r="8" spans="1:3">
      <c r="A8" s="3" t="s">
        <v>504</v>
      </c>
    </row>
    <row r="9" spans="1:3">
      <c r="A9" s="4" t="s">
        <v>41</v>
      </c>
      <c r="B9" s="5" t="n">
        <v>21734455</v>
      </c>
      <c r="C9" s="5" t="n">
        <v>21693705</v>
      </c>
    </row>
    <row r="10" spans="1:3">
      <c r="A10" s="4" t="s">
        <v>506</v>
      </c>
    </row>
    <row r="11" spans="1:3">
      <c r="A11" s="3" t="s">
        <v>504</v>
      </c>
    </row>
    <row r="12" spans="1:3">
      <c r="A12" s="4" t="s">
        <v>41</v>
      </c>
      <c r="B12" s="5" t="n">
        <v>1109930</v>
      </c>
      <c r="C12" s="5" t="n">
        <v>1049848</v>
      </c>
    </row>
    <row r="13" spans="1:3">
      <c r="A13" s="4" t="s">
        <v>507</v>
      </c>
    </row>
    <row r="14" spans="1:3">
      <c r="A14" s="3" t="s">
        <v>504</v>
      </c>
    </row>
    <row r="15" spans="1:3">
      <c r="A15" s="4" t="s">
        <v>41</v>
      </c>
      <c r="B15" s="5" t="n">
        <v>245819</v>
      </c>
      <c r="C15" s="5" t="n">
        <v>234423</v>
      </c>
    </row>
    <row r="16" spans="1:3">
      <c r="A16" s="4" t="s">
        <v>428</v>
      </c>
    </row>
    <row r="17" spans="1:3">
      <c r="A17" s="3" t="s">
        <v>504</v>
      </c>
    </row>
    <row r="18" spans="1:3">
      <c r="A18" s="4" t="s">
        <v>41</v>
      </c>
      <c r="B18" s="5" t="n">
        <v>25826194</v>
      </c>
      <c r="C18" s="5" t="n">
        <v>25610365</v>
      </c>
    </row>
    <row r="19" spans="1:3">
      <c r="A19" s="4" t="s">
        <v>508</v>
      </c>
    </row>
    <row r="20" spans="1:3">
      <c r="A20" s="3" t="s">
        <v>504</v>
      </c>
    </row>
    <row r="21" spans="1:3">
      <c r="A21" s="4" t="s">
        <v>41</v>
      </c>
      <c r="B21" s="5" t="n">
        <v>24686100</v>
      </c>
      <c r="C21" s="5" t="n">
        <v>24539706</v>
      </c>
    </row>
    <row r="22" spans="1:3">
      <c r="A22" s="4" t="s">
        <v>509</v>
      </c>
    </row>
    <row r="23" spans="1:3">
      <c r="A23" s="3" t="s">
        <v>504</v>
      </c>
    </row>
    <row r="24" spans="1:3">
      <c r="A24" s="4" t="s">
        <v>41</v>
      </c>
      <c r="B24" s="5" t="n">
        <v>932385</v>
      </c>
      <c r="C24" s="5" t="n">
        <v>866987</v>
      </c>
    </row>
    <row r="25" spans="1:3">
      <c r="A25" s="4" t="s">
        <v>510</v>
      </c>
    </row>
    <row r="26" spans="1:3">
      <c r="A26" s="3" t="s">
        <v>504</v>
      </c>
    </row>
    <row r="27" spans="1:3">
      <c r="A27" s="4" t="s">
        <v>41</v>
      </c>
      <c r="B27" s="5" t="n">
        <v>207709</v>
      </c>
      <c r="C27" s="5" t="n">
        <v>203672</v>
      </c>
    </row>
    <row r="28" spans="1:3">
      <c r="A28" s="4" t="s">
        <v>430</v>
      </c>
    </row>
    <row r="29" spans="1:3">
      <c r="A29" s="3" t="s">
        <v>504</v>
      </c>
    </row>
    <row r="30" spans="1:3">
      <c r="A30" s="4" t="s">
        <v>41</v>
      </c>
      <c r="B30" s="5" t="n">
        <v>1745977</v>
      </c>
      <c r="C30" s="5" t="n">
        <v>1690309</v>
      </c>
    </row>
    <row r="31" spans="1:3">
      <c r="A31" s="4" t="s">
        <v>511</v>
      </c>
    </row>
    <row r="32" spans="1:3">
      <c r="A32" s="3" t="s">
        <v>504</v>
      </c>
    </row>
    <row r="33" spans="1:3">
      <c r="A33" s="4" t="s">
        <v>41</v>
      </c>
      <c r="B33" s="5" t="n">
        <v>1535068</v>
      </c>
      <c r="C33" s="5" t="n">
        <v>1546002</v>
      </c>
    </row>
    <row r="34" spans="1:3">
      <c r="A34" s="4" t="s">
        <v>512</v>
      </c>
    </row>
    <row r="35" spans="1:3">
      <c r="A35" s="3" t="s">
        <v>504</v>
      </c>
    </row>
    <row r="36" spans="1:3">
      <c r="A36" s="4" t="s">
        <v>41</v>
      </c>
      <c r="B36" s="5" t="n">
        <v>206517</v>
      </c>
      <c r="C36" s="5" t="n">
        <v>139509</v>
      </c>
    </row>
    <row r="37" spans="1:3">
      <c r="A37" s="4" t="s">
        <v>513</v>
      </c>
    </row>
    <row r="38" spans="1:3">
      <c r="A38" s="3" t="s">
        <v>504</v>
      </c>
    </row>
    <row r="39" spans="1:3">
      <c r="A39" s="4" t="s">
        <v>41</v>
      </c>
      <c r="B39" s="5" t="n">
        <v>4392</v>
      </c>
      <c r="C39" s="5" t="n">
        <v>4798</v>
      </c>
    </row>
    <row r="40" spans="1:3">
      <c r="A40" s="4" t="s">
        <v>431</v>
      </c>
    </row>
    <row r="41" spans="1:3">
      <c r="A41" s="3" t="s">
        <v>504</v>
      </c>
    </row>
    <row r="42" spans="1:3">
      <c r="A42" s="4" t="s">
        <v>41</v>
      </c>
      <c r="B42" s="5" t="n">
        <v>7118759</v>
      </c>
      <c r="C42" s="5" t="n">
        <v>7062882</v>
      </c>
    </row>
    <row r="43" spans="1:3">
      <c r="A43" s="4" t="s">
        <v>514</v>
      </c>
    </row>
    <row r="44" spans="1:3">
      <c r="A44" s="3" t="s">
        <v>504</v>
      </c>
    </row>
    <row r="45" spans="1:3">
      <c r="A45" s="4" t="s">
        <v>41</v>
      </c>
      <c r="B45" s="5" t="n">
        <v>6870882</v>
      </c>
      <c r="C45" s="5" t="n">
        <v>6890562</v>
      </c>
    </row>
    <row r="46" spans="1:3">
      <c r="A46" s="4" t="s">
        <v>515</v>
      </c>
    </row>
    <row r="47" spans="1:3">
      <c r="A47" s="3" t="s">
        <v>504</v>
      </c>
    </row>
    <row r="48" spans="1:3">
      <c r="A48" s="4" t="s">
        <v>41</v>
      </c>
      <c r="B48" s="5" t="n">
        <v>227978</v>
      </c>
      <c r="C48" s="5" t="n">
        <v>150115</v>
      </c>
    </row>
    <row r="49" spans="1:3">
      <c r="A49" s="4" t="s">
        <v>516</v>
      </c>
    </row>
    <row r="50" spans="1:3">
      <c r="A50" s="3" t="s">
        <v>504</v>
      </c>
    </row>
    <row r="51" spans="1:3">
      <c r="A51" s="4" t="s">
        <v>41</v>
      </c>
      <c r="B51" s="6" t="n">
        <v>19899</v>
      </c>
      <c r="C51" s="6" t="n">
        <v>22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29</v>
      </c>
      <c r="D1" s="2" t="s">
        <v>87</v>
      </c>
      <c r="E1" s="2" t="s">
        <v>518</v>
      </c>
    </row>
    <row r="2" spans="1:5">
      <c r="A2" s="3" t="s">
        <v>482</v>
      </c>
    </row>
    <row r="3" spans="1:5">
      <c r="A3" s="4" t="s">
        <v>42</v>
      </c>
      <c r="B3" s="6" t="n">
        <v>81991</v>
      </c>
      <c r="C3" s="6" t="n">
        <v>79646</v>
      </c>
    </row>
    <row r="4" spans="1:5">
      <c r="A4" s="4" t="s">
        <v>42</v>
      </c>
      <c r="B4" s="5" t="n">
        <v>849988</v>
      </c>
      <c r="C4" s="5" t="n">
        <v>849356</v>
      </c>
    </row>
    <row r="5" spans="1:5">
      <c r="A5" s="4" t="s">
        <v>42</v>
      </c>
      <c r="B5" s="5" t="n">
        <v>1019337</v>
      </c>
      <c r="C5" s="5" t="n">
        <v>1019444</v>
      </c>
      <c r="D5" s="6" t="n">
        <v>1019671</v>
      </c>
      <c r="E5" s="6" t="n">
        <v>1017198</v>
      </c>
    </row>
    <row r="6" spans="1:5">
      <c r="A6" s="4" t="s">
        <v>519</v>
      </c>
    </row>
    <row r="7" spans="1:5">
      <c r="A7" s="3" t="s">
        <v>482</v>
      </c>
    </row>
    <row r="8" spans="1:5">
      <c r="A8" s="4" t="s">
        <v>42</v>
      </c>
      <c r="B8" s="5" t="n">
        <v>9817</v>
      </c>
      <c r="C8" s="5" t="n">
        <v>12397</v>
      </c>
    </row>
    <row r="9" spans="1:5">
      <c r="A9" s="4" t="s">
        <v>520</v>
      </c>
    </row>
    <row r="10" spans="1:5">
      <c r="A10" s="3" t="s">
        <v>482</v>
      </c>
    </row>
    <row r="11" spans="1:5">
      <c r="A11" s="4" t="s">
        <v>42</v>
      </c>
      <c r="B11" s="5" t="n">
        <v>941796</v>
      </c>
      <c r="C11" s="5" t="n">
        <v>941399</v>
      </c>
    </row>
    <row r="12" spans="1:5">
      <c r="A12" s="4" t="s">
        <v>489</v>
      </c>
    </row>
    <row r="13" spans="1:5">
      <c r="A13" s="3" t="s">
        <v>482</v>
      </c>
    </row>
    <row r="14" spans="1:5">
      <c r="A14" s="4" t="s">
        <v>42</v>
      </c>
      <c r="B14" s="5" t="n">
        <v>77541</v>
      </c>
      <c r="C14" s="5" t="n">
        <v>78045</v>
      </c>
      <c r="D14" s="6" t="n">
        <v>78995</v>
      </c>
      <c r="E14" s="6" t="n">
        <v>78300</v>
      </c>
    </row>
    <row r="15" spans="1:5">
      <c r="A15" s="4" t="s">
        <v>426</v>
      </c>
    </row>
    <row r="16" spans="1:5">
      <c r="A16" s="3" t="s">
        <v>482</v>
      </c>
    </row>
    <row r="17" spans="1:5">
      <c r="A17" s="4" t="s">
        <v>42</v>
      </c>
      <c r="B17" s="5" t="n">
        <v>50192</v>
      </c>
      <c r="C17" s="5" t="n">
        <v>46034</v>
      </c>
    </row>
    <row r="18" spans="1:5">
      <c r="A18" s="4" t="s">
        <v>42</v>
      </c>
      <c r="B18" s="5" t="n">
        <v>285428</v>
      </c>
      <c r="C18" s="5" t="n">
        <v>284021</v>
      </c>
    </row>
    <row r="19" spans="1:5">
      <c r="A19" s="4" t="s">
        <v>521</v>
      </c>
    </row>
    <row r="20" spans="1:5">
      <c r="A20" s="3" t="s">
        <v>482</v>
      </c>
    </row>
    <row r="21" spans="1:5">
      <c r="A21" s="4" t="s">
        <v>42</v>
      </c>
      <c r="B21" s="5" t="n">
        <v>335620</v>
      </c>
      <c r="C21" s="5" t="n">
        <v>330055</v>
      </c>
    </row>
    <row r="22" spans="1:5">
      <c r="A22" s="4" t="s">
        <v>471</v>
      </c>
    </row>
    <row r="23" spans="1:5">
      <c r="A23" s="3" t="s">
        <v>482</v>
      </c>
    </row>
    <row r="24" spans="1:5">
      <c r="A24" s="4" t="s">
        <v>42</v>
      </c>
      <c r="B24" s="5" t="n">
        <v>11479</v>
      </c>
      <c r="C24" s="5" t="n">
        <v>13039</v>
      </c>
    </row>
    <row r="25" spans="1:5">
      <c r="A25" s="4" t="s">
        <v>42</v>
      </c>
      <c r="B25" s="5" t="n">
        <v>326516</v>
      </c>
      <c r="C25" s="5" t="n">
        <v>328616</v>
      </c>
    </row>
    <row r="26" spans="1:5">
      <c r="A26" s="4" t="s">
        <v>522</v>
      </c>
    </row>
    <row r="27" spans="1:5">
      <c r="A27" s="3" t="s">
        <v>482</v>
      </c>
    </row>
    <row r="28" spans="1:5">
      <c r="A28" s="4" t="s">
        <v>42</v>
      </c>
      <c r="B28" s="5" t="n">
        <v>337995</v>
      </c>
      <c r="C28" s="5" t="n">
        <v>341655</v>
      </c>
    </row>
    <row r="29" spans="1:5">
      <c r="A29" s="4" t="s">
        <v>472</v>
      </c>
    </row>
    <row r="30" spans="1:5">
      <c r="A30" s="3" t="s">
        <v>482</v>
      </c>
    </row>
    <row r="31" spans="1:5">
      <c r="A31" s="4" t="s">
        <v>42</v>
      </c>
      <c r="B31" s="5" t="n">
        <v>8291</v>
      </c>
      <c r="C31" s="5" t="n">
        <v>8402</v>
      </c>
    </row>
    <row r="32" spans="1:5">
      <c r="A32" s="4" t="s">
        <v>42</v>
      </c>
      <c r="B32" s="5" t="n">
        <v>47028</v>
      </c>
      <c r="C32" s="5" t="n">
        <v>48326</v>
      </c>
    </row>
    <row r="33" spans="1:5">
      <c r="A33" s="4" t="s">
        <v>523</v>
      </c>
    </row>
    <row r="34" spans="1:5">
      <c r="A34" s="3" t="s">
        <v>482</v>
      </c>
    </row>
    <row r="35" spans="1:5">
      <c r="A35" s="4" t="s">
        <v>42</v>
      </c>
      <c r="B35" s="5" t="n">
        <v>9817</v>
      </c>
      <c r="C35" s="5" t="n">
        <v>12397</v>
      </c>
    </row>
    <row r="36" spans="1:5">
      <c r="A36" s="4" t="s">
        <v>524</v>
      </c>
    </row>
    <row r="37" spans="1:5">
      <c r="A37" s="3" t="s">
        <v>482</v>
      </c>
    </row>
    <row r="38" spans="1:5">
      <c r="A38" s="4" t="s">
        <v>42</v>
      </c>
      <c r="B38" s="5" t="n">
        <v>65136</v>
      </c>
      <c r="C38" s="5" t="n">
        <v>69125</v>
      </c>
    </row>
    <row r="39" spans="1:5">
      <c r="A39" s="4" t="s">
        <v>525</v>
      </c>
    </row>
    <row r="40" spans="1:5">
      <c r="A40" s="3" t="s">
        <v>482</v>
      </c>
    </row>
    <row r="41" spans="1:5">
      <c r="A41" s="4" t="s">
        <v>42</v>
      </c>
      <c r="B41" s="5" t="n">
        <v>12029</v>
      </c>
      <c r="C41" s="5" t="n">
        <v>12171</v>
      </c>
    </row>
    <row r="42" spans="1:5">
      <c r="A42" s="4" t="s">
        <v>42</v>
      </c>
      <c r="B42" s="5" t="n">
        <v>191016</v>
      </c>
      <c r="C42" s="5" t="n">
        <v>188393</v>
      </c>
    </row>
    <row r="43" spans="1:5">
      <c r="A43" s="4" t="s">
        <v>526</v>
      </c>
    </row>
    <row r="44" spans="1:5">
      <c r="A44" s="3" t="s">
        <v>482</v>
      </c>
    </row>
    <row r="45" spans="1:5">
      <c r="A45" s="4" t="s">
        <v>42</v>
      </c>
      <c r="B45" s="6" t="n">
        <v>203045</v>
      </c>
      <c r="C45" s="6" t="n">
        <v>200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7</v>
      </c>
    </row>
    <row r="3" spans="1:3">
      <c r="A3" s="3" t="s">
        <v>130</v>
      </c>
    </row>
    <row r="4" spans="1:3">
      <c r="A4" s="4" t="s">
        <v>119</v>
      </c>
      <c r="B4" s="6" t="n">
        <v>482742</v>
      </c>
      <c r="C4" s="6" t="n">
        <v>352610</v>
      </c>
    </row>
    <row r="5" spans="1:3">
      <c r="A5" s="3" t="s">
        <v>131</v>
      </c>
    </row>
    <row r="6" spans="1:3">
      <c r="A6" s="4" t="s">
        <v>132</v>
      </c>
      <c r="B6" s="5" t="n">
        <v>84591</v>
      </c>
      <c r="C6" s="5" t="n">
        <v>-100684</v>
      </c>
    </row>
    <row r="7" spans="1:3">
      <c r="A7" s="4" t="s">
        <v>133</v>
      </c>
      <c r="B7" s="5" t="n">
        <v>44921</v>
      </c>
      <c r="C7" s="5" t="n">
        <v>-10442</v>
      </c>
    </row>
    <row r="8" spans="1:3">
      <c r="A8" s="4" t="s">
        <v>134</v>
      </c>
      <c r="B8" s="5" t="n">
        <v>275</v>
      </c>
      <c r="C8" s="5" t="n">
        <v>1290</v>
      </c>
    </row>
    <row r="9" spans="1:3">
      <c r="A9" s="4" t="s">
        <v>135</v>
      </c>
      <c r="B9" s="5" t="n">
        <v>2285</v>
      </c>
      <c r="C9" s="5" t="n">
        <v>7260</v>
      </c>
    </row>
    <row r="10" spans="1:3">
      <c r="A10" s="4" t="s">
        <v>136</v>
      </c>
      <c r="B10" s="5" t="n">
        <v>132072</v>
      </c>
      <c r="C10" s="5" t="n">
        <v>-102576</v>
      </c>
    </row>
    <row r="11" spans="1:3">
      <c r="A11" s="4" t="s">
        <v>137</v>
      </c>
      <c r="B11" s="6" t="n">
        <v>614814</v>
      </c>
      <c r="C11" s="6" t="n">
        <v>2500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504</v>
      </c>
    </row>
    <row r="3" spans="1:3">
      <c r="A3" s="4" t="s">
        <v>41</v>
      </c>
      <c r="B3" s="6" t="n">
        <v>88639883</v>
      </c>
      <c r="C3" s="6" t="n">
        <v>88466477</v>
      </c>
    </row>
    <row r="4" spans="1:3">
      <c r="A4" s="4" t="s">
        <v>528</v>
      </c>
    </row>
    <row r="5" spans="1:3">
      <c r="A5" s="3" t="s">
        <v>504</v>
      </c>
    </row>
    <row r="6" spans="1:3">
      <c r="A6" s="4" t="s">
        <v>41</v>
      </c>
      <c r="B6" s="5" t="n">
        <v>829868</v>
      </c>
      <c r="C6" s="5" t="n">
        <v>796451</v>
      </c>
    </row>
    <row r="7" spans="1:3">
      <c r="A7" s="4" t="s">
        <v>529</v>
      </c>
    </row>
    <row r="8" spans="1:3">
      <c r="A8" s="3" t="s">
        <v>504</v>
      </c>
    </row>
    <row r="9" spans="1:3">
      <c r="A9" s="4" t="s">
        <v>41</v>
      </c>
      <c r="B9" s="5" t="n">
        <v>87531232</v>
      </c>
      <c r="C9" s="5" t="n">
        <v>87366721</v>
      </c>
    </row>
    <row r="10" spans="1:3">
      <c r="A10" s="4" t="s">
        <v>475</v>
      </c>
    </row>
    <row r="11" spans="1:3">
      <c r="A11" s="3" t="s">
        <v>504</v>
      </c>
    </row>
    <row r="12" spans="1:3">
      <c r="A12" s="4" t="s">
        <v>41</v>
      </c>
      <c r="B12" s="5" t="n">
        <v>278783</v>
      </c>
      <c r="C12" s="5" t="n">
        <v>303305</v>
      </c>
    </row>
    <row r="13" spans="1:3">
      <c r="A13" s="4" t="s">
        <v>426</v>
      </c>
    </row>
    <row r="14" spans="1:3">
      <c r="A14" s="3" t="s">
        <v>504</v>
      </c>
    </row>
    <row r="15" spans="1:3">
      <c r="A15" s="4" t="s">
        <v>41</v>
      </c>
      <c r="B15" s="5" t="n">
        <v>23090204</v>
      </c>
      <c r="C15" s="5" t="n">
        <v>22977976</v>
      </c>
    </row>
    <row r="16" spans="1:3">
      <c r="A16" s="4" t="s">
        <v>530</v>
      </c>
    </row>
    <row r="17" spans="1:3">
      <c r="A17" s="3" t="s">
        <v>504</v>
      </c>
    </row>
    <row r="18" spans="1:3">
      <c r="A18" s="4" t="s">
        <v>41</v>
      </c>
      <c r="B18" s="5" t="n">
        <v>292692</v>
      </c>
      <c r="C18" s="5" t="n">
        <v>258985</v>
      </c>
    </row>
    <row r="19" spans="1:3">
      <c r="A19" s="4" t="s">
        <v>531</v>
      </c>
    </row>
    <row r="20" spans="1:3">
      <c r="A20" s="3" t="s">
        <v>504</v>
      </c>
    </row>
    <row r="21" spans="1:3">
      <c r="A21" s="4" t="s">
        <v>41</v>
      </c>
      <c r="B21" s="5" t="n">
        <v>22797512</v>
      </c>
      <c r="C21" s="5" t="n">
        <v>22718991</v>
      </c>
    </row>
    <row r="22" spans="1:3">
      <c r="A22" s="4" t="s">
        <v>471</v>
      </c>
    </row>
    <row r="23" spans="1:3">
      <c r="A23" s="3" t="s">
        <v>504</v>
      </c>
    </row>
    <row r="24" spans="1:3">
      <c r="A24" s="4" t="s">
        <v>41</v>
      </c>
      <c r="B24" s="5" t="n">
        <v>34690930</v>
      </c>
      <c r="C24" s="5" t="n">
        <v>34363556</v>
      </c>
    </row>
    <row r="25" spans="1:3">
      <c r="A25" s="4" t="s">
        <v>532</v>
      </c>
    </row>
    <row r="26" spans="1:3">
      <c r="A26" s="3" t="s">
        <v>504</v>
      </c>
    </row>
    <row r="27" spans="1:3">
      <c r="A27" s="4" t="s">
        <v>41</v>
      </c>
      <c r="B27" s="5" t="n">
        <v>256996</v>
      </c>
      <c r="C27" s="5" t="n">
        <v>254476</v>
      </c>
    </row>
    <row r="28" spans="1:3">
      <c r="A28" s="4" t="s">
        <v>533</v>
      </c>
    </row>
    <row r="29" spans="1:3">
      <c r="A29" s="3" t="s">
        <v>504</v>
      </c>
    </row>
    <row r="30" spans="1:3">
      <c r="A30" s="4" t="s">
        <v>41</v>
      </c>
      <c r="B30" s="5" t="n">
        <v>34422440</v>
      </c>
      <c r="C30" s="5" t="n">
        <v>34098670</v>
      </c>
    </row>
    <row r="31" spans="1:3">
      <c r="A31" s="4" t="s">
        <v>534</v>
      </c>
    </row>
    <row r="32" spans="1:3">
      <c r="A32" s="3" t="s">
        <v>504</v>
      </c>
    </row>
    <row r="33" spans="1:3">
      <c r="A33" s="4" t="s">
        <v>41</v>
      </c>
      <c r="B33" s="5" t="n">
        <v>11494</v>
      </c>
      <c r="C33" s="5" t="n">
        <v>10410</v>
      </c>
    </row>
    <row r="34" spans="1:3">
      <c r="A34" s="4" t="s">
        <v>472</v>
      </c>
    </row>
    <row r="35" spans="1:3">
      <c r="A35" s="3" t="s">
        <v>504</v>
      </c>
    </row>
    <row r="36" spans="1:3">
      <c r="A36" s="4" t="s">
        <v>41</v>
      </c>
      <c r="B36" s="5" t="n">
        <v>16769933</v>
      </c>
      <c r="C36" s="5" t="n">
        <v>17154446</v>
      </c>
    </row>
    <row r="37" spans="1:3">
      <c r="A37" s="4" t="s">
        <v>535</v>
      </c>
    </row>
    <row r="38" spans="1:3">
      <c r="A38" s="3" t="s">
        <v>504</v>
      </c>
    </row>
    <row r="39" spans="1:3">
      <c r="A39" s="4" t="s">
        <v>41</v>
      </c>
      <c r="B39" s="5" t="n">
        <v>218144</v>
      </c>
      <c r="C39" s="5" t="n">
        <v>220140</v>
      </c>
    </row>
    <row r="40" spans="1:3">
      <c r="A40" s="4" t="s">
        <v>536</v>
      </c>
    </row>
    <row r="41" spans="1:3">
      <c r="A41" s="3" t="s">
        <v>504</v>
      </c>
    </row>
    <row r="42" spans="1:3">
      <c r="A42" s="4" t="s">
        <v>41</v>
      </c>
      <c r="B42" s="5" t="n">
        <v>16284500</v>
      </c>
      <c r="C42" s="5" t="n">
        <v>16641411</v>
      </c>
    </row>
    <row r="43" spans="1:3">
      <c r="A43" s="4" t="s">
        <v>537</v>
      </c>
    </row>
    <row r="44" spans="1:3">
      <c r="A44" s="3" t="s">
        <v>504</v>
      </c>
    </row>
    <row r="45" spans="1:3">
      <c r="A45" s="4" t="s">
        <v>41</v>
      </c>
      <c r="B45" s="5" t="n">
        <v>267289</v>
      </c>
      <c r="C45" s="5" t="n">
        <v>292895</v>
      </c>
    </row>
    <row r="46" spans="1:3">
      <c r="A46" s="4" t="s">
        <v>525</v>
      </c>
    </row>
    <row r="47" spans="1:3">
      <c r="A47" s="3" t="s">
        <v>504</v>
      </c>
    </row>
    <row r="48" spans="1:3">
      <c r="A48" s="4" t="s">
        <v>41</v>
      </c>
      <c r="B48" s="5" t="n">
        <v>14088816</v>
      </c>
      <c r="C48" s="5" t="n">
        <v>13970499</v>
      </c>
    </row>
    <row r="49" spans="1:3">
      <c r="A49" s="4" t="s">
        <v>538</v>
      </c>
    </row>
    <row r="50" spans="1:3">
      <c r="A50" s="3" t="s">
        <v>504</v>
      </c>
    </row>
    <row r="51" spans="1:3">
      <c r="A51" s="4" t="s">
        <v>41</v>
      </c>
      <c r="B51" s="5" t="n">
        <v>62036</v>
      </c>
      <c r="C51" s="5" t="n">
        <v>62850</v>
      </c>
    </row>
    <row r="52" spans="1:3">
      <c r="A52" s="4" t="s">
        <v>539</v>
      </c>
    </row>
    <row r="53" spans="1:3">
      <c r="A53" s="3" t="s">
        <v>504</v>
      </c>
    </row>
    <row r="54" spans="1:3">
      <c r="A54" s="4" t="s">
        <v>41</v>
      </c>
      <c r="B54" s="6" t="n">
        <v>14026780</v>
      </c>
      <c r="C54" s="6" t="n">
        <v>139076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40</v>
      </c>
      <c r="B1" s="2" t="s">
        <v>1</v>
      </c>
    </row>
    <row r="2" spans="1:3">
      <c r="B2" s="2" t="s">
        <v>541</v>
      </c>
      <c r="C2" s="2" t="s">
        <v>542</v>
      </c>
    </row>
    <row r="3" spans="1:3">
      <c r="A3" s="3" t="s">
        <v>543</v>
      </c>
    </row>
    <row r="4" spans="1:3">
      <c r="A4" s="4" t="s">
        <v>544</v>
      </c>
      <c r="B4" s="5" t="n">
        <v>132</v>
      </c>
      <c r="C4" s="5" t="n">
        <v>150</v>
      </c>
    </row>
    <row r="5" spans="1:3">
      <c r="A5" s="4" t="s">
        <v>545</v>
      </c>
      <c r="B5" s="6" t="n">
        <v>46537</v>
      </c>
      <c r="C5" s="6" t="n">
        <v>70002</v>
      </c>
    </row>
    <row r="6" spans="1:3">
      <c r="A6" s="4" t="s">
        <v>546</v>
      </c>
      <c r="B6" s="6" t="n">
        <v>46291</v>
      </c>
      <c r="C6" s="6" t="n">
        <v>72622</v>
      </c>
    </row>
    <row r="7" spans="1:3">
      <c r="A7" s="4" t="s">
        <v>471</v>
      </c>
    </row>
    <row r="8" spans="1:3">
      <c r="A8" s="3" t="s">
        <v>543</v>
      </c>
    </row>
    <row r="9" spans="1:3">
      <c r="A9" s="4" t="s">
        <v>544</v>
      </c>
      <c r="B9" s="5" t="n">
        <v>15</v>
      </c>
      <c r="C9" s="5" t="n">
        <v>20</v>
      </c>
    </row>
    <row r="10" spans="1:3">
      <c r="A10" s="4" t="s">
        <v>545</v>
      </c>
      <c r="B10" s="6" t="n">
        <v>9241</v>
      </c>
      <c r="C10" s="6" t="n">
        <v>6780</v>
      </c>
    </row>
    <row r="11" spans="1:3">
      <c r="A11" s="4" t="s">
        <v>546</v>
      </c>
      <c r="B11" s="5" t="n">
        <v>8954</v>
      </c>
      <c r="C11" s="5" t="n">
        <v>6751</v>
      </c>
    </row>
    <row r="12" spans="1:3">
      <c r="A12" s="4" t="s">
        <v>547</v>
      </c>
    </row>
    <row r="13" spans="1:3">
      <c r="A13" s="3" t="s">
        <v>543</v>
      </c>
    </row>
    <row r="14" spans="1:3">
      <c r="A14" s="4" t="s">
        <v>546</v>
      </c>
      <c r="B14" s="5" t="n">
        <v>10924</v>
      </c>
      <c r="C14" s="5" t="n">
        <v>49656</v>
      </c>
    </row>
    <row r="15" spans="1:3">
      <c r="A15" s="4" t="s">
        <v>548</v>
      </c>
    </row>
    <row r="16" spans="1:3">
      <c r="A16" s="3" t="s">
        <v>543</v>
      </c>
    </row>
    <row r="17" spans="1:3">
      <c r="A17" s="4" t="s">
        <v>546</v>
      </c>
      <c r="B17" s="5" t="n">
        <v>987</v>
      </c>
      <c r="C17" s="5" t="n">
        <v>5824</v>
      </c>
    </row>
    <row r="18" spans="1:3">
      <c r="A18" s="4" t="s">
        <v>549</v>
      </c>
    </row>
    <row r="19" spans="1:3">
      <c r="A19" s="3" t="s">
        <v>543</v>
      </c>
    </row>
    <row r="20" spans="1:3">
      <c r="A20" s="4" t="s">
        <v>546</v>
      </c>
      <c r="C20" s="5" t="n">
        <v>624</v>
      </c>
    </row>
    <row r="21" spans="1:3">
      <c r="A21" s="4" t="s">
        <v>550</v>
      </c>
    </row>
    <row r="22" spans="1:3">
      <c r="A22" s="3" t="s">
        <v>543</v>
      </c>
    </row>
    <row r="23" spans="1:3">
      <c r="A23" s="4" t="s">
        <v>546</v>
      </c>
      <c r="B23" s="5" t="n">
        <v>35367</v>
      </c>
      <c r="C23" s="5" t="n">
        <v>22342</v>
      </c>
    </row>
    <row r="24" spans="1:3">
      <c r="A24" s="4" t="s">
        <v>551</v>
      </c>
    </row>
    <row r="25" spans="1:3">
      <c r="A25" s="3" t="s">
        <v>543</v>
      </c>
    </row>
    <row r="26" spans="1:3">
      <c r="A26" s="4" t="s">
        <v>546</v>
      </c>
      <c r="B26" s="6" t="n">
        <v>7967</v>
      </c>
      <c r="C26" s="6" t="n">
        <v>927</v>
      </c>
    </row>
    <row r="27" spans="1:3">
      <c r="A27" s="4" t="s">
        <v>426</v>
      </c>
    </row>
    <row r="28" spans="1:3">
      <c r="A28" s="3" t="s">
        <v>543</v>
      </c>
    </row>
    <row r="29" spans="1:3">
      <c r="A29" s="4" t="s">
        <v>544</v>
      </c>
      <c r="B29" s="5" t="n">
        <v>65</v>
      </c>
      <c r="C29" s="5" t="n">
        <v>56</v>
      </c>
    </row>
    <row r="30" spans="1:3">
      <c r="A30" s="4" t="s">
        <v>545</v>
      </c>
      <c r="B30" s="6" t="n">
        <v>30615</v>
      </c>
      <c r="C30" s="6" t="n">
        <v>47994</v>
      </c>
    </row>
    <row r="31" spans="1:3">
      <c r="A31" s="4" t="s">
        <v>546</v>
      </c>
      <c r="B31" s="5" t="n">
        <v>30744</v>
      </c>
      <c r="C31" s="5" t="n">
        <v>49344</v>
      </c>
    </row>
    <row r="32" spans="1:3">
      <c r="A32" s="4" t="s">
        <v>552</v>
      </c>
    </row>
    <row r="33" spans="1:3">
      <c r="A33" s="3" t="s">
        <v>543</v>
      </c>
    </row>
    <row r="34" spans="1:3">
      <c r="A34" s="4" t="s">
        <v>546</v>
      </c>
      <c r="B34" s="5" t="n">
        <v>6474</v>
      </c>
      <c r="C34" s="5" t="n">
        <v>35673</v>
      </c>
    </row>
    <row r="35" spans="1:3">
      <c r="A35" s="4" t="s">
        <v>553</v>
      </c>
    </row>
    <row r="36" spans="1:3">
      <c r="A36" s="3" t="s">
        <v>543</v>
      </c>
    </row>
    <row r="37" spans="1:3">
      <c r="A37" s="4" t="s">
        <v>546</v>
      </c>
      <c r="C37" s="5" t="n">
        <v>624</v>
      </c>
    </row>
    <row r="38" spans="1:3">
      <c r="A38" s="4" t="s">
        <v>554</v>
      </c>
    </row>
    <row r="39" spans="1:3">
      <c r="A39" s="3" t="s">
        <v>543</v>
      </c>
    </row>
    <row r="40" spans="1:3">
      <c r="A40" s="4" t="s">
        <v>546</v>
      </c>
      <c r="B40" s="6" t="n">
        <v>24270</v>
      </c>
      <c r="C40" s="6" t="n">
        <v>13047</v>
      </c>
    </row>
    <row r="41" spans="1:3">
      <c r="A41" s="4" t="s">
        <v>430</v>
      </c>
    </row>
    <row r="42" spans="1:3">
      <c r="A42" s="3" t="s">
        <v>543</v>
      </c>
    </row>
    <row r="43" spans="1:3">
      <c r="A43" s="4" t="s">
        <v>544</v>
      </c>
      <c r="B43" s="5" t="n">
        <v>2</v>
      </c>
    </row>
    <row r="44" spans="1:3">
      <c r="A44" s="4" t="s">
        <v>545</v>
      </c>
      <c r="B44" s="6" t="n">
        <v>1330</v>
      </c>
    </row>
    <row r="45" spans="1:3">
      <c r="A45" s="4" t="s">
        <v>546</v>
      </c>
      <c r="B45" s="5" t="n">
        <v>1068</v>
      </c>
    </row>
    <row r="46" spans="1:3">
      <c r="A46" s="4" t="s">
        <v>555</v>
      </c>
    </row>
    <row r="47" spans="1:3">
      <c r="A47" s="3" t="s">
        <v>543</v>
      </c>
    </row>
    <row r="48" spans="1:3">
      <c r="A48" s="4" t="s">
        <v>546</v>
      </c>
      <c r="B48" s="6" t="n">
        <v>1068</v>
      </c>
    </row>
    <row r="49" spans="1:3">
      <c r="A49" s="4" t="s">
        <v>431</v>
      </c>
    </row>
    <row r="50" spans="1:3">
      <c r="A50" s="3" t="s">
        <v>543</v>
      </c>
    </row>
    <row r="51" spans="1:3">
      <c r="A51" s="4" t="s">
        <v>544</v>
      </c>
      <c r="B51" s="5" t="n">
        <v>1</v>
      </c>
      <c r="C51" s="5" t="n">
        <v>1</v>
      </c>
    </row>
    <row r="52" spans="1:3">
      <c r="A52" s="4" t="s">
        <v>545</v>
      </c>
      <c r="B52" s="6" t="n">
        <v>418</v>
      </c>
      <c r="C52" s="6" t="n">
        <v>752</v>
      </c>
    </row>
    <row r="53" spans="1:3">
      <c r="A53" s="4" t="s">
        <v>546</v>
      </c>
      <c r="B53" s="5" t="n">
        <v>366</v>
      </c>
      <c r="C53" s="5" t="n">
        <v>746</v>
      </c>
    </row>
    <row r="54" spans="1:3">
      <c r="A54" s="4" t="s">
        <v>556</v>
      </c>
    </row>
    <row r="55" spans="1:3">
      <c r="A55" s="3" t="s">
        <v>543</v>
      </c>
    </row>
    <row r="56" spans="1:3">
      <c r="A56" s="4" t="s">
        <v>546</v>
      </c>
      <c r="C56" s="6" t="n">
        <v>746</v>
      </c>
    </row>
    <row r="57" spans="1:3">
      <c r="A57" s="4" t="s">
        <v>557</v>
      </c>
    </row>
    <row r="58" spans="1:3">
      <c r="A58" s="3" t="s">
        <v>543</v>
      </c>
    </row>
    <row r="59" spans="1:3">
      <c r="A59" s="4" t="s">
        <v>546</v>
      </c>
      <c r="B59" s="6" t="n">
        <v>366</v>
      </c>
    </row>
    <row r="60" spans="1:3">
      <c r="A60" s="4" t="s">
        <v>432</v>
      </c>
    </row>
    <row r="61" spans="1:3">
      <c r="A61" s="3" t="s">
        <v>543</v>
      </c>
    </row>
    <row r="62" spans="1:3">
      <c r="A62" s="4" t="s">
        <v>544</v>
      </c>
      <c r="B62" s="5" t="n">
        <v>17</v>
      </c>
      <c r="C62" s="5" t="n">
        <v>47</v>
      </c>
    </row>
    <row r="63" spans="1:3">
      <c r="A63" s="4" t="s">
        <v>545</v>
      </c>
      <c r="B63" s="6" t="n">
        <v>3816</v>
      </c>
      <c r="C63" s="6" t="n">
        <v>12636</v>
      </c>
    </row>
    <row r="64" spans="1:3">
      <c r="A64" s="4" t="s">
        <v>546</v>
      </c>
      <c r="B64" s="5" t="n">
        <v>4024</v>
      </c>
      <c r="C64" s="5" t="n">
        <v>13847</v>
      </c>
    </row>
    <row r="65" spans="1:3">
      <c r="A65" s="4" t="s">
        <v>558</v>
      </c>
    </row>
    <row r="66" spans="1:3">
      <c r="A66" s="3" t="s">
        <v>543</v>
      </c>
    </row>
    <row r="67" spans="1:3">
      <c r="A67" s="4" t="s">
        <v>546</v>
      </c>
      <c r="B67" s="5" t="n">
        <v>1751</v>
      </c>
      <c r="C67" s="5" t="n">
        <v>6945</v>
      </c>
    </row>
    <row r="68" spans="1:3">
      <c r="A68" s="4" t="s">
        <v>559</v>
      </c>
    </row>
    <row r="69" spans="1:3">
      <c r="A69" s="3" t="s">
        <v>543</v>
      </c>
    </row>
    <row r="70" spans="1:3">
      <c r="A70" s="4" t="s">
        <v>546</v>
      </c>
      <c r="B70" s="6" t="n">
        <v>2273</v>
      </c>
      <c r="C70" s="6" t="n">
        <v>6902</v>
      </c>
    </row>
    <row r="71" spans="1:3">
      <c r="A71" s="4" t="s">
        <v>434</v>
      </c>
    </row>
    <row r="72" spans="1:3">
      <c r="A72" s="3" t="s">
        <v>543</v>
      </c>
    </row>
    <row r="73" spans="1:3">
      <c r="A73" s="4" t="s">
        <v>544</v>
      </c>
      <c r="B73" s="5" t="n">
        <v>1</v>
      </c>
      <c r="C73" s="5" t="n">
        <v>2</v>
      </c>
    </row>
    <row r="74" spans="1:3">
      <c r="A74" s="4" t="s">
        <v>545</v>
      </c>
      <c r="B74" s="6" t="n">
        <v>236</v>
      </c>
      <c r="C74" s="6" t="n">
        <v>295</v>
      </c>
    </row>
    <row r="75" spans="1:3">
      <c r="A75" s="4" t="s">
        <v>546</v>
      </c>
      <c r="B75" s="5" t="n">
        <v>239</v>
      </c>
      <c r="C75" s="5" t="n">
        <v>385</v>
      </c>
    </row>
    <row r="76" spans="1:3">
      <c r="A76" s="4" t="s">
        <v>560</v>
      </c>
    </row>
    <row r="77" spans="1:3">
      <c r="A77" s="3" t="s">
        <v>543</v>
      </c>
    </row>
    <row r="78" spans="1:3">
      <c r="A78" s="4" t="s">
        <v>546</v>
      </c>
      <c r="B78" s="6" t="n">
        <v>239</v>
      </c>
      <c r="C78" s="5" t="n">
        <v>267</v>
      </c>
    </row>
    <row r="79" spans="1:3">
      <c r="A79" s="4" t="s">
        <v>561</v>
      </c>
    </row>
    <row r="80" spans="1:3">
      <c r="A80" s="3" t="s">
        <v>543</v>
      </c>
    </row>
    <row r="81" spans="1:3">
      <c r="A81" s="4" t="s">
        <v>546</v>
      </c>
      <c r="C81" s="6" t="n">
        <v>118</v>
      </c>
    </row>
    <row r="82" spans="1:3">
      <c r="A82" s="4" t="s">
        <v>435</v>
      </c>
    </row>
    <row r="83" spans="1:3">
      <c r="A83" s="3" t="s">
        <v>543</v>
      </c>
    </row>
    <row r="84" spans="1:3">
      <c r="A84" s="4" t="s">
        <v>544</v>
      </c>
      <c r="B84" s="5" t="n">
        <v>7</v>
      </c>
      <c r="C84" s="5" t="n">
        <v>14</v>
      </c>
    </row>
    <row r="85" spans="1:3">
      <c r="A85" s="4" t="s">
        <v>545</v>
      </c>
      <c r="B85" s="6" t="n">
        <v>476</v>
      </c>
      <c r="C85" s="6" t="n">
        <v>1348</v>
      </c>
    </row>
    <row r="86" spans="1:3">
      <c r="A86" s="4" t="s">
        <v>546</v>
      </c>
      <c r="B86" s="5" t="n">
        <v>491</v>
      </c>
      <c r="C86" s="5" t="n">
        <v>1352</v>
      </c>
    </row>
    <row r="87" spans="1:3">
      <c r="A87" s="4" t="s">
        <v>562</v>
      </c>
    </row>
    <row r="88" spans="1:3">
      <c r="A88" s="3" t="s">
        <v>543</v>
      </c>
    </row>
    <row r="89" spans="1:3">
      <c r="A89" s="4" t="s">
        <v>546</v>
      </c>
      <c r="B89" s="5" t="n">
        <v>37</v>
      </c>
      <c r="C89" s="5" t="n">
        <v>4</v>
      </c>
    </row>
    <row r="90" spans="1:3">
      <c r="A90" s="4" t="s">
        <v>563</v>
      </c>
    </row>
    <row r="91" spans="1:3">
      <c r="A91" s="3" t="s">
        <v>543</v>
      </c>
    </row>
    <row r="92" spans="1:3">
      <c r="A92" s="4" t="s">
        <v>546</v>
      </c>
      <c r="B92" s="6" t="n">
        <v>454</v>
      </c>
      <c r="C92" s="6" t="n">
        <v>1348</v>
      </c>
    </row>
    <row r="93" spans="1:3">
      <c r="A93" s="4" t="s">
        <v>439</v>
      </c>
    </row>
    <row r="94" spans="1:3">
      <c r="A94" s="3" t="s">
        <v>543</v>
      </c>
    </row>
    <row r="95" spans="1:3">
      <c r="A95" s="4" t="s">
        <v>544</v>
      </c>
      <c r="B95" s="5" t="n">
        <v>20</v>
      </c>
      <c r="C95" s="5" t="n">
        <v>8</v>
      </c>
    </row>
    <row r="96" spans="1:3">
      <c r="A96" s="4" t="s">
        <v>545</v>
      </c>
      <c r="B96" s="6" t="n">
        <v>317</v>
      </c>
      <c r="C96" s="6" t="n">
        <v>148</v>
      </c>
    </row>
    <row r="97" spans="1:3">
      <c r="A97" s="4" t="s">
        <v>546</v>
      </c>
      <c r="B97" s="5" t="n">
        <v>317</v>
      </c>
      <c r="C97" s="5" t="n">
        <v>148</v>
      </c>
    </row>
    <row r="98" spans="1:3">
      <c r="A98" s="4" t="s">
        <v>564</v>
      </c>
    </row>
    <row r="99" spans="1:3">
      <c r="A99" s="3" t="s">
        <v>543</v>
      </c>
    </row>
    <row r="100" spans="1:3">
      <c r="A100" s="4" t="s">
        <v>546</v>
      </c>
      <c r="B100" s="5" t="n">
        <v>280</v>
      </c>
      <c r="C100" s="6" t="n">
        <v>148</v>
      </c>
    </row>
    <row r="101" spans="1:3">
      <c r="A101" s="4" t="s">
        <v>565</v>
      </c>
    </row>
    <row r="102" spans="1:3">
      <c r="A102" s="3" t="s">
        <v>543</v>
      </c>
    </row>
    <row r="103" spans="1:3">
      <c r="A103" s="4" t="s">
        <v>546</v>
      </c>
      <c r="B103" s="6" t="n">
        <v>37</v>
      </c>
    </row>
    <row r="104" spans="1:3">
      <c r="A104" s="4" t="s">
        <v>437</v>
      </c>
    </row>
    <row r="105" spans="1:3">
      <c r="A105" s="3" t="s">
        <v>543</v>
      </c>
    </row>
    <row r="106" spans="1:3">
      <c r="A106" s="4" t="s">
        <v>544</v>
      </c>
      <c r="B106" s="5" t="n">
        <v>4</v>
      </c>
      <c r="C106" s="5" t="n">
        <v>2</v>
      </c>
    </row>
    <row r="107" spans="1:3">
      <c r="A107" s="4" t="s">
        <v>545</v>
      </c>
      <c r="B107" s="6" t="n">
        <v>88</v>
      </c>
      <c r="C107" s="6" t="n">
        <v>49</v>
      </c>
    </row>
    <row r="108" spans="1:3">
      <c r="A108" s="4" t="s">
        <v>546</v>
      </c>
      <c r="B108" s="5" t="n">
        <v>88</v>
      </c>
      <c r="C108" s="5" t="n">
        <v>49</v>
      </c>
    </row>
    <row r="109" spans="1:3">
      <c r="A109" s="4" t="s">
        <v>566</v>
      </c>
    </row>
    <row r="110" spans="1:3">
      <c r="A110" s="3" t="s">
        <v>543</v>
      </c>
    </row>
    <row r="111" spans="1:3">
      <c r="A111" s="4" t="s">
        <v>546</v>
      </c>
      <c r="B111" s="6" t="n">
        <v>88</v>
      </c>
      <c r="C111" s="6" t="n">
        <v>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9</v>
      </c>
    </row>
    <row r="2" spans="1:3">
      <c r="A2" s="3" t="s">
        <v>568</v>
      </c>
    </row>
    <row r="3" spans="1:3">
      <c r="A3" s="4" t="s">
        <v>569</v>
      </c>
      <c r="B3" s="6" t="n">
        <v>1140794</v>
      </c>
      <c r="C3" s="6" t="n">
        <v>1155464</v>
      </c>
    </row>
    <row r="4" spans="1:3">
      <c r="A4" s="4" t="s">
        <v>570</v>
      </c>
      <c r="B4" s="5" t="n">
        <v>82686</v>
      </c>
      <c r="C4" s="5" t="n">
        <v>85169</v>
      </c>
    </row>
    <row r="5" spans="1:3">
      <c r="A5" s="4" t="s">
        <v>571</v>
      </c>
      <c r="B5" s="5" t="n">
        <v>-106797</v>
      </c>
      <c r="C5" s="5" t="n">
        <v>-110458</v>
      </c>
    </row>
    <row r="6" spans="1:3">
      <c r="A6" s="4" t="s">
        <v>572</v>
      </c>
      <c r="B6" s="5" t="n">
        <v>1116683</v>
      </c>
      <c r="C6" s="5" t="n">
        <v>1130175</v>
      </c>
    </row>
    <row r="7" spans="1:3">
      <c r="A7" s="3" t="s">
        <v>573</v>
      </c>
    </row>
    <row r="8" spans="1:3">
      <c r="A8" s="4" t="s">
        <v>569</v>
      </c>
      <c r="B8" s="5" t="n">
        <v>82841</v>
      </c>
      <c r="C8" s="5" t="n">
        <v>85007</v>
      </c>
    </row>
    <row r="9" spans="1:3">
      <c r="A9" s="4" t="s">
        <v>570</v>
      </c>
      <c r="B9" s="5" t="n">
        <v>81261</v>
      </c>
      <c r="C9" s="5" t="n">
        <v>81261</v>
      </c>
    </row>
    <row r="10" spans="1:3">
      <c r="A10" s="4" t="s">
        <v>571</v>
      </c>
      <c r="B10" s="5" t="n">
        <v>-33273</v>
      </c>
      <c r="C10" s="5" t="n">
        <v>-33717</v>
      </c>
    </row>
    <row r="11" spans="1:3">
      <c r="A11" s="4" t="s">
        <v>574</v>
      </c>
      <c r="B11" s="5" t="n">
        <v>130829</v>
      </c>
      <c r="C11" s="5" t="n">
        <v>132551</v>
      </c>
    </row>
    <row r="12" spans="1:3">
      <c r="A12" s="4" t="s">
        <v>575</v>
      </c>
      <c r="B12" s="5" t="n">
        <v>1247512</v>
      </c>
      <c r="C12" s="5" t="n">
        <v>1262726</v>
      </c>
    </row>
    <row r="13" spans="1:3">
      <c r="A13" s="4" t="s">
        <v>576</v>
      </c>
      <c r="B13" s="6" t="n">
        <v>73808</v>
      </c>
      <c r="C13" s="6" t="n">
        <v>74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230</v>
      </c>
    </row>
    <row r="3" spans="1:2">
      <c r="A3" s="4" t="s">
        <v>579</v>
      </c>
      <c r="B3" s="6" t="n">
        <v>322403</v>
      </c>
    </row>
    <row r="4" spans="1:2">
      <c r="A4" s="4" t="s">
        <v>580</v>
      </c>
      <c r="B4" s="5" t="n">
        <v>302912</v>
      </c>
    </row>
    <row r="5" spans="1:2">
      <c r="A5" s="4" t="s">
        <v>581</v>
      </c>
      <c r="B5" s="5" t="n">
        <v>220516</v>
      </c>
    </row>
    <row r="6" spans="1:2">
      <c r="A6" s="4" t="s">
        <v>582</v>
      </c>
      <c r="B6" s="5" t="n">
        <v>148313</v>
      </c>
    </row>
    <row r="7" spans="1:2">
      <c r="A7" s="4" t="s">
        <v>583</v>
      </c>
      <c r="B7" s="5" t="n">
        <v>84610</v>
      </c>
    </row>
    <row r="8" spans="1:2">
      <c r="A8" s="4" t="s">
        <v>584</v>
      </c>
      <c r="B8" s="5" t="n">
        <v>144881</v>
      </c>
    </row>
    <row r="9" spans="1:2">
      <c r="A9" s="4" t="s">
        <v>189</v>
      </c>
      <c r="B9" s="6" t="n">
        <v>12236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85</v>
      </c>
      <c r="B1" s="2" t="s">
        <v>578</v>
      </c>
    </row>
    <row r="2" spans="1:2">
      <c r="A2" s="3" t="s">
        <v>586</v>
      </c>
    </row>
    <row r="3" spans="1:2">
      <c r="A3" s="4" t="s">
        <v>587</v>
      </c>
      <c r="B3" s="6" t="n">
        <v>392847</v>
      </c>
    </row>
    <row r="4" spans="1:2">
      <c r="A4" s="4" t="s">
        <v>588</v>
      </c>
      <c r="B4" s="4" t="s">
        <v>589</v>
      </c>
    </row>
    <row r="5" spans="1:2">
      <c r="A5" s="4" t="s">
        <v>590</v>
      </c>
      <c r="B5" s="6" t="n">
        <v>419958</v>
      </c>
    </row>
    <row r="6" spans="1:2">
      <c r="A6" s="4" t="s">
        <v>591</v>
      </c>
      <c r="B6" s="4" t="s">
        <v>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593</v>
      </c>
      <c r="B1" s="2" t="s">
        <v>1</v>
      </c>
    </row>
    <row r="2" spans="1:2">
      <c r="B2" s="2" t="s">
        <v>2</v>
      </c>
    </row>
    <row r="3" spans="1:2">
      <c r="A3" s="3" t="s">
        <v>233</v>
      </c>
    </row>
    <row r="4" spans="1:2">
      <c r="A4" s="4" t="s">
        <v>594</v>
      </c>
      <c r="B4" s="4" t="s">
        <v>5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78</v>
      </c>
    </row>
    <row r="3" spans="1:2">
      <c r="A3" s="3" t="s">
        <v>597</v>
      </c>
    </row>
    <row r="4" spans="1:2">
      <c r="A4" s="4" t="s">
        <v>598</v>
      </c>
      <c r="B4" s="6" t="n">
        <v>24639</v>
      </c>
    </row>
    <row r="5" spans="1:2">
      <c r="A5" s="4" t="s">
        <v>599</v>
      </c>
      <c r="B5" s="5" t="n">
        <v>34</v>
      </c>
    </row>
    <row r="6" spans="1:2">
      <c r="A6" s="4" t="s">
        <v>600</v>
      </c>
      <c r="B6" s="5" t="n">
        <v>466</v>
      </c>
    </row>
    <row r="7" spans="1:2">
      <c r="A7" s="4" t="s">
        <v>601</v>
      </c>
      <c r="B7" s="5" t="n">
        <v>-1917</v>
      </c>
    </row>
    <row r="8" spans="1:2">
      <c r="A8" s="4" t="s">
        <v>602</v>
      </c>
      <c r="B8" s="5" t="n">
        <v>23222</v>
      </c>
    </row>
    <row r="9" spans="1:2">
      <c r="A9" s="3" t="s">
        <v>603</v>
      </c>
    </row>
    <row r="10" spans="1:2">
      <c r="A10" s="4" t="s">
        <v>604</v>
      </c>
      <c r="B10" s="5" t="n">
        <v>20410</v>
      </c>
    </row>
    <row r="11" spans="1:2">
      <c r="A11" s="4" t="s">
        <v>605</v>
      </c>
      <c r="B11" s="6" t="n">
        <v>25656</v>
      </c>
    </row>
    <row r="12" spans="1:2">
      <c r="A12" s="4" t="s">
        <v>606</v>
      </c>
      <c r="B12" s="4" t="s">
        <v>607</v>
      </c>
    </row>
    <row r="13" spans="1:2">
      <c r="A13" s="4" t="s">
        <v>608</v>
      </c>
      <c r="B13" s="4" t="s">
        <v>6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78</v>
      </c>
    </row>
    <row r="2" spans="1:2">
      <c r="A2" s="3" t="s">
        <v>233</v>
      </c>
    </row>
    <row r="3" spans="1:2">
      <c r="A3" s="4" t="s">
        <v>579</v>
      </c>
      <c r="B3" s="6" t="n">
        <v>93460</v>
      </c>
    </row>
    <row r="4" spans="1:2">
      <c r="A4" s="4" t="s">
        <v>580</v>
      </c>
      <c r="B4" s="5" t="n">
        <v>87025</v>
      </c>
    </row>
    <row r="5" spans="1:2">
      <c r="A5" s="4" t="s">
        <v>581</v>
      </c>
      <c r="B5" s="5" t="n">
        <v>71369</v>
      </c>
    </row>
    <row r="6" spans="1:2">
      <c r="A6" s="4" t="s">
        <v>582</v>
      </c>
      <c r="B6" s="5" t="n">
        <v>58847</v>
      </c>
    </row>
    <row r="7" spans="1:2">
      <c r="A7" s="4" t="s">
        <v>583</v>
      </c>
      <c r="B7" s="5" t="n">
        <v>41034</v>
      </c>
    </row>
    <row r="8" spans="1:2">
      <c r="A8" s="4" t="s">
        <v>584</v>
      </c>
      <c r="B8" s="5" t="n">
        <v>111683</v>
      </c>
    </row>
    <row r="9" spans="1:2">
      <c r="A9" s="4" t="s">
        <v>611</v>
      </c>
      <c r="B9" s="5" t="n">
        <v>463418</v>
      </c>
    </row>
    <row r="10" spans="1:2">
      <c r="A10" s="4" t="s">
        <v>612</v>
      </c>
      <c r="B10" s="5" t="n">
        <v>43460</v>
      </c>
    </row>
    <row r="11" spans="1:2">
      <c r="A11" s="4" t="s">
        <v>590</v>
      </c>
      <c r="B11" s="6" t="n">
        <v>4199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613</v>
      </c>
      <c r="B1" s="2" t="s">
        <v>1</v>
      </c>
      <c r="C1" s="2" t="s">
        <v>443</v>
      </c>
    </row>
    <row r="2" spans="1:3">
      <c r="B2" s="2" t="s">
        <v>2</v>
      </c>
      <c r="C2" s="2" t="s">
        <v>29</v>
      </c>
    </row>
    <row r="3" spans="1:3">
      <c r="A3" s="3" t="s">
        <v>614</v>
      </c>
    </row>
    <row r="4" spans="1:3">
      <c r="A4" s="4" t="s">
        <v>615</v>
      </c>
      <c r="B4" s="6" t="n">
        <v>523</v>
      </c>
    </row>
    <row r="5" spans="1:3">
      <c r="A5" s="4" t="s">
        <v>616</v>
      </c>
      <c r="B5" s="4" t="s">
        <v>617</v>
      </c>
    </row>
    <row r="6" spans="1:3">
      <c r="A6" s="4" t="s">
        <v>618</v>
      </c>
      <c r="B6" s="4" t="s">
        <v>619</v>
      </c>
    </row>
    <row r="7" spans="1:3">
      <c r="A7" s="4" t="s">
        <v>620</v>
      </c>
      <c r="B7" s="6" t="n">
        <v>406</v>
      </c>
      <c r="C7" s="6" t="n">
        <v>409</v>
      </c>
    </row>
    <row r="8" spans="1:3">
      <c r="A8" s="4" t="s">
        <v>621</v>
      </c>
      <c r="B8" s="6" t="n">
        <v>425</v>
      </c>
      <c r="C8" s="6" t="n">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22</v>
      </c>
      <c r="B1" s="2" t="s">
        <v>2</v>
      </c>
    </row>
    <row r="2" spans="1:2">
      <c r="A2" s="4" t="s">
        <v>623</v>
      </c>
    </row>
    <row r="3" spans="1:2">
      <c r="A3" s="3" t="s">
        <v>624</v>
      </c>
    </row>
    <row r="4" spans="1:2">
      <c r="A4" s="4" t="s">
        <v>625</v>
      </c>
      <c r="B4" s="4" t="s">
        <v>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7</v>
      </c>
    </row>
    <row r="3" spans="1:3">
      <c r="A3" s="3" t="s">
        <v>139</v>
      </c>
    </row>
    <row r="4" spans="1:3">
      <c r="A4" s="4" t="s">
        <v>119</v>
      </c>
      <c r="B4" s="6" t="n">
        <v>482742</v>
      </c>
      <c r="C4" s="6" t="n">
        <v>352610</v>
      </c>
    </row>
    <row r="5" spans="1:3">
      <c r="A5" s="3" t="s">
        <v>140</v>
      </c>
    </row>
    <row r="6" spans="1:3">
      <c r="A6" s="4" t="s">
        <v>99</v>
      </c>
      <c r="B6" s="5" t="n">
        <v>22000</v>
      </c>
      <c r="C6" s="5" t="n">
        <v>43000</v>
      </c>
    </row>
    <row r="7" spans="1:3">
      <c r="A7" s="4" t="s">
        <v>141</v>
      </c>
      <c r="B7" s="5" t="n">
        <v>50982</v>
      </c>
      <c r="C7" s="5" t="n">
        <v>27281</v>
      </c>
    </row>
    <row r="8" spans="1:3">
      <c r="A8" s="4" t="s">
        <v>142</v>
      </c>
      <c r="B8" s="5" t="n">
        <v>16170</v>
      </c>
      <c r="C8" s="5" t="n">
        <v>11656</v>
      </c>
    </row>
    <row r="9" spans="1:3">
      <c r="A9" s="4" t="s">
        <v>114</v>
      </c>
      <c r="B9" s="5" t="n">
        <v>5020</v>
      </c>
      <c r="C9" s="5" t="n">
        <v>6632</v>
      </c>
    </row>
    <row r="10" spans="1:3">
      <c r="A10" s="4" t="s">
        <v>143</v>
      </c>
      <c r="B10" s="5" t="n">
        <v>13441</v>
      </c>
      <c r="C10" s="5" t="n">
        <v>-124772</v>
      </c>
    </row>
    <row r="11" spans="1:3">
      <c r="A11" s="4" t="s">
        <v>144</v>
      </c>
      <c r="B11" s="5" t="n">
        <v>1919</v>
      </c>
      <c r="C11" s="5" t="n">
        <v>3192</v>
      </c>
    </row>
    <row r="12" spans="1:3">
      <c r="A12" s="4" t="s">
        <v>145</v>
      </c>
      <c r="B12" s="5" t="n">
        <v>-5171</v>
      </c>
      <c r="C12" s="5" t="n">
        <v>-4547</v>
      </c>
    </row>
    <row r="13" spans="1:3">
      <c r="A13" s="4" t="s">
        <v>146</v>
      </c>
      <c r="B13" s="5" t="n">
        <v>-35071</v>
      </c>
      <c r="C13" s="5" t="n">
        <v>-14803</v>
      </c>
    </row>
    <row r="14" spans="1:3">
      <c r="A14" s="4" t="s">
        <v>147</v>
      </c>
      <c r="B14" s="5" t="n">
        <v>-171304</v>
      </c>
      <c r="C14" s="5" t="n">
        <v>165114</v>
      </c>
    </row>
    <row r="15" spans="1:3">
      <c r="A15" s="4" t="s">
        <v>148</v>
      </c>
      <c r="B15" s="5" t="n">
        <v>202670</v>
      </c>
      <c r="C15" s="5" t="n">
        <v>-72403</v>
      </c>
    </row>
    <row r="16" spans="1:3">
      <c r="A16" s="4" t="s">
        <v>149</v>
      </c>
      <c r="B16" s="5" t="n">
        <v>-170092</v>
      </c>
      <c r="C16" s="5" t="n">
        <v>91219</v>
      </c>
    </row>
    <row r="17" spans="1:3">
      <c r="A17" s="4" t="s">
        <v>150</v>
      </c>
      <c r="B17" s="5" t="n">
        <v>413306</v>
      </c>
      <c r="C17" s="5" t="n">
        <v>484179</v>
      </c>
    </row>
    <row r="18" spans="1:3">
      <c r="A18" s="3" t="s">
        <v>151</v>
      </c>
    </row>
    <row r="19" spans="1:3">
      <c r="A19" s="4" t="s">
        <v>152</v>
      </c>
      <c r="C19" s="5" t="n">
        <v>100</v>
      </c>
    </row>
    <row r="20" spans="1:3">
      <c r="A20" s="4" t="s">
        <v>153</v>
      </c>
      <c r="B20" s="5" t="n">
        <v>312743</v>
      </c>
      <c r="C20" s="5" t="n">
        <v>254860</v>
      </c>
    </row>
    <row r="21" spans="1:3">
      <c r="A21" s="4" t="s">
        <v>154</v>
      </c>
      <c r="B21" s="5" t="n">
        <v>371714</v>
      </c>
      <c r="C21" s="5" t="n">
        <v>349294</v>
      </c>
    </row>
    <row r="22" spans="1:3">
      <c r="A22" s="4" t="s">
        <v>155</v>
      </c>
      <c r="B22" s="5" t="n">
        <v>99960</v>
      </c>
      <c r="C22" s="5" t="n">
        <v>123923</v>
      </c>
    </row>
    <row r="23" spans="1:3">
      <c r="A23" s="4" t="s">
        <v>156</v>
      </c>
      <c r="B23" s="5" t="n">
        <v>-1595</v>
      </c>
      <c r="C23" s="5" t="n">
        <v>-100</v>
      </c>
    </row>
    <row r="24" spans="1:3">
      <c r="A24" s="4" t="s">
        <v>157</v>
      </c>
      <c r="B24" s="5" t="n">
        <v>-495277</v>
      </c>
    </row>
    <row r="25" spans="1:3">
      <c r="A25" s="4" t="s">
        <v>158</v>
      </c>
      <c r="B25" s="5" t="n">
        <v>-103795</v>
      </c>
      <c r="C25" s="5" t="n">
        <v>-288259</v>
      </c>
    </row>
    <row r="26" spans="1:3">
      <c r="A26" s="4" t="s">
        <v>159</v>
      </c>
      <c r="B26" s="5" t="n">
        <v>-412670</v>
      </c>
      <c r="C26" s="5" t="n">
        <v>303886</v>
      </c>
    </row>
    <row r="27" spans="1:3">
      <c r="A27" s="4" t="s">
        <v>160</v>
      </c>
      <c r="B27" s="5" t="n">
        <v>502300</v>
      </c>
      <c r="C27" s="5" t="n">
        <v>-1056531</v>
      </c>
    </row>
    <row r="28" spans="1:3">
      <c r="A28" s="4" t="s">
        <v>161</v>
      </c>
      <c r="B28" s="5" t="n">
        <v>-30710</v>
      </c>
      <c r="C28" s="5" t="n">
        <v>-9544</v>
      </c>
    </row>
    <row r="29" spans="1:3">
      <c r="A29" s="4" t="s">
        <v>162</v>
      </c>
      <c r="B29" s="5" t="n">
        <v>22891</v>
      </c>
      <c r="C29" s="5" t="n">
        <v>115163</v>
      </c>
    </row>
    <row r="30" spans="1:3">
      <c r="A30" s="4" t="s">
        <v>163</v>
      </c>
      <c r="B30" s="5" t="n">
        <v>5700</v>
      </c>
      <c r="C30" s="5" t="n">
        <v>-41322</v>
      </c>
    </row>
    <row r="31" spans="1:3">
      <c r="A31" s="4" t="s">
        <v>164</v>
      </c>
      <c r="B31" s="5" t="n">
        <v>271261</v>
      </c>
      <c r="C31" s="5" t="n">
        <v>-248530</v>
      </c>
    </row>
    <row r="32" spans="1:3">
      <c r="A32" s="3" t="s">
        <v>165</v>
      </c>
    </row>
    <row r="33" spans="1:3">
      <c r="A33" s="4" t="s">
        <v>166</v>
      </c>
      <c r="B33" s="5" t="n">
        <v>313849</v>
      </c>
      <c r="C33" s="5" t="n">
        <v>-1484629</v>
      </c>
    </row>
    <row r="34" spans="1:3">
      <c r="A34" s="4" t="s">
        <v>167</v>
      </c>
      <c r="B34" s="5" t="n">
        <v>-795812</v>
      </c>
      <c r="C34" s="5" t="n">
        <v>1451030</v>
      </c>
    </row>
    <row r="35" spans="1:3">
      <c r="A35" s="4" t="s">
        <v>168</v>
      </c>
      <c r="C35" s="5" t="n">
        <v>999594</v>
      </c>
    </row>
    <row r="36" spans="1:3">
      <c r="A36" s="4" t="s">
        <v>169</v>
      </c>
      <c r="B36" s="5" t="n">
        <v>-1139</v>
      </c>
      <c r="C36" s="5" t="n">
        <v>-504192</v>
      </c>
    </row>
    <row r="37" spans="1:3">
      <c r="A37" s="4" t="s">
        <v>170</v>
      </c>
      <c r="B37" s="5" t="n">
        <v>-365628</v>
      </c>
      <c r="C37" s="5" t="n">
        <v>-720966</v>
      </c>
    </row>
    <row r="38" spans="1:3">
      <c r="A38" s="4" t="s">
        <v>171</v>
      </c>
      <c r="B38" s="5" t="n">
        <v>-139595</v>
      </c>
      <c r="C38" s="5" t="n">
        <v>-112318</v>
      </c>
    </row>
    <row r="39" spans="1:3">
      <c r="A39" s="4" t="s">
        <v>172</v>
      </c>
      <c r="B39" s="5" t="n">
        <v>-17368</v>
      </c>
      <c r="C39" s="5" t="n">
        <v>-17368</v>
      </c>
    </row>
    <row r="40" spans="1:3">
      <c r="A40" s="4" t="s">
        <v>163</v>
      </c>
      <c r="B40" s="5" t="n">
        <v>-17053</v>
      </c>
      <c r="C40" s="5" t="n">
        <v>24976</v>
      </c>
    </row>
    <row r="41" spans="1:3">
      <c r="A41" s="4" t="s">
        <v>173</v>
      </c>
      <c r="B41" s="5" t="n">
        <v>-1022746</v>
      </c>
      <c r="C41" s="5" t="n">
        <v>-363873</v>
      </c>
    </row>
    <row r="42" spans="1:3">
      <c r="A42" s="4" t="s">
        <v>174</v>
      </c>
      <c r="B42" s="5" t="n">
        <v>-338179</v>
      </c>
      <c r="C42" s="5" t="n">
        <v>-128224</v>
      </c>
    </row>
    <row r="43" spans="1:3">
      <c r="A43" s="4" t="s">
        <v>175</v>
      </c>
      <c r="B43" s="5" t="n">
        <v>1605439</v>
      </c>
      <c r="C43" s="5" t="n">
        <v>1420888</v>
      </c>
    </row>
    <row r="44" spans="1:3">
      <c r="A44" s="4" t="s">
        <v>176</v>
      </c>
      <c r="B44" s="5" t="n">
        <v>1267260</v>
      </c>
      <c r="C44" s="5" t="n">
        <v>1292664</v>
      </c>
    </row>
    <row r="45" spans="1:3">
      <c r="A45" s="3" t="s">
        <v>177</v>
      </c>
    </row>
    <row r="46" spans="1:3">
      <c r="A46" s="4" t="s">
        <v>178</v>
      </c>
      <c r="B46" s="5" t="n">
        <v>1194023</v>
      </c>
      <c r="C46" s="5" t="n">
        <v>1077676</v>
      </c>
    </row>
    <row r="47" spans="1:3">
      <c r="A47" s="4" t="s">
        <v>179</v>
      </c>
      <c r="B47" s="5" t="n">
        <v>191309</v>
      </c>
      <c r="C47" s="5" t="n">
        <v>118342</v>
      </c>
    </row>
    <row r="48" spans="1:3">
      <c r="A48" s="4" t="s">
        <v>180</v>
      </c>
      <c r="B48" s="5" t="n">
        <v>149548</v>
      </c>
      <c r="C48" s="5" t="n">
        <v>37999</v>
      </c>
    </row>
    <row r="49" spans="1:3">
      <c r="A49" s="3" t="s">
        <v>181</v>
      </c>
    </row>
    <row r="50" spans="1:3">
      <c r="A50" s="4" t="s">
        <v>182</v>
      </c>
      <c r="B50" s="5" t="n">
        <v>24840</v>
      </c>
      <c r="C50" s="5" t="n">
        <v>15410</v>
      </c>
    </row>
    <row r="51" spans="1:3">
      <c r="A51" s="4" t="s">
        <v>183</v>
      </c>
      <c r="B51" s="5" t="n">
        <v>5379</v>
      </c>
      <c r="C51" s="5" t="n">
        <v>5128</v>
      </c>
    </row>
    <row r="52" spans="1:3">
      <c r="A52" s="4" t="s">
        <v>184</v>
      </c>
      <c r="B52" s="5" t="n">
        <v>83</v>
      </c>
      <c r="C52" s="6" t="n">
        <v>64</v>
      </c>
    </row>
    <row r="53" spans="1:3">
      <c r="A53" s="4" t="s">
        <v>185</v>
      </c>
      <c r="B53" s="5" t="n">
        <v>393877</v>
      </c>
    </row>
    <row r="54" spans="1:3">
      <c r="A54" s="4" t="s">
        <v>186</v>
      </c>
      <c r="B54" s="5" t="n">
        <v>398810</v>
      </c>
    </row>
    <row r="55" spans="1:3">
      <c r="A55" s="4" t="s">
        <v>187</v>
      </c>
      <c r="B55" s="6" t="n">
        <v>204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9</v>
      </c>
    </row>
    <row r="2" spans="1:3">
      <c r="A2" s="3" t="s">
        <v>624</v>
      </c>
    </row>
    <row r="3" spans="1:3">
      <c r="A3" s="4" t="s">
        <v>628</v>
      </c>
      <c r="B3" s="6" t="n">
        <v>54</v>
      </c>
      <c r="C3" s="6" t="n">
        <v>56</v>
      </c>
    </row>
    <row r="4" spans="1:3">
      <c r="A4" s="4" t="s">
        <v>629</v>
      </c>
    </row>
    <row r="5" spans="1:3">
      <c r="A5" s="3" t="s">
        <v>624</v>
      </c>
    </row>
    <row r="6" spans="1:3">
      <c r="A6" s="4" t="s">
        <v>630</v>
      </c>
      <c r="B6" s="6" t="n">
        <v>43</v>
      </c>
      <c r="C6" s="6" t="n">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87</v>
      </c>
    </row>
    <row r="3" spans="1:3">
      <c r="A3" s="3" t="s">
        <v>624</v>
      </c>
    </row>
    <row r="4" spans="1:3">
      <c r="A4" s="4" t="s">
        <v>102</v>
      </c>
      <c r="B4" s="6" t="n">
        <v>12476</v>
      </c>
      <c r="C4" s="6" t="n">
        <v>13392</v>
      </c>
    </row>
    <row r="5" spans="1:3">
      <c r="A5" s="3" t="s">
        <v>632</v>
      </c>
    </row>
    <row r="6" spans="1:3">
      <c r="A6" s="4" t="s">
        <v>106</v>
      </c>
      <c r="B6" s="5" t="n">
        <v>500765</v>
      </c>
      <c r="C6" s="5" t="n">
        <v>458696</v>
      </c>
    </row>
    <row r="7" spans="1:3">
      <c r="A7" s="4" t="s">
        <v>127</v>
      </c>
    </row>
    <row r="8" spans="1:3">
      <c r="A8" s="3" t="s">
        <v>624</v>
      </c>
    </row>
    <row r="9" spans="1:3">
      <c r="A9" s="4" t="s">
        <v>126</v>
      </c>
      <c r="B9" s="5" t="n">
        <v>103112</v>
      </c>
      <c r="C9" s="5" t="n">
        <v>105115</v>
      </c>
    </row>
    <row r="10" spans="1:3">
      <c r="A10" s="4" t="s">
        <v>128</v>
      </c>
    </row>
    <row r="11" spans="1:3">
      <c r="A11" s="3" t="s">
        <v>624</v>
      </c>
    </row>
    <row r="12" spans="1:3">
      <c r="A12" s="4" t="s">
        <v>126</v>
      </c>
      <c r="B12" s="5" t="n">
        <v>132786</v>
      </c>
      <c r="C12" s="5" t="n">
        <v>131375</v>
      </c>
    </row>
    <row r="13" spans="1:3">
      <c r="A13" s="4" t="s">
        <v>314</v>
      </c>
    </row>
    <row r="14" spans="1:3">
      <c r="A14" s="3" t="s">
        <v>624</v>
      </c>
    </row>
    <row r="15" spans="1:3">
      <c r="A15" s="4" t="s">
        <v>102</v>
      </c>
      <c r="B15" s="5" t="n">
        <v>12476</v>
      </c>
      <c r="C15" s="5" t="n">
        <v>13392</v>
      </c>
    </row>
    <row r="16" spans="1:3">
      <c r="A16" s="3" t="s">
        <v>632</v>
      </c>
    </row>
    <row r="17" spans="1:3">
      <c r="A17" s="4" t="s">
        <v>633</v>
      </c>
      <c r="B17" s="5" t="n">
        <v>25138</v>
      </c>
      <c r="C17" s="5" t="n">
        <v>24772</v>
      </c>
    </row>
    <row r="18" spans="1:3">
      <c r="A18" s="4" t="s">
        <v>94</v>
      </c>
      <c r="B18" s="5" t="n">
        <v>23237</v>
      </c>
      <c r="C18" s="5" t="n">
        <v>22890</v>
      </c>
    </row>
    <row r="19" spans="1:3">
      <c r="A19" s="4" t="s">
        <v>106</v>
      </c>
      <c r="B19" s="5" t="n">
        <v>296749</v>
      </c>
      <c r="C19" s="5" t="n">
        <v>297544</v>
      </c>
    </row>
    <row r="20" spans="1:3">
      <c r="A20" s="4" t="s">
        <v>634</v>
      </c>
    </row>
    <row r="21" spans="1:3">
      <c r="A21" s="3" t="s">
        <v>632</v>
      </c>
    </row>
    <row r="22" spans="1:3">
      <c r="A22" s="4" t="s">
        <v>633</v>
      </c>
      <c r="B22" s="5" t="n">
        <v>8882</v>
      </c>
      <c r="C22" s="5" t="n">
        <v>7503</v>
      </c>
    </row>
    <row r="23" spans="1:3">
      <c r="A23" s="4" t="s">
        <v>106</v>
      </c>
      <c r="B23" s="5" t="n">
        <v>23996</v>
      </c>
      <c r="C23" s="5" t="n">
        <v>22907</v>
      </c>
    </row>
    <row r="24" spans="1:3">
      <c r="A24" s="4" t="s">
        <v>635</v>
      </c>
    </row>
    <row r="25" spans="1:3">
      <c r="A25" s="3" t="s">
        <v>632</v>
      </c>
    </row>
    <row r="26" spans="1:3">
      <c r="A26" s="4" t="s">
        <v>633</v>
      </c>
      <c r="B26" s="5" t="n">
        <v>12092</v>
      </c>
      <c r="C26" s="5" t="n">
        <v>12712</v>
      </c>
    </row>
    <row r="27" spans="1:3">
      <c r="A27" s="4" t="s">
        <v>94</v>
      </c>
      <c r="B27" s="5" t="n">
        <v>1002</v>
      </c>
      <c r="C27" s="5" t="n">
        <v>1563</v>
      </c>
    </row>
    <row r="28" spans="1:3">
      <c r="A28" s="4" t="s">
        <v>106</v>
      </c>
      <c r="B28" s="5" t="n">
        <v>36518</v>
      </c>
      <c r="C28" s="5" t="n">
        <v>38929</v>
      </c>
    </row>
    <row r="29" spans="1:3">
      <c r="A29" s="4" t="s">
        <v>636</v>
      </c>
    </row>
    <row r="30" spans="1:3">
      <c r="A30" s="3" t="s">
        <v>632</v>
      </c>
    </row>
    <row r="31" spans="1:3">
      <c r="A31" s="4" t="s">
        <v>633</v>
      </c>
      <c r="B31" s="5" t="n">
        <v>606</v>
      </c>
      <c r="C31" s="5" t="n">
        <v>554</v>
      </c>
    </row>
    <row r="32" spans="1:3">
      <c r="A32" s="4" t="s">
        <v>94</v>
      </c>
      <c r="B32" s="5" t="n">
        <v>1788</v>
      </c>
      <c r="C32" s="5" t="n">
        <v>859</v>
      </c>
    </row>
    <row r="33" spans="1:3">
      <c r="A33" s="4" t="s">
        <v>106</v>
      </c>
      <c r="B33" s="5" t="n">
        <v>4920</v>
      </c>
      <c r="C33" s="5" t="n">
        <v>4177</v>
      </c>
    </row>
    <row r="34" spans="1:3">
      <c r="A34" s="4" t="s">
        <v>637</v>
      </c>
    </row>
    <row r="35" spans="1:3">
      <c r="A35" s="3" t="s">
        <v>632</v>
      </c>
    </row>
    <row r="36" spans="1:3">
      <c r="A36" s="4" t="s">
        <v>94</v>
      </c>
      <c r="B36" s="5" t="n">
        <v>401</v>
      </c>
      <c r="C36" s="5" t="n">
        <v>452</v>
      </c>
    </row>
    <row r="37" spans="1:3">
      <c r="A37" s="4" t="s">
        <v>106</v>
      </c>
      <c r="B37" s="5" t="n">
        <v>401</v>
      </c>
      <c r="C37" s="5" t="n">
        <v>452</v>
      </c>
    </row>
    <row r="38" spans="1:3">
      <c r="A38" s="4" t="s">
        <v>638</v>
      </c>
    </row>
    <row r="39" spans="1:3">
      <c r="A39" s="3" t="s">
        <v>632</v>
      </c>
    </row>
    <row r="40" spans="1:3">
      <c r="A40" s="4" t="s">
        <v>94</v>
      </c>
      <c r="B40" s="5" t="n">
        <v>1064</v>
      </c>
      <c r="C40" s="5" t="n">
        <v>1043</v>
      </c>
    </row>
    <row r="41" spans="1:3">
      <c r="A41" s="4" t="s">
        <v>106</v>
      </c>
      <c r="B41" s="5" t="n">
        <v>1066</v>
      </c>
      <c r="C41" s="5" t="n">
        <v>1046</v>
      </c>
    </row>
    <row r="42" spans="1:3">
      <c r="A42" s="4" t="s">
        <v>639</v>
      </c>
    </row>
    <row r="43" spans="1:3">
      <c r="A43" s="3" t="s">
        <v>632</v>
      </c>
    </row>
    <row r="44" spans="1:3">
      <c r="A44" s="4" t="s">
        <v>633</v>
      </c>
      <c r="B44" s="5" t="n">
        <v>3138</v>
      </c>
      <c r="C44" s="5" t="n">
        <v>3388</v>
      </c>
    </row>
    <row r="45" spans="1:3">
      <c r="A45" s="4" t="s">
        <v>94</v>
      </c>
      <c r="B45" s="5" t="n">
        <v>8494</v>
      </c>
      <c r="C45" s="5" t="n">
        <v>9865</v>
      </c>
    </row>
    <row r="46" spans="1:3">
      <c r="A46" s="4" t="s">
        <v>106</v>
      </c>
      <c r="B46" s="5" t="n">
        <v>72783</v>
      </c>
      <c r="C46" s="5" t="n">
        <v>73854</v>
      </c>
    </row>
    <row r="47" spans="1:3">
      <c r="A47" s="4" t="s">
        <v>640</v>
      </c>
    </row>
    <row r="48" spans="1:3">
      <c r="A48" s="3" t="s">
        <v>624</v>
      </c>
    </row>
    <row r="49" spans="1:3">
      <c r="A49" s="4" t="s">
        <v>102</v>
      </c>
      <c r="B49" s="5" t="n">
        <v>12476</v>
      </c>
      <c r="C49" s="5" t="n">
        <v>13392</v>
      </c>
    </row>
    <row r="50" spans="1:3">
      <c r="A50" s="3" t="s">
        <v>632</v>
      </c>
    </row>
    <row r="51" spans="1:3">
      <c r="A51" s="4" t="s">
        <v>633</v>
      </c>
      <c r="B51" s="5" t="n">
        <v>420</v>
      </c>
      <c r="C51" s="5" t="n">
        <v>615</v>
      </c>
    </row>
    <row r="52" spans="1:3">
      <c r="A52" s="4" t="s">
        <v>94</v>
      </c>
      <c r="B52" s="5" t="n">
        <v>10488</v>
      </c>
      <c r="C52" s="5" t="n">
        <v>9108</v>
      </c>
    </row>
    <row r="53" spans="1:3">
      <c r="A53" s="4" t="s">
        <v>106</v>
      </c>
      <c r="B53" s="5" t="n">
        <v>157065</v>
      </c>
      <c r="C53" s="5" t="n">
        <v>156179</v>
      </c>
    </row>
    <row r="54" spans="1:3">
      <c r="A54" s="4" t="s">
        <v>641</v>
      </c>
    </row>
    <row r="55" spans="1:3">
      <c r="A55" s="3" t="s">
        <v>624</v>
      </c>
    </row>
    <row r="56" spans="1:3">
      <c r="A56" s="4" t="s">
        <v>126</v>
      </c>
      <c r="B56" s="5" t="n">
        <v>103112</v>
      </c>
      <c r="C56" s="5" t="n">
        <v>105115</v>
      </c>
    </row>
    <row r="57" spans="1:3">
      <c r="A57" s="4" t="s">
        <v>642</v>
      </c>
    </row>
    <row r="58" spans="1:3">
      <c r="A58" s="3" t="s">
        <v>624</v>
      </c>
    </row>
    <row r="59" spans="1:3">
      <c r="A59" s="4" t="s">
        <v>126</v>
      </c>
      <c r="B59" s="5" t="n">
        <v>15109</v>
      </c>
      <c r="C59" s="5" t="n">
        <v>15404</v>
      </c>
    </row>
    <row r="60" spans="1:3">
      <c r="A60" s="4" t="s">
        <v>643</v>
      </c>
    </row>
    <row r="61" spans="1:3">
      <c r="A61" s="3" t="s">
        <v>624</v>
      </c>
    </row>
    <row r="62" spans="1:3">
      <c r="A62" s="4" t="s">
        <v>126</v>
      </c>
      <c r="B62" s="5" t="n">
        <v>23210</v>
      </c>
      <c r="C62" s="5" t="n">
        <v>24654</v>
      </c>
    </row>
    <row r="63" spans="1:3">
      <c r="A63" s="4" t="s">
        <v>644</v>
      </c>
    </row>
    <row r="64" spans="1:3">
      <c r="A64" s="3" t="s">
        <v>624</v>
      </c>
    </row>
    <row r="65" spans="1:3">
      <c r="A65" s="4" t="s">
        <v>126</v>
      </c>
      <c r="B65" s="5" t="n">
        <v>2526</v>
      </c>
      <c r="C65" s="5" t="n">
        <v>2764</v>
      </c>
    </row>
    <row r="66" spans="1:3">
      <c r="A66" s="4" t="s">
        <v>645</v>
      </c>
    </row>
    <row r="67" spans="1:3">
      <c r="A67" s="3" t="s">
        <v>624</v>
      </c>
    </row>
    <row r="68" spans="1:3">
      <c r="A68" s="4" t="s">
        <v>126</v>
      </c>
      <c r="B68" s="5" t="n">
        <v>2</v>
      </c>
      <c r="C68" s="5" t="n">
        <v>3</v>
      </c>
    </row>
    <row r="69" spans="1:3">
      <c r="A69" s="4" t="s">
        <v>646</v>
      </c>
    </row>
    <row r="70" spans="1:3">
      <c r="A70" s="3" t="s">
        <v>624</v>
      </c>
    </row>
    <row r="71" spans="1:3">
      <c r="A71" s="4" t="s">
        <v>126</v>
      </c>
      <c r="B71" s="5" t="n">
        <v>61151</v>
      </c>
      <c r="C71" s="5" t="n">
        <v>60601</v>
      </c>
    </row>
    <row r="72" spans="1:3">
      <c r="A72" s="4" t="s">
        <v>647</v>
      </c>
    </row>
    <row r="73" spans="1:3">
      <c r="A73" s="3" t="s">
        <v>624</v>
      </c>
    </row>
    <row r="74" spans="1:3">
      <c r="A74" s="4" t="s">
        <v>126</v>
      </c>
      <c r="B74" s="5" t="n">
        <v>1114</v>
      </c>
      <c r="C74" s="5" t="n">
        <v>1689</v>
      </c>
    </row>
    <row r="75" spans="1:3">
      <c r="A75" s="4" t="s">
        <v>648</v>
      </c>
    </row>
    <row r="76" spans="1:3">
      <c r="A76" s="3" t="s">
        <v>624</v>
      </c>
    </row>
    <row r="77" spans="1:3">
      <c r="A77" s="4" t="s">
        <v>126</v>
      </c>
      <c r="B77" s="5" t="n">
        <v>132786</v>
      </c>
      <c r="C77" s="5" t="n">
        <v>131375</v>
      </c>
    </row>
    <row r="78" spans="1:3">
      <c r="A78" s="4" t="s">
        <v>649</v>
      </c>
    </row>
    <row r="79" spans="1:3">
      <c r="A79" s="3" t="s">
        <v>624</v>
      </c>
    </row>
    <row r="80" spans="1:3">
      <c r="A80" s="4" t="s">
        <v>126</v>
      </c>
      <c r="B80" s="5" t="n">
        <v>5</v>
      </c>
    </row>
    <row r="81" spans="1:3">
      <c r="A81" s="4" t="s">
        <v>650</v>
      </c>
    </row>
    <row r="82" spans="1:3">
      <c r="A82" s="3" t="s">
        <v>624</v>
      </c>
    </row>
    <row r="83" spans="1:3">
      <c r="A83" s="4" t="s">
        <v>126</v>
      </c>
      <c r="B83" s="5" t="n">
        <v>214</v>
      </c>
    </row>
    <row r="84" spans="1:3">
      <c r="A84" s="4" t="s">
        <v>651</v>
      </c>
    </row>
    <row r="85" spans="1:3">
      <c r="A85" s="3" t="s">
        <v>624</v>
      </c>
    </row>
    <row r="86" spans="1:3">
      <c r="A86" s="4" t="s">
        <v>126</v>
      </c>
      <c r="B86" s="6" t="n">
        <v>132567</v>
      </c>
      <c r="C86" s="6" t="n">
        <v>1313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87</v>
      </c>
    </row>
    <row r="3" spans="1:3">
      <c r="A3" s="4" t="s">
        <v>653</v>
      </c>
    </row>
    <row r="4" spans="1:3">
      <c r="A4" s="3" t="s">
        <v>654</v>
      </c>
    </row>
    <row r="5" spans="1:3">
      <c r="A5" s="4" t="s">
        <v>655</v>
      </c>
      <c r="B5" s="6" t="n">
        <v>4087</v>
      </c>
      <c r="C5" s="6" t="n">
        <v>5103</v>
      </c>
    </row>
    <row r="6" spans="1:3">
      <c r="A6" s="4" t="s">
        <v>656</v>
      </c>
      <c r="B6" s="5" t="n">
        <v>20200</v>
      </c>
      <c r="C6" s="5" t="n">
        <v>18805</v>
      </c>
    </row>
    <row r="7" spans="1:3">
      <c r="A7" s="4" t="s">
        <v>657</v>
      </c>
      <c r="B7" s="5" t="n">
        <v>-30600</v>
      </c>
      <c r="C7" s="5" t="n">
        <v>-30875</v>
      </c>
    </row>
    <row r="8" spans="1:3">
      <c r="A8" s="4" t="s">
        <v>658</v>
      </c>
      <c r="B8" s="5" t="n">
        <v>125</v>
      </c>
      <c r="C8" s="5" t="n">
        <v>125</v>
      </c>
    </row>
    <row r="9" spans="1:3">
      <c r="A9" s="4" t="s">
        <v>659</v>
      </c>
      <c r="B9" s="5" t="n">
        <v>4450</v>
      </c>
      <c r="C9" s="5" t="n">
        <v>11100</v>
      </c>
    </row>
    <row r="10" spans="1:3">
      <c r="A10" s="4" t="s">
        <v>660</v>
      </c>
      <c r="B10" s="5" t="n">
        <v>-1738</v>
      </c>
      <c r="C10" s="5" t="n">
        <v>4258</v>
      </c>
    </row>
    <row r="11" spans="1:3">
      <c r="A11" s="4" t="s">
        <v>661</v>
      </c>
    </row>
    <row r="12" spans="1:3">
      <c r="A12" s="3" t="s">
        <v>654</v>
      </c>
    </row>
    <row r="13" spans="1:3">
      <c r="A13" s="4" t="s">
        <v>655</v>
      </c>
      <c r="B13" s="5" t="n">
        <v>200</v>
      </c>
      <c r="C13" s="5" t="n">
        <v>226</v>
      </c>
    </row>
    <row r="14" spans="1:3">
      <c r="A14" s="4" t="s">
        <v>656</v>
      </c>
      <c r="B14" s="5" t="n">
        <v>603</v>
      </c>
      <c r="C14" s="5" t="n">
        <v>557</v>
      </c>
    </row>
    <row r="15" spans="1:3">
      <c r="A15" s="4" t="s">
        <v>658</v>
      </c>
      <c r="B15" s="5" t="n">
        <v>-1175</v>
      </c>
      <c r="C15" s="5" t="n">
        <v>-1175</v>
      </c>
    </row>
    <row r="16" spans="1:3">
      <c r="A16" s="4" t="s">
        <v>659</v>
      </c>
      <c r="B16" s="5" t="n">
        <v>-300</v>
      </c>
      <c r="C16" s="5" t="n">
        <v>-200</v>
      </c>
    </row>
    <row r="17" spans="1:3">
      <c r="A17" s="4" t="s">
        <v>660</v>
      </c>
      <c r="B17" s="6" t="n">
        <v>-672</v>
      </c>
      <c r="C17" s="6" t="n">
        <v>-5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7</v>
      </c>
    </row>
    <row r="3" spans="1:3">
      <c r="A3" s="3" t="s">
        <v>243</v>
      </c>
    </row>
    <row r="4" spans="1:3">
      <c r="A4" s="4" t="s">
        <v>663</v>
      </c>
      <c r="B4" s="11" t="n">
        <v>22.2</v>
      </c>
      <c r="C4" s="11" t="n">
        <v>2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7</v>
      </c>
    </row>
    <row r="3" spans="1:3">
      <c r="A3" s="3" t="s">
        <v>665</v>
      </c>
    </row>
    <row r="4" spans="1:3">
      <c r="A4" s="4" t="s">
        <v>119</v>
      </c>
      <c r="B4" s="6" t="n">
        <v>482742</v>
      </c>
      <c r="C4" s="6" t="n">
        <v>352610</v>
      </c>
    </row>
    <row r="5" spans="1:3">
      <c r="A5" s="4" t="s">
        <v>666</v>
      </c>
      <c r="B5" s="5" t="n">
        <v>-18130</v>
      </c>
      <c r="C5" s="5" t="n">
        <v>-18130</v>
      </c>
    </row>
    <row r="6" spans="1:3">
      <c r="A6" s="4" t="s">
        <v>667</v>
      </c>
      <c r="B6" s="5" t="n">
        <v>464612</v>
      </c>
      <c r="C6" s="5" t="n">
        <v>334480</v>
      </c>
    </row>
    <row r="7" spans="1:3">
      <c r="A7" s="4" t="s">
        <v>668</v>
      </c>
      <c r="B7" s="5" t="n">
        <v>-2526</v>
      </c>
      <c r="C7" s="5" t="n">
        <v>-1732</v>
      </c>
    </row>
    <row r="8" spans="1:3">
      <c r="A8" s="4" t="s">
        <v>120</v>
      </c>
      <c r="B8" s="6" t="n">
        <v>462086</v>
      </c>
      <c r="C8" s="6" t="n">
        <v>332748</v>
      </c>
    </row>
    <row r="9" spans="1:3">
      <c r="A9" s="3" t="s">
        <v>669</v>
      </c>
    </row>
    <row r="10" spans="1:3">
      <c r="A10" s="4" t="s">
        <v>670</v>
      </c>
      <c r="B10" s="5" t="n">
        <v>138637</v>
      </c>
      <c r="C10" s="5" t="n">
        <v>149470</v>
      </c>
    </row>
    <row r="11" spans="1:3">
      <c r="A11" s="4" t="s">
        <v>671</v>
      </c>
      <c r="B11" s="5" t="n">
        <v>-748</v>
      </c>
      <c r="C11" s="5" t="n">
        <v>-782</v>
      </c>
    </row>
    <row r="12" spans="1:3">
      <c r="A12" s="4" t="s">
        <v>672</v>
      </c>
      <c r="B12" s="5" t="n">
        <v>137889</v>
      </c>
      <c r="C12" s="5" t="n">
        <v>148688</v>
      </c>
    </row>
    <row r="13" spans="1:3">
      <c r="A13" s="4" t="s">
        <v>673</v>
      </c>
      <c r="B13" s="7" t="n">
        <v>3.35</v>
      </c>
      <c r="C13" s="7" t="n">
        <v>2.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87</v>
      </c>
    </row>
    <row r="3" spans="1:3">
      <c r="A3" s="3" t="s">
        <v>246</v>
      </c>
    </row>
    <row r="4" spans="1:3">
      <c r="A4" s="4" t="s">
        <v>667</v>
      </c>
      <c r="B4" s="6" t="n">
        <v>464612</v>
      </c>
      <c r="C4" s="6" t="n">
        <v>334480</v>
      </c>
    </row>
    <row r="5" spans="1:3">
      <c r="A5" s="4" t="s">
        <v>668</v>
      </c>
      <c r="B5" s="5" t="n">
        <v>-2526</v>
      </c>
      <c r="C5" s="5" t="n">
        <v>-1731</v>
      </c>
    </row>
    <row r="6" spans="1:3">
      <c r="A6" s="4" t="s">
        <v>120</v>
      </c>
      <c r="B6" s="6" t="n">
        <v>462086</v>
      </c>
      <c r="C6" s="6" t="n">
        <v>332749</v>
      </c>
    </row>
    <row r="7" spans="1:3">
      <c r="A7" s="3" t="s">
        <v>675</v>
      </c>
    </row>
    <row r="8" spans="1:3">
      <c r="A8" s="4" t="s">
        <v>676</v>
      </c>
      <c r="B8" s="5" t="n">
        <v>138637</v>
      </c>
      <c r="C8" s="5" t="n">
        <v>149470</v>
      </c>
    </row>
    <row r="9" spans="1:3">
      <c r="A9" s="4" t="s">
        <v>671</v>
      </c>
      <c r="B9" s="5" t="n">
        <v>-748</v>
      </c>
      <c r="C9" s="5" t="n">
        <v>-782</v>
      </c>
    </row>
    <row r="10" spans="1:3">
      <c r="A10" s="4" t="s">
        <v>677</v>
      </c>
      <c r="B10" s="5" t="n">
        <v>31</v>
      </c>
      <c r="C10" s="5" t="n">
        <v>217</v>
      </c>
    </row>
    <row r="11" spans="1:3">
      <c r="A11" s="4" t="s">
        <v>678</v>
      </c>
      <c r="B11" s="5" t="n">
        <v>137920</v>
      </c>
      <c r="C11" s="5" t="n">
        <v>148905</v>
      </c>
    </row>
    <row r="12" spans="1:3">
      <c r="A12" s="4" t="s">
        <v>679</v>
      </c>
      <c r="B12" s="7" t="n">
        <v>3.35</v>
      </c>
      <c r="C12" s="7" t="n">
        <v>2.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80</v>
      </c>
      <c r="B1" s="2" t="s">
        <v>1</v>
      </c>
    </row>
    <row r="2" spans="1:3">
      <c r="B2" s="2" t="s">
        <v>2</v>
      </c>
      <c r="C2" s="2" t="s">
        <v>87</v>
      </c>
    </row>
    <row r="3" spans="1:3">
      <c r="A3" s="3" t="s">
        <v>246</v>
      </c>
    </row>
    <row r="4" spans="1:3">
      <c r="A4" s="4" t="s">
        <v>681</v>
      </c>
      <c r="B4" s="5" t="n">
        <v>280818</v>
      </c>
      <c r="C4" s="5" t="n">
        <v>2375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87</v>
      </c>
    </row>
    <row r="3" spans="1:3">
      <c r="A3" s="3" t="s">
        <v>683</v>
      </c>
    </row>
    <row r="4" spans="1:3">
      <c r="A4" s="4" t="s">
        <v>684</v>
      </c>
      <c r="B4" s="6" t="n">
        <v>-569328</v>
      </c>
      <c r="C4" s="6" t="n">
        <v>-493290</v>
      </c>
    </row>
    <row r="5" spans="1:3">
      <c r="A5" s="4" t="s">
        <v>685</v>
      </c>
      <c r="C5" s="5" t="n">
        <v>-22795</v>
      </c>
    </row>
    <row r="6" spans="1:3">
      <c r="A6" s="4" t="s">
        <v>686</v>
      </c>
      <c r="B6" s="5" t="n">
        <v>113805</v>
      </c>
      <c r="C6" s="5" t="n">
        <v>-145457</v>
      </c>
    </row>
    <row r="7" spans="1:3">
      <c r="A7" s="4" t="s">
        <v>687</v>
      </c>
      <c r="B7" s="5" t="n">
        <v>348</v>
      </c>
      <c r="C7" s="5" t="n">
        <v>1632</v>
      </c>
    </row>
    <row r="8" spans="1:3">
      <c r="A8" s="4" t="s">
        <v>688</v>
      </c>
      <c r="B8" s="5" t="n">
        <v>54347</v>
      </c>
      <c r="C8" s="5" t="n">
        <v>-14719</v>
      </c>
    </row>
    <row r="9" spans="1:3">
      <c r="A9" s="4" t="s">
        <v>689</v>
      </c>
      <c r="B9" s="5" t="n">
        <v>168500</v>
      </c>
      <c r="C9" s="5" t="n">
        <v>-158544</v>
      </c>
    </row>
    <row r="10" spans="1:3">
      <c r="A10" s="4" t="s">
        <v>690</v>
      </c>
      <c r="B10" s="5" t="n">
        <v>928</v>
      </c>
      <c r="C10" s="5" t="n">
        <v>810</v>
      </c>
    </row>
    <row r="11" spans="1:3">
      <c r="A11" s="4" t="s">
        <v>691</v>
      </c>
      <c r="B11" s="5" t="n">
        <v>7</v>
      </c>
    </row>
    <row r="12" spans="1:3">
      <c r="A12" s="4" t="s">
        <v>692</v>
      </c>
      <c r="B12" s="5" t="n">
        <v>-28</v>
      </c>
      <c r="C12" s="5" t="n">
        <v>-28</v>
      </c>
    </row>
    <row r="13" spans="1:3">
      <c r="A13" s="4" t="s">
        <v>693</v>
      </c>
      <c r="B13" s="5" t="n">
        <v>6625</v>
      </c>
      <c r="C13" s="5" t="n">
        <v>580</v>
      </c>
    </row>
    <row r="14" spans="1:3">
      <c r="A14" s="4" t="s">
        <v>694</v>
      </c>
      <c r="B14" s="5" t="n">
        <v>-1050</v>
      </c>
      <c r="C14" s="5" t="n">
        <v>-1050</v>
      </c>
    </row>
    <row r="15" spans="1:3">
      <c r="A15" s="4" t="s">
        <v>695</v>
      </c>
      <c r="B15" s="5" t="n">
        <v>4150</v>
      </c>
      <c r="C15" s="5" t="n">
        <v>10900</v>
      </c>
    </row>
    <row r="16" spans="1:3">
      <c r="A16" s="4" t="s">
        <v>696</v>
      </c>
      <c r="B16" s="5" t="n">
        <v>179132</v>
      </c>
      <c r="C16" s="5" t="n">
        <v>-147332</v>
      </c>
    </row>
    <row r="17" spans="1:3">
      <c r="A17" s="4" t="s">
        <v>697</v>
      </c>
      <c r="B17" s="5" t="n">
        <v>-390196</v>
      </c>
      <c r="C17" s="5" t="n">
        <v>-663417</v>
      </c>
    </row>
    <row r="18" spans="1:3">
      <c r="A18" s="4" t="s">
        <v>698</v>
      </c>
      <c r="B18" s="5" t="n">
        <v>149247</v>
      </c>
      <c r="C18" s="5" t="n">
        <v>129476</v>
      </c>
    </row>
    <row r="19" spans="1:3">
      <c r="A19" s="4" t="s">
        <v>699</v>
      </c>
      <c r="C19" s="5" t="n">
        <v>5942</v>
      </c>
    </row>
    <row r="20" spans="1:3">
      <c r="A20" s="4" t="s">
        <v>700</v>
      </c>
      <c r="B20" s="5" t="n">
        <v>-29902</v>
      </c>
      <c r="C20" s="5" t="n">
        <v>44176</v>
      </c>
    </row>
    <row r="21" spans="1:3">
      <c r="A21" s="4" t="s">
        <v>701</v>
      </c>
      <c r="B21" s="5" t="n">
        <v>-73</v>
      </c>
      <c r="C21" s="5" t="n">
        <v>-342</v>
      </c>
    </row>
    <row r="22" spans="1:3">
      <c r="A22" s="4" t="s">
        <v>702</v>
      </c>
      <c r="B22" s="5" t="n">
        <v>-14288</v>
      </c>
      <c r="C22" s="5" t="n">
        <v>3870</v>
      </c>
    </row>
    <row r="23" spans="1:3">
      <c r="A23" s="4" t="s">
        <v>703</v>
      </c>
      <c r="B23" s="5" t="n">
        <v>-44263</v>
      </c>
      <c r="C23" s="5" t="n">
        <v>47704</v>
      </c>
    </row>
    <row r="24" spans="1:3">
      <c r="A24" s="4" t="s">
        <v>704</v>
      </c>
      <c r="B24" s="5" t="n">
        <v>-245</v>
      </c>
      <c r="C24" s="5" t="n">
        <v>-213</v>
      </c>
    </row>
    <row r="25" spans="1:3">
      <c r="A25" s="4" t="s">
        <v>705</v>
      </c>
      <c r="B25" s="5" t="n">
        <v>-2</v>
      </c>
    </row>
    <row r="26" spans="1:3">
      <c r="A26" s="4" t="s">
        <v>706</v>
      </c>
      <c r="B26" s="5" t="n">
        <v>7</v>
      </c>
      <c r="C26" s="5" t="n">
        <v>7</v>
      </c>
    </row>
    <row r="27" spans="1:3">
      <c r="A27" s="4" t="s">
        <v>707</v>
      </c>
      <c r="B27" s="5" t="n">
        <v>-1742</v>
      </c>
      <c r="C27" s="5" t="n">
        <v>-152</v>
      </c>
    </row>
    <row r="28" spans="1:3">
      <c r="A28" s="4" t="s">
        <v>708</v>
      </c>
      <c r="B28" s="5" t="n">
        <v>276</v>
      </c>
      <c r="C28" s="5" t="n">
        <v>276</v>
      </c>
    </row>
    <row r="29" spans="1:3">
      <c r="A29" s="4" t="s">
        <v>709</v>
      </c>
      <c r="B29" s="5" t="n">
        <v>-1091</v>
      </c>
      <c r="C29" s="5" t="n">
        <v>-2866</v>
      </c>
    </row>
    <row r="30" spans="1:3">
      <c r="A30" s="4" t="s">
        <v>710</v>
      </c>
      <c r="B30" s="5" t="n">
        <v>-47060</v>
      </c>
      <c r="C30" s="5" t="n">
        <v>44756</v>
      </c>
    </row>
    <row r="31" spans="1:3">
      <c r="A31" s="4" t="s">
        <v>711</v>
      </c>
      <c r="B31" s="5" t="n">
        <v>102187</v>
      </c>
      <c r="C31" s="5" t="n">
        <v>180174</v>
      </c>
    </row>
    <row r="32" spans="1:3">
      <c r="A32" s="4" t="s">
        <v>712</v>
      </c>
      <c r="B32" s="5" t="n">
        <v>-420081</v>
      </c>
      <c r="C32" s="5" t="n">
        <v>-363814</v>
      </c>
    </row>
    <row r="33" spans="1:3">
      <c r="A33" s="4" t="s">
        <v>200</v>
      </c>
      <c r="C33" s="5" t="n">
        <v>-16853</v>
      </c>
    </row>
    <row r="34" spans="1:3">
      <c r="A34" s="4" t="s">
        <v>713</v>
      </c>
      <c r="B34" s="5" t="n">
        <v>83903</v>
      </c>
      <c r="C34" s="5" t="n">
        <v>-101281</v>
      </c>
    </row>
    <row r="35" spans="1:3">
      <c r="A35" s="4" t="s">
        <v>134</v>
      </c>
      <c r="B35" s="5" t="n">
        <v>275</v>
      </c>
      <c r="C35" s="5" t="n">
        <v>1290</v>
      </c>
    </row>
    <row r="36" spans="1:3">
      <c r="A36" s="4" t="s">
        <v>714</v>
      </c>
      <c r="B36" s="5" t="n">
        <v>40059</v>
      </c>
      <c r="C36" s="5" t="n">
        <v>-10849</v>
      </c>
    </row>
    <row r="37" spans="1:3">
      <c r="A37" s="4" t="s">
        <v>715</v>
      </c>
      <c r="B37" s="5" t="n">
        <v>124237</v>
      </c>
      <c r="C37" s="5" t="n">
        <v>-110840</v>
      </c>
    </row>
    <row r="38" spans="1:3">
      <c r="A38" s="4" t="s">
        <v>716</v>
      </c>
      <c r="B38" s="5" t="n">
        <v>683</v>
      </c>
      <c r="C38" s="5" t="n">
        <v>597</v>
      </c>
    </row>
    <row r="39" spans="1:3">
      <c r="A39" s="4" t="s">
        <v>717</v>
      </c>
      <c r="B39" s="5" t="n">
        <v>5</v>
      </c>
    </row>
    <row r="40" spans="1:3">
      <c r="A40" s="4" t="s">
        <v>718</v>
      </c>
      <c r="B40" s="5" t="n">
        <v>-21</v>
      </c>
      <c r="C40" s="5" t="n">
        <v>-21</v>
      </c>
    </row>
    <row r="41" spans="1:3">
      <c r="A41" s="4" t="s">
        <v>719</v>
      </c>
      <c r="B41" s="5" t="n">
        <v>4883</v>
      </c>
      <c r="C41" s="5" t="n">
        <v>428</v>
      </c>
    </row>
    <row r="42" spans="1:3">
      <c r="A42" s="4" t="s">
        <v>720</v>
      </c>
      <c r="B42" s="5" t="n">
        <v>-774</v>
      </c>
      <c r="C42" s="5" t="n">
        <v>-774</v>
      </c>
    </row>
    <row r="43" spans="1:3">
      <c r="A43" s="4" t="s">
        <v>721</v>
      </c>
      <c r="B43" s="5" t="n">
        <v>3059</v>
      </c>
      <c r="C43" s="5" t="n">
        <v>8034</v>
      </c>
    </row>
    <row r="44" spans="1:3">
      <c r="A44" s="4" t="s">
        <v>136</v>
      </c>
      <c r="B44" s="5" t="n">
        <v>132072</v>
      </c>
      <c r="C44" s="5" t="n">
        <v>-102576</v>
      </c>
    </row>
    <row r="45" spans="1:3">
      <c r="A45" s="4" t="s">
        <v>722</v>
      </c>
      <c r="B45" s="5" t="n">
        <v>-288009</v>
      </c>
      <c r="C45" s="5" t="n">
        <v>-483243</v>
      </c>
    </row>
    <row r="46" spans="1:3">
      <c r="A46" s="4" t="s">
        <v>723</v>
      </c>
    </row>
    <row r="47" spans="1:3">
      <c r="A47" s="3" t="s">
        <v>683</v>
      </c>
    </row>
    <row r="48" spans="1:3">
      <c r="A48" s="4" t="s">
        <v>684</v>
      </c>
      <c r="B48" s="5" t="n">
        <v>-200107</v>
      </c>
      <c r="C48" s="5" t="n">
        <v>-59957</v>
      </c>
    </row>
    <row r="49" spans="1:3">
      <c r="A49" s="4" t="s">
        <v>685</v>
      </c>
      <c r="C49" s="5" t="n">
        <v>-22795</v>
      </c>
    </row>
    <row r="50" spans="1:3">
      <c r="A50" s="4" t="s">
        <v>686</v>
      </c>
      <c r="B50" s="5" t="n">
        <v>113805</v>
      </c>
      <c r="C50" s="5" t="n">
        <v>-145457</v>
      </c>
    </row>
    <row r="51" spans="1:3">
      <c r="A51" s="4" t="s">
        <v>689</v>
      </c>
      <c r="B51" s="5" t="n">
        <v>113805</v>
      </c>
      <c r="C51" s="5" t="n">
        <v>-145457</v>
      </c>
    </row>
    <row r="52" spans="1:3">
      <c r="A52" s="4" t="s">
        <v>690</v>
      </c>
      <c r="B52" s="5" t="n">
        <v>928</v>
      </c>
      <c r="C52" s="5" t="n">
        <v>810</v>
      </c>
    </row>
    <row r="53" spans="1:3">
      <c r="A53" s="4" t="s">
        <v>691</v>
      </c>
      <c r="B53" s="5" t="n">
        <v>7</v>
      </c>
    </row>
    <row r="54" spans="1:3">
      <c r="A54" s="4" t="s">
        <v>696</v>
      </c>
      <c r="B54" s="5" t="n">
        <v>114740</v>
      </c>
      <c r="C54" s="5" t="n">
        <v>-144647</v>
      </c>
    </row>
    <row r="55" spans="1:3">
      <c r="A55" s="4" t="s">
        <v>697</v>
      </c>
      <c r="B55" s="5" t="n">
        <v>-85367</v>
      </c>
      <c r="C55" s="5" t="n">
        <v>-227399</v>
      </c>
    </row>
    <row r="56" spans="1:3">
      <c r="A56" s="4" t="s">
        <v>136</v>
      </c>
      <c r="B56" s="5" t="n">
        <v>84591</v>
      </c>
    </row>
    <row r="57" spans="1:3">
      <c r="A57" s="4" t="s">
        <v>724</v>
      </c>
    </row>
    <row r="58" spans="1:3">
      <c r="A58" s="3" t="s">
        <v>683</v>
      </c>
    </row>
    <row r="59" spans="1:3">
      <c r="A59" s="4" t="s">
        <v>684</v>
      </c>
      <c r="B59" s="5" t="n">
        <v>-354502</v>
      </c>
      <c r="C59" s="5" t="n">
        <v>-413168</v>
      </c>
    </row>
    <row r="60" spans="1:3">
      <c r="A60" s="4" t="s">
        <v>694</v>
      </c>
      <c r="B60" s="5" t="n">
        <v>-1050</v>
      </c>
      <c r="C60" s="5" t="n">
        <v>-1050</v>
      </c>
    </row>
    <row r="61" spans="1:3">
      <c r="A61" s="4" t="s">
        <v>695</v>
      </c>
      <c r="B61" s="5" t="n">
        <v>4150</v>
      </c>
      <c r="C61" s="5" t="n">
        <v>10900</v>
      </c>
    </row>
    <row r="62" spans="1:3">
      <c r="A62" s="4" t="s">
        <v>696</v>
      </c>
      <c r="B62" s="5" t="n">
        <v>3100</v>
      </c>
      <c r="C62" s="5" t="n">
        <v>9850</v>
      </c>
    </row>
    <row r="63" spans="1:3">
      <c r="A63" s="4" t="s">
        <v>697</v>
      </c>
      <c r="B63" s="5" t="n">
        <v>-351402</v>
      </c>
      <c r="C63" s="5" t="n">
        <v>-403318</v>
      </c>
    </row>
    <row r="64" spans="1:3">
      <c r="A64" s="4" t="s">
        <v>136</v>
      </c>
      <c r="B64" s="5" t="n">
        <v>2285</v>
      </c>
    </row>
    <row r="65" spans="1:3">
      <c r="A65" s="4" t="s">
        <v>440</v>
      </c>
    </row>
    <row r="66" spans="1:3">
      <c r="A66" s="3" t="s">
        <v>683</v>
      </c>
    </row>
    <row r="67" spans="1:3">
      <c r="A67" s="4" t="s">
        <v>684</v>
      </c>
      <c r="B67" s="5" t="n">
        <v>-14719</v>
      </c>
      <c r="C67" s="5" t="n">
        <v>-20165</v>
      </c>
    </row>
    <row r="68" spans="1:3">
      <c r="A68" s="4" t="s">
        <v>687</v>
      </c>
      <c r="B68" s="5" t="n">
        <v>348</v>
      </c>
      <c r="C68" s="5" t="n">
        <v>1632</v>
      </c>
    </row>
    <row r="69" spans="1:3">
      <c r="A69" s="4" t="s">
        <v>688</v>
      </c>
      <c r="B69" s="5" t="n">
        <v>54347</v>
      </c>
      <c r="C69" s="5" t="n">
        <v>-14719</v>
      </c>
    </row>
    <row r="70" spans="1:3">
      <c r="A70" s="4" t="s">
        <v>689</v>
      </c>
      <c r="B70" s="5" t="n">
        <v>54695</v>
      </c>
      <c r="C70" s="5" t="n">
        <v>-13087</v>
      </c>
    </row>
    <row r="71" spans="1:3">
      <c r="A71" s="4" t="s">
        <v>692</v>
      </c>
      <c r="B71" s="5" t="n">
        <v>-28</v>
      </c>
      <c r="C71" s="5" t="n">
        <v>-28</v>
      </c>
    </row>
    <row r="72" spans="1:3">
      <c r="A72" s="4" t="s">
        <v>693</v>
      </c>
      <c r="B72" s="5" t="n">
        <v>6625</v>
      </c>
      <c r="C72" s="5" t="n">
        <v>580</v>
      </c>
    </row>
    <row r="73" spans="1:3">
      <c r="A73" s="4" t="s">
        <v>696</v>
      </c>
      <c r="B73" s="5" t="n">
        <v>61292</v>
      </c>
      <c r="C73" s="5" t="n">
        <v>-12535</v>
      </c>
    </row>
    <row r="74" spans="1:3">
      <c r="A74" s="4" t="s">
        <v>697</v>
      </c>
      <c r="B74" s="6" t="n">
        <v>46573</v>
      </c>
      <c r="C74" s="6" t="n">
        <v>-32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87</v>
      </c>
    </row>
    <row r="3" spans="1:3">
      <c r="A3" s="3" t="s">
        <v>683</v>
      </c>
    </row>
    <row r="4" spans="1:3">
      <c r="A4" s="4" t="s">
        <v>483</v>
      </c>
      <c r="B4" s="6" t="n">
        <v>15460191</v>
      </c>
      <c r="C4" s="6" t="n">
        <v>16250819</v>
      </c>
    </row>
    <row r="5" spans="1:3">
      <c r="A5" s="4" t="s">
        <v>726</v>
      </c>
      <c r="B5" s="5" t="n">
        <v>132072</v>
      </c>
      <c r="C5" s="5" t="n">
        <v>-102576</v>
      </c>
    </row>
    <row r="6" spans="1:3">
      <c r="A6" s="4" t="s">
        <v>488</v>
      </c>
      <c r="B6" s="5" t="n">
        <v>15587529</v>
      </c>
      <c r="C6" s="5" t="n">
        <v>15709694</v>
      </c>
    </row>
    <row r="7" spans="1:3">
      <c r="A7" s="4" t="s">
        <v>723</v>
      </c>
    </row>
    <row r="8" spans="1:3">
      <c r="A8" s="3" t="s">
        <v>683</v>
      </c>
    </row>
    <row r="9" spans="1:3">
      <c r="A9" s="4" t="s">
        <v>483</v>
      </c>
      <c r="B9" s="5" t="n">
        <v>-147526</v>
      </c>
    </row>
    <row r="10" spans="1:3">
      <c r="A10" s="4" t="s">
        <v>726</v>
      </c>
      <c r="B10" s="5" t="n">
        <v>84591</v>
      </c>
    </row>
    <row r="11" spans="1:3">
      <c r="A11" s="4" t="s">
        <v>488</v>
      </c>
      <c r="B11" s="5" t="n">
        <v>-62935</v>
      </c>
    </row>
    <row r="12" spans="1:3">
      <c r="A12" s="4" t="s">
        <v>724</v>
      </c>
    </row>
    <row r="13" spans="1:3">
      <c r="A13" s="3" t="s">
        <v>683</v>
      </c>
    </row>
    <row r="14" spans="1:3">
      <c r="A14" s="4" t="s">
        <v>483</v>
      </c>
      <c r="B14" s="5" t="n">
        <v>-261303</v>
      </c>
    </row>
    <row r="15" spans="1:3">
      <c r="A15" s="4" t="s">
        <v>726</v>
      </c>
      <c r="B15" s="5" t="n">
        <v>2285</v>
      </c>
    </row>
    <row r="16" spans="1:3">
      <c r="A16" s="4" t="s">
        <v>488</v>
      </c>
      <c r="B16" s="5" t="n">
        <v>-259018</v>
      </c>
    </row>
    <row r="17" spans="1:3">
      <c r="A17" s="4" t="s">
        <v>727</v>
      </c>
    </row>
    <row r="18" spans="1:3">
      <c r="A18" s="3" t="s">
        <v>683</v>
      </c>
    </row>
    <row r="19" spans="1:3">
      <c r="A19" s="4" t="s">
        <v>483</v>
      </c>
      <c r="B19" s="5" t="n">
        <v>-11252</v>
      </c>
    </row>
    <row r="20" spans="1:3">
      <c r="A20" s="4" t="s">
        <v>726</v>
      </c>
      <c r="B20" s="5" t="n">
        <v>45196</v>
      </c>
    </row>
    <row r="21" spans="1:3">
      <c r="A21" s="4" t="s">
        <v>488</v>
      </c>
      <c r="B21" s="5" t="n">
        <v>33944</v>
      </c>
    </row>
    <row r="22" spans="1:3">
      <c r="A22" s="4" t="s">
        <v>196</v>
      </c>
    </row>
    <row r="23" spans="1:3">
      <c r="A23" s="3" t="s">
        <v>683</v>
      </c>
    </row>
    <row r="24" spans="1:3">
      <c r="A24" s="4" t="s">
        <v>483</v>
      </c>
      <c r="B24" s="5" t="n">
        <v>-420081</v>
      </c>
      <c r="C24" s="5" t="n">
        <v>-363814</v>
      </c>
    </row>
    <row r="25" spans="1:3">
      <c r="A25" s="4" t="s">
        <v>726</v>
      </c>
      <c r="B25" s="5" t="n">
        <v>132072</v>
      </c>
    </row>
    <row r="26" spans="1:3">
      <c r="A26" s="4" t="s">
        <v>488</v>
      </c>
      <c r="B26" s="6" t="n">
        <v>-288009</v>
      </c>
      <c r="C26" s="6" t="n">
        <v>-4832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28</v>
      </c>
      <c r="B1" s="2" t="s">
        <v>1</v>
      </c>
    </row>
    <row r="2" spans="1:4">
      <c r="B2" s="2" t="s">
        <v>2</v>
      </c>
      <c r="C2" s="2" t="s">
        <v>87</v>
      </c>
      <c r="D2" s="2" t="s">
        <v>29</v>
      </c>
    </row>
    <row r="3" spans="1:4">
      <c r="A3" s="3" t="s">
        <v>729</v>
      </c>
    </row>
    <row r="4" spans="1:4">
      <c r="A4" s="4" t="s">
        <v>730</v>
      </c>
      <c r="B4" s="6" t="n">
        <v>34200000000</v>
      </c>
      <c r="D4" s="6" t="n">
        <v>19850000000</v>
      </c>
    </row>
    <row r="5" spans="1:4">
      <c r="A5" s="4" t="s">
        <v>731</v>
      </c>
      <c r="B5" s="5" t="n">
        <v>16000000</v>
      </c>
      <c r="D5" s="5" t="n">
        <v>18000000</v>
      </c>
    </row>
    <row r="6" spans="1:4">
      <c r="A6" s="4" t="s">
        <v>732</v>
      </c>
      <c r="B6" s="5" t="n">
        <v>20000000</v>
      </c>
      <c r="D6" s="5" t="n">
        <v>21000000</v>
      </c>
    </row>
    <row r="7" spans="1:4">
      <c r="A7" s="4" t="s">
        <v>733</v>
      </c>
      <c r="B7" s="5" t="n">
        <v>20000000</v>
      </c>
      <c r="D7" s="5" t="n">
        <v>21000000</v>
      </c>
    </row>
    <row r="8" spans="1:4">
      <c r="A8" s="4" t="s">
        <v>734</v>
      </c>
      <c r="B8" s="5" t="n">
        <v>7000000</v>
      </c>
      <c r="D8" s="5" t="n">
        <v>18000000</v>
      </c>
    </row>
    <row r="9" spans="1:4">
      <c r="A9" s="4" t="s">
        <v>735</v>
      </c>
      <c r="B9" s="5" t="n">
        <v>7000000</v>
      </c>
      <c r="D9" s="5" t="n">
        <v>18000000</v>
      </c>
    </row>
    <row r="10" spans="1:4">
      <c r="A10" s="4" t="s">
        <v>736</v>
      </c>
      <c r="B10" s="5" t="n">
        <v>3000000</v>
      </c>
      <c r="D10" s="5" t="n">
        <v>16000000</v>
      </c>
    </row>
    <row r="11" spans="1:4">
      <c r="A11" s="4" t="s">
        <v>737</v>
      </c>
    </row>
    <row r="12" spans="1:4">
      <c r="A12" s="3" t="s">
        <v>729</v>
      </c>
    </row>
    <row r="13" spans="1:4">
      <c r="A13" s="4" t="s">
        <v>738</v>
      </c>
      <c r="B13" s="5" t="n">
        <v>20000000</v>
      </c>
      <c r="D13" s="5" t="n">
        <v>18000000</v>
      </c>
    </row>
    <row r="14" spans="1:4">
      <c r="A14" s="4" t="s">
        <v>739</v>
      </c>
    </row>
    <row r="15" spans="1:4">
      <c r="A15" s="3" t="s">
        <v>729</v>
      </c>
    </row>
    <row r="16" spans="1:4">
      <c r="A16" s="4" t="s">
        <v>740</v>
      </c>
      <c r="B16" s="5" t="n">
        <v>71000000</v>
      </c>
      <c r="D16" s="5" t="n">
        <v>65000000</v>
      </c>
    </row>
    <row r="17" spans="1:4">
      <c r="A17" s="4" t="s">
        <v>741</v>
      </c>
    </row>
    <row r="18" spans="1:4">
      <c r="A18" s="3" t="s">
        <v>729</v>
      </c>
    </row>
    <row r="19" spans="1:4">
      <c r="A19" s="4" t="s">
        <v>742</v>
      </c>
      <c r="B19" s="5" t="n">
        <v>-13000000</v>
      </c>
      <c r="C19" s="6" t="n">
        <v>1000000</v>
      </c>
    </row>
    <row r="20" spans="1:4">
      <c r="A20" s="4" t="s">
        <v>743</v>
      </c>
    </row>
    <row r="21" spans="1:4">
      <c r="A21" s="3" t="s">
        <v>729</v>
      </c>
    </row>
    <row r="22" spans="1:4">
      <c r="A22" s="4" t="s">
        <v>730</v>
      </c>
      <c r="B22" s="5" t="n">
        <v>43300000000</v>
      </c>
      <c r="D22" s="5" t="n">
        <v>42900000000</v>
      </c>
    </row>
    <row r="23" spans="1:4">
      <c r="A23" s="4" t="s">
        <v>744</v>
      </c>
    </row>
    <row r="24" spans="1:4">
      <c r="A24" s="3" t="s">
        <v>729</v>
      </c>
    </row>
    <row r="25" spans="1:4">
      <c r="A25" s="4" t="s">
        <v>730</v>
      </c>
      <c r="B25" s="5" t="n">
        <v>832000000</v>
      </c>
      <c r="D25" s="6" t="n">
        <v>763000000</v>
      </c>
    </row>
    <row r="26" spans="1:4">
      <c r="A26" s="4" t="s">
        <v>745</v>
      </c>
    </row>
    <row r="27" spans="1:4">
      <c r="A27" s="3" t="s">
        <v>729</v>
      </c>
    </row>
    <row r="28" spans="1:4">
      <c r="A28" s="4" t="s">
        <v>746</v>
      </c>
      <c r="B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5"/>
    <col customWidth="1" max="5" min="5" width="22"/>
    <col customWidth="1" max="6" min="6" width="31"/>
    <col customWidth="1" max="7" min="7" width="36"/>
    <col customWidth="1" max="8" min="8" width="62"/>
    <col customWidth="1" max="9" min="9" width="27"/>
    <col customWidth="1" max="10" min="10" width="60"/>
    <col customWidth="1" max="11" min="11" width="24"/>
    <col customWidth="1" max="12" min="12" width="50"/>
  </cols>
  <sheetData>
    <row r="1" spans="1:12">
      <c r="A1" s="1" t="s">
        <v>188</v>
      </c>
      <c r="C1" s="2" t="s">
        <v>189</v>
      </c>
      <c r="D1" s="2" t="s">
        <v>190</v>
      </c>
      <c r="E1" s="2" t="s">
        <v>191</v>
      </c>
      <c r="F1" s="2" t="s">
        <v>192</v>
      </c>
      <c r="G1" s="2" t="s">
        <v>193</v>
      </c>
      <c r="H1" s="2" t="s">
        <v>194</v>
      </c>
      <c r="I1" s="2" t="s">
        <v>195</v>
      </c>
      <c r="J1" s="2" t="s">
        <v>196</v>
      </c>
      <c r="K1" s="2" t="s">
        <v>197</v>
      </c>
      <c r="L1" s="2" t="s">
        <v>198</v>
      </c>
    </row>
    <row r="2" spans="1:12">
      <c r="A2" s="4" t="s">
        <v>199</v>
      </c>
      <c r="C2" s="6" t="n">
        <v>16250819</v>
      </c>
      <c r="D2" s="6" t="n">
        <v>1231500</v>
      </c>
      <c r="E2" s="6" t="n">
        <v>79909</v>
      </c>
      <c r="F2" s="6" t="n">
        <v>1847</v>
      </c>
      <c r="G2" s="6" t="n">
        <v>6590855</v>
      </c>
      <c r="I2" s="6" t="n">
        <v>10164804</v>
      </c>
      <c r="J2" s="6" t="n">
        <v>-363814</v>
      </c>
      <c r="K2" s="6" t="n">
        <v>-1454282</v>
      </c>
    </row>
    <row r="3" spans="1:12">
      <c r="A3" s="4" t="s">
        <v>200</v>
      </c>
      <c r="C3" s="5" t="n">
        <v>-16853</v>
      </c>
      <c r="I3" s="5" t="n">
        <v>16853</v>
      </c>
      <c r="J3" s="5" t="n">
        <v>-16853</v>
      </c>
    </row>
    <row r="4" spans="1:12">
      <c r="A4" s="4" t="s">
        <v>137</v>
      </c>
      <c r="C4" s="5" t="n">
        <v>250034</v>
      </c>
      <c r="I4" s="5" t="n">
        <v>352610</v>
      </c>
      <c r="J4" s="5" t="n">
        <v>-102576</v>
      </c>
    </row>
    <row r="5" spans="1:12">
      <c r="A5" s="4" t="s">
        <v>201</v>
      </c>
      <c r="B5" s="4" t="s">
        <v>202</v>
      </c>
      <c r="C5" s="5" t="n">
        <v>-18130</v>
      </c>
      <c r="I5" s="5" t="n">
        <v>-18130</v>
      </c>
    </row>
    <row r="6" spans="1:12">
      <c r="A6" s="4" t="s">
        <v>203</v>
      </c>
      <c r="H6" s="6" t="n">
        <v>-3455</v>
      </c>
      <c r="L6" s="6" t="n">
        <v>3455</v>
      </c>
    </row>
    <row r="7" spans="1:12">
      <c r="A7" s="4" t="s">
        <v>170</v>
      </c>
      <c r="C7" s="5" t="n">
        <v>-720966</v>
      </c>
      <c r="K7" s="5" t="n">
        <v>-720966</v>
      </c>
    </row>
    <row r="8" spans="1:12">
      <c r="A8" s="3" t="s">
        <v>204</v>
      </c>
    </row>
    <row r="9" spans="1:12">
      <c r="A9" s="4" t="s">
        <v>205</v>
      </c>
      <c r="C9" s="5" t="n">
        <v>5833</v>
      </c>
      <c r="E9" s="5" t="n">
        <v>-25</v>
      </c>
      <c r="G9" s="5" t="n">
        <v>-15362</v>
      </c>
      <c r="K9" s="5" t="n">
        <v>21220</v>
      </c>
    </row>
    <row r="10" spans="1:12">
      <c r="A10" s="4" t="s">
        <v>206</v>
      </c>
      <c r="C10" s="5" t="n">
        <v>42100</v>
      </c>
      <c r="G10" s="5" t="n">
        <v>-1945</v>
      </c>
      <c r="K10" s="5" t="n">
        <v>44045</v>
      </c>
    </row>
    <row r="11" spans="1:12">
      <c r="A11" s="4" t="s">
        <v>207</v>
      </c>
      <c r="C11" s="5" t="n">
        <v>11124</v>
      </c>
      <c r="G11" s="5" t="n">
        <v>2358</v>
      </c>
      <c r="K11" s="5" t="n">
        <v>8766</v>
      </c>
    </row>
    <row r="12" spans="1:12">
      <c r="A12" s="4" t="s">
        <v>208</v>
      </c>
      <c r="C12" s="5" t="n">
        <v>589</v>
      </c>
      <c r="G12" s="5" t="n">
        <v>74</v>
      </c>
      <c r="K12" s="5" t="n">
        <v>515</v>
      </c>
    </row>
    <row r="13" spans="1:12">
      <c r="A13" s="4" t="s">
        <v>209</v>
      </c>
      <c r="C13" s="5" t="n">
        <v>-48</v>
      </c>
      <c r="F13" s="5" t="n">
        <v>-172</v>
      </c>
      <c r="G13" s="5" t="n">
        <v>-244</v>
      </c>
      <c r="I13" s="5" t="n">
        <v>-18</v>
      </c>
      <c r="K13" s="5" t="n">
        <v>386</v>
      </c>
    </row>
    <row r="14" spans="1:12">
      <c r="A14" s="4" t="s">
        <v>210</v>
      </c>
      <c r="C14" s="5" t="n">
        <v>-111661</v>
      </c>
      <c r="I14" s="5" t="n">
        <v>-111661</v>
      </c>
    </row>
    <row r="15" spans="1:12">
      <c r="A15" s="4" t="s">
        <v>211</v>
      </c>
      <c r="C15" s="5" t="n">
        <v>15709694</v>
      </c>
      <c r="D15" s="5" t="n">
        <v>1231500</v>
      </c>
      <c r="E15" s="5" t="n">
        <v>79884</v>
      </c>
      <c r="F15" s="5" t="n">
        <v>1675</v>
      </c>
      <c r="G15" s="5" t="n">
        <v>6572281</v>
      </c>
      <c r="I15" s="5" t="n">
        <v>10404458</v>
      </c>
      <c r="J15" s="5" t="n">
        <v>-483243</v>
      </c>
      <c r="K15" s="5" t="n">
        <v>-2096861</v>
      </c>
    </row>
    <row r="16" spans="1:12">
      <c r="A16" s="4" t="s">
        <v>212</v>
      </c>
      <c r="C16" s="5" t="n">
        <v>15460191</v>
      </c>
      <c r="D16" s="5" t="n">
        <v>1231500</v>
      </c>
      <c r="E16" s="5" t="n">
        <v>79883</v>
      </c>
      <c r="F16" s="5" t="n">
        <v>1726</v>
      </c>
      <c r="G16" s="5" t="n">
        <v>6579342</v>
      </c>
      <c r="I16" s="5" t="n">
        <v>11516672</v>
      </c>
      <c r="J16" s="5" t="n">
        <v>-420081</v>
      </c>
      <c r="K16" s="5" t="n">
        <v>-3528851</v>
      </c>
    </row>
    <row r="17" spans="1:12">
      <c r="A17" s="4" t="s">
        <v>137</v>
      </c>
      <c r="C17" s="5" t="n">
        <v>614814</v>
      </c>
      <c r="I17" s="5" t="n">
        <v>482742</v>
      </c>
      <c r="J17" s="5" t="n">
        <v>132072</v>
      </c>
    </row>
    <row r="18" spans="1:12">
      <c r="A18" s="4" t="s">
        <v>201</v>
      </c>
      <c r="B18" s="4" t="s">
        <v>202</v>
      </c>
      <c r="C18" s="5" t="n">
        <v>-18130</v>
      </c>
      <c r="I18" s="5" t="n">
        <v>-18130</v>
      </c>
    </row>
    <row r="19" spans="1:12">
      <c r="A19" s="4" t="s">
        <v>170</v>
      </c>
      <c r="C19" s="5" t="n">
        <v>-365628</v>
      </c>
      <c r="K19" s="5" t="n">
        <v>-365628</v>
      </c>
    </row>
    <row r="20" spans="1:12">
      <c r="A20" s="3" t="s">
        <v>204</v>
      </c>
    </row>
    <row r="21" spans="1:12">
      <c r="A21" s="4" t="s">
        <v>205</v>
      </c>
      <c r="C21" s="5" t="n">
        <v>18120</v>
      </c>
      <c r="E21" s="5" t="n">
        <v>-12</v>
      </c>
      <c r="G21" s="5" t="n">
        <v>-7606</v>
      </c>
      <c r="K21" s="5" t="n">
        <v>25738</v>
      </c>
    </row>
    <row r="22" spans="1:12">
      <c r="A22" s="4" t="s">
        <v>206</v>
      </c>
      <c r="C22" s="5" t="n">
        <v>4727</v>
      </c>
      <c r="G22" s="5" t="n">
        <v>-2818</v>
      </c>
      <c r="K22" s="5" t="n">
        <v>7545</v>
      </c>
    </row>
    <row r="23" spans="1:12">
      <c r="A23" s="4" t="s">
        <v>207</v>
      </c>
      <c r="C23" s="5" t="n">
        <v>11832</v>
      </c>
      <c r="G23" s="5" t="n">
        <v>-67</v>
      </c>
      <c r="K23" s="5" t="n">
        <v>11899</v>
      </c>
    </row>
    <row r="24" spans="1:12">
      <c r="A24" s="4" t="s">
        <v>208</v>
      </c>
      <c r="C24" s="5" t="n">
        <v>529</v>
      </c>
      <c r="G24" s="5" t="n">
        <v>-84</v>
      </c>
      <c r="K24" s="5" t="n">
        <v>613</v>
      </c>
    </row>
    <row r="25" spans="1:12">
      <c r="A25" s="4" t="s">
        <v>209</v>
      </c>
      <c r="C25" s="5" t="n">
        <v>-64</v>
      </c>
      <c r="F25" s="5" t="n">
        <v>-212</v>
      </c>
      <c r="G25" s="5" t="n">
        <v>-316</v>
      </c>
      <c r="I25" s="5" t="n">
        <v>-22</v>
      </c>
      <c r="K25" s="5" t="n">
        <v>486</v>
      </c>
    </row>
    <row r="26" spans="1:12">
      <c r="A26" s="4" t="s">
        <v>213</v>
      </c>
      <c r="G26" s="5" t="n">
        <v>29</v>
      </c>
      <c r="I26" s="5" t="n">
        <v>-29</v>
      </c>
    </row>
    <row r="27" spans="1:12">
      <c r="A27" s="4" t="s">
        <v>210</v>
      </c>
      <c r="C27" s="5" t="n">
        <v>-138862</v>
      </c>
      <c r="I27" s="5" t="n">
        <v>-138862</v>
      </c>
    </row>
    <row r="28" spans="1:12">
      <c r="A28" s="4" t="s">
        <v>214</v>
      </c>
      <c r="C28" s="6" t="n">
        <v>15587529</v>
      </c>
      <c r="D28" s="6" t="n">
        <v>1231500</v>
      </c>
      <c r="E28" s="6" t="n">
        <v>79871</v>
      </c>
      <c r="F28" s="6" t="n">
        <v>1514</v>
      </c>
      <c r="G28" s="6" t="n">
        <v>6568480</v>
      </c>
      <c r="I28" s="6" t="n">
        <v>11842371</v>
      </c>
      <c r="J28" s="6" t="n">
        <v>-288009</v>
      </c>
      <c r="K28" s="6" t="n">
        <v>-3848198</v>
      </c>
    </row>
    <row r="29" spans="1:12"/>
    <row r="30" spans="1:12">
      <c r="A30" s="4" t="s">
        <v>202</v>
      </c>
      <c r="B30" s="4" t="s">
        <v>215</v>
      </c>
    </row>
  </sheetData>
  <mergeCells count="3">
    <mergeCell ref="A1:B1"/>
    <mergeCell ref="A29:K29"/>
    <mergeCell ref="B30:K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47</v>
      </c>
      <c r="B1" s="2" t="s">
        <v>1</v>
      </c>
      <c r="C1" s="2" t="s">
        <v>443</v>
      </c>
    </row>
    <row r="2" spans="1:3">
      <c r="B2" s="2" t="s">
        <v>2</v>
      </c>
      <c r="C2" s="2" t="s">
        <v>29</v>
      </c>
    </row>
    <row r="3" spans="1:3">
      <c r="A3" s="3" t="s">
        <v>729</v>
      </c>
    </row>
    <row r="4" spans="1:3">
      <c r="A4" s="4" t="s">
        <v>748</v>
      </c>
      <c r="B4" s="6" t="n">
        <v>34200000000</v>
      </c>
      <c r="C4" s="6" t="n">
        <v>19850000000</v>
      </c>
    </row>
    <row r="5" spans="1:3">
      <c r="A5" s="4" t="s">
        <v>749</v>
      </c>
      <c r="B5" s="4" t="s">
        <v>750</v>
      </c>
      <c r="C5" s="4" t="s">
        <v>751</v>
      </c>
    </row>
    <row r="6" spans="1:3">
      <c r="A6" s="4" t="s">
        <v>752</v>
      </c>
      <c r="B6" s="6" t="n">
        <v>-16924000</v>
      </c>
      <c r="C6" s="6" t="n">
        <v>5530000</v>
      </c>
    </row>
    <row r="7" spans="1:3">
      <c r="A7" s="4" t="s">
        <v>753</v>
      </c>
    </row>
    <row r="8" spans="1:3">
      <c r="A8" s="3" t="s">
        <v>729</v>
      </c>
    </row>
    <row r="9" spans="1:3">
      <c r="A9" s="4" t="s">
        <v>748</v>
      </c>
      <c r="B9" s="6" t="n">
        <v>29750000000</v>
      </c>
      <c r="C9" s="6" t="n">
        <v>15400000000</v>
      </c>
    </row>
    <row r="10" spans="1:3">
      <c r="A10" s="4" t="s">
        <v>749</v>
      </c>
      <c r="B10" s="4" t="s">
        <v>754</v>
      </c>
      <c r="C10" s="4" t="s">
        <v>755</v>
      </c>
    </row>
    <row r="11" spans="1:3">
      <c r="A11" s="4" t="s">
        <v>756</v>
      </c>
      <c r="B11" s="4" t="s">
        <v>757</v>
      </c>
      <c r="C11" s="4" t="s">
        <v>758</v>
      </c>
    </row>
    <row r="12" spans="1:3">
      <c r="A12" s="4" t="s">
        <v>759</v>
      </c>
      <c r="B12" s="4" t="s">
        <v>760</v>
      </c>
      <c r="C12" s="4" t="s">
        <v>761</v>
      </c>
    </row>
    <row r="13" spans="1:3">
      <c r="A13" s="4" t="s">
        <v>752</v>
      </c>
      <c r="B13" s="6" t="n">
        <v>-12534000</v>
      </c>
      <c r="C13" s="6" t="n">
        <v>1311000</v>
      </c>
    </row>
    <row r="14" spans="1:3">
      <c r="A14" s="4" t="s">
        <v>762</v>
      </c>
    </row>
    <row r="15" spans="1:3">
      <c r="A15" s="3" t="s">
        <v>729</v>
      </c>
    </row>
    <row r="16" spans="1:3">
      <c r="A16" s="4" t="s">
        <v>748</v>
      </c>
      <c r="B16" s="6" t="n">
        <v>4450000000</v>
      </c>
      <c r="C16" s="6" t="n">
        <v>4450000000</v>
      </c>
    </row>
    <row r="17" spans="1:3">
      <c r="A17" s="4" t="s">
        <v>749</v>
      </c>
      <c r="B17" s="4" t="s">
        <v>763</v>
      </c>
      <c r="C17" s="4" t="s">
        <v>764</v>
      </c>
    </row>
    <row r="18" spans="1:3">
      <c r="A18" s="4" t="s">
        <v>756</v>
      </c>
      <c r="B18" s="4" t="s">
        <v>765</v>
      </c>
      <c r="C18" s="4" t="s">
        <v>765</v>
      </c>
    </row>
    <row r="19" spans="1:3">
      <c r="A19" s="4" t="s">
        <v>759</v>
      </c>
      <c r="B19" s="4" t="s">
        <v>766</v>
      </c>
      <c r="C19" s="4" t="s">
        <v>767</v>
      </c>
    </row>
    <row r="20" spans="1:3">
      <c r="A20" s="4" t="s">
        <v>752</v>
      </c>
      <c r="B20" s="6" t="n">
        <v>-4390000</v>
      </c>
      <c r="C20" s="6" t="n">
        <v>4219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8</v>
      </c>
      <c r="B1" s="2" t="s">
        <v>1</v>
      </c>
      <c r="C1" s="2" t="s">
        <v>443</v>
      </c>
    </row>
    <row r="2" spans="1:3">
      <c r="B2" s="2" t="s">
        <v>2</v>
      </c>
      <c r="C2" s="2" t="s">
        <v>29</v>
      </c>
    </row>
    <row r="3" spans="1:3">
      <c r="A3" s="3" t="s">
        <v>729</v>
      </c>
    </row>
    <row r="4" spans="1:3">
      <c r="A4" s="4" t="s">
        <v>748</v>
      </c>
      <c r="B4" s="6" t="n">
        <v>34200000000</v>
      </c>
      <c r="C4" s="6" t="n">
        <v>19850000000</v>
      </c>
    </row>
    <row r="5" spans="1:3">
      <c r="A5" s="4" t="s">
        <v>769</v>
      </c>
    </row>
    <row r="6" spans="1:3">
      <c r="A6" s="3" t="s">
        <v>729</v>
      </c>
    </row>
    <row r="7" spans="1:3">
      <c r="A7" s="4" t="s">
        <v>748</v>
      </c>
      <c r="B7" s="5" t="n">
        <v>16400000000</v>
      </c>
      <c r="C7" s="5" t="n">
        <v>12600000000</v>
      </c>
    </row>
    <row r="8" spans="1:3">
      <c r="A8" s="4" t="s">
        <v>770</v>
      </c>
    </row>
    <row r="9" spans="1:3">
      <c r="A9" s="3" t="s">
        <v>729</v>
      </c>
    </row>
    <row r="10" spans="1:3">
      <c r="A10" s="4" t="s">
        <v>771</v>
      </c>
      <c r="B10" s="5" t="n">
        <v>11900000</v>
      </c>
      <c r="C10" s="5" t="n">
        <v>54700000</v>
      </c>
    </row>
    <row r="11" spans="1:3">
      <c r="A11" s="4" t="s">
        <v>772</v>
      </c>
    </row>
    <row r="12" spans="1:3">
      <c r="A12" s="3" t="s">
        <v>729</v>
      </c>
    </row>
    <row r="13" spans="1:3">
      <c r="A13" s="4" t="s">
        <v>771</v>
      </c>
      <c r="B13" s="6" t="n">
        <v>65700000</v>
      </c>
      <c r="C13" s="6" t="n">
        <v>9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9</v>
      </c>
    </row>
    <row r="2" spans="1:3">
      <c r="A2" s="3" t="s">
        <v>774</v>
      </c>
    </row>
    <row r="3" spans="1:3">
      <c r="A3" s="4" t="s">
        <v>775</v>
      </c>
      <c r="B3" s="6" t="n">
        <v>220442</v>
      </c>
      <c r="C3" s="6" t="n">
        <v>148862</v>
      </c>
    </row>
    <row r="4" spans="1:3">
      <c r="A4" s="4" t="s">
        <v>776</v>
      </c>
      <c r="B4" s="5" t="n">
        <v>122846</v>
      </c>
      <c r="C4" s="5" t="n">
        <v>190686</v>
      </c>
    </row>
    <row r="5" spans="1:3">
      <c r="A5" s="4" t="s">
        <v>777</v>
      </c>
    </row>
    <row r="6" spans="1:3">
      <c r="A6" s="3" t="s">
        <v>774</v>
      </c>
    </row>
    <row r="7" spans="1:3">
      <c r="A7" s="4" t="s">
        <v>775</v>
      </c>
      <c r="B7" s="5" t="n">
        <v>219030</v>
      </c>
      <c r="C7" s="5" t="n">
        <v>142242</v>
      </c>
    </row>
    <row r="8" spans="1:3">
      <c r="A8" s="4" t="s">
        <v>776</v>
      </c>
      <c r="B8" s="5" t="n">
        <v>102242</v>
      </c>
      <c r="C8" s="5" t="n">
        <v>184252</v>
      </c>
    </row>
    <row r="9" spans="1:3">
      <c r="A9" s="4" t="s">
        <v>778</v>
      </c>
    </row>
    <row r="10" spans="1:3">
      <c r="A10" s="3" t="s">
        <v>774</v>
      </c>
    </row>
    <row r="11" spans="1:3">
      <c r="A11" s="4" t="s">
        <v>775</v>
      </c>
      <c r="B11" s="5" t="n">
        <v>1412</v>
      </c>
      <c r="C11" s="5" t="n">
        <v>6620</v>
      </c>
    </row>
    <row r="12" spans="1:3">
      <c r="A12" s="4" t="s">
        <v>776</v>
      </c>
      <c r="B12" s="5" t="n">
        <v>20604</v>
      </c>
      <c r="C12" s="5" t="n">
        <v>6434</v>
      </c>
    </row>
    <row r="13" spans="1:3">
      <c r="A13" s="4" t="s">
        <v>779</v>
      </c>
    </row>
    <row r="14" spans="1:3">
      <c r="A14" s="3" t="s">
        <v>774</v>
      </c>
    </row>
    <row r="15" spans="1:3">
      <c r="A15" s="4" t="s">
        <v>775</v>
      </c>
      <c r="B15" s="5" t="n">
        <v>267</v>
      </c>
      <c r="C15" s="5" t="n">
        <v>5530</v>
      </c>
    </row>
    <row r="16" spans="1:3">
      <c r="A16" s="4" t="s">
        <v>776</v>
      </c>
      <c r="B16" s="5" t="n">
        <v>17191</v>
      </c>
    </row>
    <row r="17" spans="1:3">
      <c r="A17" s="4" t="s">
        <v>780</v>
      </c>
    </row>
    <row r="18" spans="1:3">
      <c r="A18" s="3" t="s">
        <v>774</v>
      </c>
    </row>
    <row r="19" spans="1:3">
      <c r="A19" s="4" t="s">
        <v>775</v>
      </c>
      <c r="B19" s="5" t="n">
        <v>3687</v>
      </c>
      <c r="C19" s="5" t="n">
        <v>3702</v>
      </c>
    </row>
    <row r="20" spans="1:3">
      <c r="A20" s="4" t="s">
        <v>776</v>
      </c>
      <c r="B20" s="5" t="n">
        <v>2843</v>
      </c>
      <c r="C20" s="5" t="n">
        <v>4535</v>
      </c>
    </row>
    <row r="21" spans="1:3">
      <c r="A21" s="4" t="s">
        <v>781</v>
      </c>
    </row>
    <row r="22" spans="1:3">
      <c r="A22" s="3" t="s">
        <v>774</v>
      </c>
    </row>
    <row r="23" spans="1:3">
      <c r="A23" s="4" t="s">
        <v>775</v>
      </c>
      <c r="B23" s="5" t="n">
        <v>1145</v>
      </c>
      <c r="C23" s="5" t="n">
        <v>1090</v>
      </c>
    </row>
    <row r="24" spans="1:3">
      <c r="A24" s="4" t="s">
        <v>776</v>
      </c>
      <c r="B24" s="5" t="n">
        <v>3413</v>
      </c>
      <c r="C24" s="5" t="n">
        <v>6434</v>
      </c>
    </row>
    <row r="25" spans="1:3">
      <c r="A25" s="4" t="s">
        <v>782</v>
      </c>
    </row>
    <row r="26" spans="1:3">
      <c r="A26" s="3" t="s">
        <v>774</v>
      </c>
    </row>
    <row r="27" spans="1:3">
      <c r="A27" s="4" t="s">
        <v>775</v>
      </c>
      <c r="B27" s="5" t="n">
        <v>8059</v>
      </c>
      <c r="C27" s="5" t="n">
        <v>9304</v>
      </c>
    </row>
    <row r="28" spans="1:3">
      <c r="A28" s="4" t="s">
        <v>776</v>
      </c>
      <c r="B28" s="5" t="n">
        <v>626</v>
      </c>
      <c r="C28" s="5" t="n">
        <v>1592</v>
      </c>
    </row>
    <row r="29" spans="1:3">
      <c r="A29" s="4" t="s">
        <v>783</v>
      </c>
    </row>
    <row r="30" spans="1:3">
      <c r="A30" s="3" t="s">
        <v>774</v>
      </c>
    </row>
    <row r="31" spans="1:3">
      <c r="A31" s="4" t="s">
        <v>775</v>
      </c>
      <c r="B31" s="5" t="n">
        <v>199404</v>
      </c>
      <c r="C31" s="5" t="n">
        <v>118687</v>
      </c>
    </row>
    <row r="32" spans="1:3">
      <c r="A32" s="4" t="s">
        <v>776</v>
      </c>
      <c r="B32" s="5" t="n">
        <v>92383</v>
      </c>
      <c r="C32" s="5" t="n">
        <v>169255</v>
      </c>
    </row>
    <row r="33" spans="1:3">
      <c r="A33" s="4" t="s">
        <v>784</v>
      </c>
    </row>
    <row r="34" spans="1:3">
      <c r="A34" s="3" t="s">
        <v>774</v>
      </c>
    </row>
    <row r="35" spans="1:3">
      <c r="A35" s="4" t="s">
        <v>775</v>
      </c>
      <c r="B35" s="5" t="n">
        <v>7880</v>
      </c>
      <c r="C35" s="5" t="n">
        <v>10549</v>
      </c>
    </row>
    <row r="36" spans="1:3">
      <c r="A36" s="4" t="s">
        <v>776</v>
      </c>
      <c r="B36" s="6" t="n">
        <v>6390</v>
      </c>
      <c r="C36" s="6" t="n">
        <v>88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5</v>
      </c>
      <c r="B1" s="2" t="s">
        <v>1</v>
      </c>
      <c r="C1" s="2" t="s">
        <v>443</v>
      </c>
    </row>
    <row r="2" spans="1:3">
      <c r="B2" s="2" t="s">
        <v>2</v>
      </c>
      <c r="C2" s="2" t="s">
        <v>29</v>
      </c>
    </row>
    <row r="3" spans="1:3">
      <c r="A3" s="3" t="s">
        <v>786</v>
      </c>
    </row>
    <row r="4" spans="1:3">
      <c r="A4" s="4" t="s">
        <v>787</v>
      </c>
      <c r="B4" s="11" t="n">
        <v>-88.09999999999999</v>
      </c>
      <c r="C4" s="11" t="n">
        <v>-170.7</v>
      </c>
    </row>
    <row r="5" spans="1:3">
      <c r="A5" s="4" t="s">
        <v>788</v>
      </c>
      <c r="B5" s="11" t="n">
        <v>-122.8</v>
      </c>
      <c r="C5" s="11" t="n">
        <v>-4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87</v>
      </c>
    </row>
    <row r="3" spans="1:3">
      <c r="A3" s="3" t="s">
        <v>790</v>
      </c>
    </row>
    <row r="4" spans="1:3">
      <c r="A4" s="4" t="s">
        <v>791</v>
      </c>
      <c r="B4" s="6" t="n">
        <v>4324</v>
      </c>
      <c r="C4" s="6" t="n">
        <v>1026</v>
      </c>
    </row>
    <row r="5" spans="1:3">
      <c r="A5" s="4" t="s">
        <v>792</v>
      </c>
    </row>
    <row r="6" spans="1:3">
      <c r="A6" s="3" t="s">
        <v>790</v>
      </c>
    </row>
    <row r="7" spans="1:3">
      <c r="A7" s="4" t="s">
        <v>793</v>
      </c>
      <c r="B7" s="5" t="n">
        <v>34180</v>
      </c>
      <c r="C7" s="5" t="n">
        <v>-42390</v>
      </c>
    </row>
    <row r="8" spans="1:3">
      <c r="A8" s="4" t="s">
        <v>794</v>
      </c>
      <c r="B8" s="5" t="n">
        <v>-34014</v>
      </c>
      <c r="C8" s="5" t="n">
        <v>42370</v>
      </c>
    </row>
    <row r="9" spans="1:3">
      <c r="A9" s="4" t="s">
        <v>743</v>
      </c>
    </row>
    <row r="10" spans="1:3">
      <c r="A10" s="3" t="s">
        <v>790</v>
      </c>
    </row>
    <row r="11" spans="1:3">
      <c r="A11" s="4" t="s">
        <v>791</v>
      </c>
      <c r="B11" s="5" t="n">
        <v>2711</v>
      </c>
      <c r="C11" s="5" t="n">
        <v>-1605</v>
      </c>
    </row>
    <row r="12" spans="1:3">
      <c r="A12" s="4" t="s">
        <v>795</v>
      </c>
    </row>
    <row r="13" spans="1:3">
      <c r="A13" s="3" t="s">
        <v>790</v>
      </c>
    </row>
    <row r="14" spans="1:3">
      <c r="A14" s="4" t="s">
        <v>791</v>
      </c>
      <c r="B14" s="6" t="n">
        <v>1613</v>
      </c>
      <c r="C14" s="6" t="n">
        <v>26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9</v>
      </c>
    </row>
    <row r="2" spans="1:3">
      <c r="A2" s="4" t="s">
        <v>797</v>
      </c>
    </row>
    <row r="3" spans="1:3">
      <c r="A3" s="3" t="s">
        <v>774</v>
      </c>
    </row>
    <row r="4" spans="1:3">
      <c r="A4" s="4" t="s">
        <v>798</v>
      </c>
      <c r="B4" s="6" t="n">
        <v>4428645</v>
      </c>
      <c r="C4" s="6" t="n">
        <v>4394109</v>
      </c>
    </row>
    <row r="5" spans="1:3">
      <c r="A5" s="4" t="s">
        <v>799</v>
      </c>
    </row>
    <row r="6" spans="1:3">
      <c r="A6" s="3" t="s">
        <v>774</v>
      </c>
    </row>
    <row r="7" spans="1:3">
      <c r="A7" s="4" t="s">
        <v>798</v>
      </c>
      <c r="B7" s="6" t="n">
        <v>-17088</v>
      </c>
      <c r="C7" s="6" t="n">
        <v>-51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0</v>
      </c>
      <c r="B1" s="2" t="s">
        <v>1</v>
      </c>
    </row>
    <row r="2" spans="1:4">
      <c r="B2" s="2" t="s">
        <v>2</v>
      </c>
      <c r="C2" s="2" t="s">
        <v>87</v>
      </c>
      <c r="D2" s="2" t="s">
        <v>29</v>
      </c>
    </row>
    <row r="3" spans="1:4">
      <c r="A3" s="3" t="s">
        <v>801</v>
      </c>
    </row>
    <row r="4" spans="1:4">
      <c r="A4" s="4" t="s">
        <v>802</v>
      </c>
      <c r="B4" s="6" t="n">
        <v>0</v>
      </c>
      <c r="C4" s="6" t="n">
        <v>0</v>
      </c>
    </row>
    <row r="5" spans="1:4">
      <c r="A5" s="4" t="s">
        <v>803</v>
      </c>
      <c r="B5" s="5" t="n">
        <v>23000000</v>
      </c>
      <c r="D5" s="6" t="n">
        <v>23000000</v>
      </c>
    </row>
    <row r="6" spans="1:4">
      <c r="A6" s="4" t="s">
        <v>804</v>
      </c>
      <c r="B6" s="5" t="n">
        <v>1100000000</v>
      </c>
      <c r="D6" s="5" t="n">
        <v>1100000000</v>
      </c>
    </row>
    <row r="7" spans="1:4">
      <c r="A7" s="4" t="s">
        <v>805</v>
      </c>
      <c r="C7" s="5" t="n">
        <v>517000000</v>
      </c>
      <c r="D7" s="5" t="n">
        <v>523000000</v>
      </c>
    </row>
    <row r="8" spans="1:4">
      <c r="A8" s="4" t="s">
        <v>806</v>
      </c>
      <c r="C8" s="5" t="n">
        <v>278000000</v>
      </c>
      <c r="D8" s="6" t="n">
        <v>280000000</v>
      </c>
    </row>
    <row r="9" spans="1:4">
      <c r="A9" s="4" t="s">
        <v>807</v>
      </c>
      <c r="B9" s="5" t="n">
        <v>17000000</v>
      </c>
      <c r="C9" s="5" t="n">
        <v>13000000</v>
      </c>
    </row>
    <row r="10" spans="1:4">
      <c r="A10" s="4" t="s">
        <v>808</v>
      </c>
      <c r="B10" s="6" t="n">
        <v>20000000</v>
      </c>
      <c r="C10" s="6" t="n">
        <v>16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9</v>
      </c>
    </row>
    <row r="2" spans="1:3">
      <c r="A2" s="3" t="s">
        <v>810</v>
      </c>
    </row>
    <row r="3" spans="1:3">
      <c r="A3" s="4" t="s">
        <v>811</v>
      </c>
      <c r="B3" s="6" t="n">
        <v>276322</v>
      </c>
      <c r="C3" s="6" t="n">
        <v>185584</v>
      </c>
    </row>
    <row r="4" spans="1:3">
      <c r="A4" s="4" t="s">
        <v>90</v>
      </c>
      <c r="B4" s="5" t="n">
        <v>8325584</v>
      </c>
      <c r="C4" s="5" t="n">
        <v>8682509</v>
      </c>
    </row>
    <row r="5" spans="1:3">
      <c r="A5" s="4" t="s">
        <v>386</v>
      </c>
    </row>
    <row r="6" spans="1:3">
      <c r="A6" s="3" t="s">
        <v>810</v>
      </c>
    </row>
    <row r="7" spans="1:3">
      <c r="A7" s="4" t="s">
        <v>90</v>
      </c>
      <c r="B7" s="5" t="n">
        <v>1139428</v>
      </c>
      <c r="C7" s="5" t="n">
        <v>1336931</v>
      </c>
    </row>
    <row r="8" spans="1:3">
      <c r="A8" s="4" t="s">
        <v>387</v>
      </c>
    </row>
    <row r="9" spans="1:3">
      <c r="A9" s="3" t="s">
        <v>810</v>
      </c>
    </row>
    <row r="10" spans="1:3">
      <c r="A10" s="4" t="s">
        <v>90</v>
      </c>
      <c r="B10" s="5" t="n">
        <v>1181</v>
      </c>
      <c r="C10" s="5" t="n">
        <v>1659</v>
      </c>
    </row>
    <row r="11" spans="1:3">
      <c r="A11" s="4" t="s">
        <v>388</v>
      </c>
    </row>
    <row r="12" spans="1:3">
      <c r="A12" s="3" t="s">
        <v>810</v>
      </c>
    </row>
    <row r="13" spans="1:3">
      <c r="A13" s="4" t="s">
        <v>90</v>
      </c>
      <c r="B13" s="5" t="n">
        <v>7053907</v>
      </c>
      <c r="C13" s="5" t="n">
        <v>7216991</v>
      </c>
    </row>
    <row r="14" spans="1:3">
      <c r="A14" s="4" t="s">
        <v>390</v>
      </c>
    </row>
    <row r="15" spans="1:3">
      <c r="A15" s="3" t="s">
        <v>810</v>
      </c>
    </row>
    <row r="16" spans="1:3">
      <c r="A16" s="4" t="s">
        <v>90</v>
      </c>
      <c r="B16" s="5" t="n">
        <v>131052</v>
      </c>
      <c r="C16" s="5" t="n">
        <v>126906</v>
      </c>
    </row>
    <row r="17" spans="1:3">
      <c r="A17" s="4" t="s">
        <v>812</v>
      </c>
    </row>
    <row r="18" spans="1:3">
      <c r="A18" s="3" t="s">
        <v>810</v>
      </c>
    </row>
    <row r="19" spans="1:3">
      <c r="A19" s="4" t="s">
        <v>811</v>
      </c>
      <c r="B19" s="5" t="n">
        <v>276322</v>
      </c>
      <c r="C19" s="5" t="n">
        <v>185584</v>
      </c>
    </row>
    <row r="20" spans="1:3">
      <c r="A20" s="4" t="s">
        <v>90</v>
      </c>
      <c r="B20" s="5" t="n">
        <v>8325584</v>
      </c>
      <c r="C20" s="5" t="n">
        <v>8682509</v>
      </c>
    </row>
    <row r="21" spans="1:3">
      <c r="A21" s="4" t="s">
        <v>813</v>
      </c>
      <c r="B21" s="5" t="n">
        <v>76586</v>
      </c>
      <c r="C21" s="5" t="n">
        <v>93917</v>
      </c>
    </row>
    <row r="22" spans="1:3">
      <c r="A22" s="4" t="s">
        <v>814</v>
      </c>
      <c r="B22" s="5" t="n">
        <v>344350</v>
      </c>
      <c r="C22" s="5" t="n">
        <v>551697</v>
      </c>
    </row>
    <row r="23" spans="1:3">
      <c r="A23" s="4" t="s">
        <v>815</v>
      </c>
      <c r="B23" s="5" t="n">
        <v>13158</v>
      </c>
      <c r="C23" s="5" t="n">
        <v>19626</v>
      </c>
    </row>
    <row r="24" spans="1:3">
      <c r="A24" s="4" t="s">
        <v>48</v>
      </c>
      <c r="B24" s="5" t="n">
        <v>9036000</v>
      </c>
      <c r="C24" s="5" t="n">
        <v>9533333</v>
      </c>
    </row>
    <row r="25" spans="1:3">
      <c r="A25" s="4" t="s">
        <v>816</v>
      </c>
      <c r="B25" s="5" t="n">
        <v>98771</v>
      </c>
      <c r="C25" s="5" t="n">
        <v>178125</v>
      </c>
    </row>
    <row r="26" spans="1:3">
      <c r="A26" s="4" t="s">
        <v>817</v>
      </c>
      <c r="B26" s="5" t="n">
        <v>24073</v>
      </c>
      <c r="C26" s="5" t="n">
        <v>12561</v>
      </c>
    </row>
    <row r="27" spans="1:3">
      <c r="A27" s="4" t="s">
        <v>58</v>
      </c>
      <c r="B27" s="5" t="n">
        <v>122844</v>
      </c>
      <c r="C27" s="5" t="n">
        <v>190686</v>
      </c>
    </row>
    <row r="28" spans="1:3">
      <c r="A28" s="4" t="s">
        <v>818</v>
      </c>
    </row>
    <row r="29" spans="1:3">
      <c r="A29" s="3" t="s">
        <v>810</v>
      </c>
    </row>
    <row r="30" spans="1:3">
      <c r="A30" s="4" t="s">
        <v>811</v>
      </c>
      <c r="B30" s="5" t="n">
        <v>46521</v>
      </c>
      <c r="C30" s="5" t="n">
        <v>46018</v>
      </c>
    </row>
    <row r="31" spans="1:3">
      <c r="A31" s="4" t="s">
        <v>813</v>
      </c>
      <c r="B31" s="5" t="n">
        <v>43301</v>
      </c>
      <c r="C31" s="5" t="n">
        <v>71989</v>
      </c>
    </row>
    <row r="32" spans="1:3">
      <c r="A32" s="4" t="s">
        <v>48</v>
      </c>
      <c r="B32" s="5" t="n">
        <v>89822</v>
      </c>
      <c r="C32" s="5" t="n">
        <v>118007</v>
      </c>
    </row>
    <row r="33" spans="1:3">
      <c r="A33" s="4" t="s">
        <v>819</v>
      </c>
    </row>
    <row r="34" spans="1:3">
      <c r="A34" s="3" t="s">
        <v>810</v>
      </c>
    </row>
    <row r="35" spans="1:3">
      <c r="A35" s="4" t="s">
        <v>811</v>
      </c>
      <c r="B35" s="5" t="n">
        <v>229801</v>
      </c>
      <c r="C35" s="5" t="n">
        <v>139566</v>
      </c>
    </row>
    <row r="36" spans="1:3">
      <c r="A36" s="4" t="s">
        <v>90</v>
      </c>
      <c r="B36" s="5" t="n">
        <v>8325568</v>
      </c>
      <c r="C36" s="5" t="n">
        <v>8682487</v>
      </c>
    </row>
    <row r="37" spans="1:3">
      <c r="A37" s="4" t="s">
        <v>813</v>
      </c>
      <c r="B37" s="5" t="n">
        <v>33285</v>
      </c>
      <c r="C37" s="5" t="n">
        <v>21928</v>
      </c>
    </row>
    <row r="38" spans="1:3">
      <c r="A38" s="4" t="s">
        <v>814</v>
      </c>
      <c r="B38" s="5" t="n">
        <v>344350</v>
      </c>
      <c r="C38" s="5" t="n">
        <v>551697</v>
      </c>
    </row>
    <row r="39" spans="1:3">
      <c r="A39" s="4" t="s">
        <v>815</v>
      </c>
      <c r="B39" s="5" t="n">
        <v>5099</v>
      </c>
      <c r="C39" s="5" t="n">
        <v>10322</v>
      </c>
    </row>
    <row r="40" spans="1:3">
      <c r="A40" s="4" t="s">
        <v>48</v>
      </c>
      <c r="B40" s="5" t="n">
        <v>8938103</v>
      </c>
      <c r="C40" s="5" t="n">
        <v>9406000</v>
      </c>
    </row>
    <row r="41" spans="1:3">
      <c r="A41" s="4" t="s">
        <v>816</v>
      </c>
      <c r="B41" s="5" t="n">
        <v>98771</v>
      </c>
      <c r="C41" s="5" t="n">
        <v>178125</v>
      </c>
    </row>
    <row r="42" spans="1:3">
      <c r="A42" s="4" t="s">
        <v>817</v>
      </c>
      <c r="B42" s="5" t="n">
        <v>23447</v>
      </c>
      <c r="C42" s="5" t="n">
        <v>10969</v>
      </c>
    </row>
    <row r="43" spans="1:3">
      <c r="A43" s="4" t="s">
        <v>58</v>
      </c>
      <c r="B43" s="5" t="n">
        <v>122218</v>
      </c>
      <c r="C43" s="5" t="n">
        <v>189094</v>
      </c>
    </row>
    <row r="44" spans="1:3">
      <c r="A44" s="4" t="s">
        <v>820</v>
      </c>
    </row>
    <row r="45" spans="1:3">
      <c r="A45" s="3" t="s">
        <v>810</v>
      </c>
    </row>
    <row r="46" spans="1:3">
      <c r="A46" s="4" t="s">
        <v>90</v>
      </c>
      <c r="B46" s="5" t="n">
        <v>16</v>
      </c>
      <c r="C46" s="5" t="n">
        <v>22</v>
      </c>
    </row>
    <row r="47" spans="1:3">
      <c r="A47" s="4" t="s">
        <v>815</v>
      </c>
      <c r="B47" s="5" t="n">
        <v>8059</v>
      </c>
      <c r="C47" s="5" t="n">
        <v>9304</v>
      </c>
    </row>
    <row r="48" spans="1:3">
      <c r="A48" s="4" t="s">
        <v>48</v>
      </c>
      <c r="B48" s="5" t="n">
        <v>8075</v>
      </c>
      <c r="C48" s="5" t="n">
        <v>9326</v>
      </c>
    </row>
    <row r="49" spans="1:3">
      <c r="A49" s="4" t="s">
        <v>817</v>
      </c>
      <c r="B49" s="5" t="n">
        <v>626</v>
      </c>
      <c r="C49" s="5" t="n">
        <v>1592</v>
      </c>
    </row>
    <row r="50" spans="1:3">
      <c r="A50" s="4" t="s">
        <v>58</v>
      </c>
      <c r="B50" s="5" t="n">
        <v>626</v>
      </c>
      <c r="C50" s="5" t="n">
        <v>1592</v>
      </c>
    </row>
    <row r="51" spans="1:3">
      <c r="A51" s="4" t="s">
        <v>821</v>
      </c>
    </row>
    <row r="52" spans="1:3">
      <c r="A52" s="3" t="s">
        <v>810</v>
      </c>
    </row>
    <row r="53" spans="1:3">
      <c r="A53" s="4" t="s">
        <v>90</v>
      </c>
      <c r="B53" s="5" t="n">
        <v>1139428</v>
      </c>
      <c r="C53" s="5" t="n">
        <v>1336931</v>
      </c>
    </row>
    <row r="54" spans="1:3">
      <c r="A54" s="4" t="s">
        <v>822</v>
      </c>
    </row>
    <row r="55" spans="1:3">
      <c r="A55" s="3" t="s">
        <v>810</v>
      </c>
    </row>
    <row r="56" spans="1:3">
      <c r="A56" s="4" t="s">
        <v>90</v>
      </c>
      <c r="B56" s="5" t="n">
        <v>1139428</v>
      </c>
      <c r="C56" s="5" t="n">
        <v>1336931</v>
      </c>
    </row>
    <row r="57" spans="1:3">
      <c r="A57" s="4" t="s">
        <v>823</v>
      </c>
    </row>
    <row r="58" spans="1:3">
      <c r="A58" s="3" t="s">
        <v>810</v>
      </c>
    </row>
    <row r="59" spans="1:3">
      <c r="A59" s="4" t="s">
        <v>90</v>
      </c>
      <c r="B59" s="5" t="n">
        <v>1181</v>
      </c>
      <c r="C59" s="5" t="n">
        <v>1659</v>
      </c>
    </row>
    <row r="60" spans="1:3">
      <c r="A60" s="4" t="s">
        <v>824</v>
      </c>
    </row>
    <row r="61" spans="1:3">
      <c r="A61" s="3" t="s">
        <v>810</v>
      </c>
    </row>
    <row r="62" spans="1:3">
      <c r="A62" s="4" t="s">
        <v>90</v>
      </c>
      <c r="B62" s="5" t="n">
        <v>1181</v>
      </c>
      <c r="C62" s="5" t="n">
        <v>1659</v>
      </c>
    </row>
    <row r="63" spans="1:3">
      <c r="A63" s="4" t="s">
        <v>825</v>
      </c>
    </row>
    <row r="64" spans="1:3">
      <c r="A64" s="3" t="s">
        <v>810</v>
      </c>
    </row>
    <row r="65" spans="1:3">
      <c r="A65" s="4" t="s">
        <v>90</v>
      </c>
      <c r="B65" s="5" t="n">
        <v>7053907</v>
      </c>
      <c r="C65" s="5" t="n">
        <v>7216991</v>
      </c>
    </row>
    <row r="66" spans="1:3">
      <c r="A66" s="4" t="s">
        <v>826</v>
      </c>
    </row>
    <row r="67" spans="1:3">
      <c r="A67" s="3" t="s">
        <v>810</v>
      </c>
    </row>
    <row r="68" spans="1:3">
      <c r="A68" s="4" t="s">
        <v>90</v>
      </c>
      <c r="B68" s="5" t="n">
        <v>7053907</v>
      </c>
      <c r="C68" s="5" t="n">
        <v>7216991</v>
      </c>
    </row>
    <row r="69" spans="1:3">
      <c r="A69" s="4" t="s">
        <v>827</v>
      </c>
    </row>
    <row r="70" spans="1:3">
      <c r="A70" s="3" t="s">
        <v>810</v>
      </c>
    </row>
    <row r="71" spans="1:3">
      <c r="A71" s="4" t="s">
        <v>90</v>
      </c>
      <c r="B71" s="5" t="n">
        <v>16</v>
      </c>
      <c r="C71" s="5" t="n">
        <v>22</v>
      </c>
    </row>
    <row r="72" spans="1:3">
      <c r="A72" s="4" t="s">
        <v>828</v>
      </c>
    </row>
    <row r="73" spans="1:3">
      <c r="A73" s="3" t="s">
        <v>810</v>
      </c>
    </row>
    <row r="74" spans="1:3">
      <c r="A74" s="4" t="s">
        <v>90</v>
      </c>
      <c r="B74" s="5" t="n">
        <v>16</v>
      </c>
      <c r="C74" s="5" t="n">
        <v>22</v>
      </c>
    </row>
    <row r="75" spans="1:3">
      <c r="A75" s="4" t="s">
        <v>829</v>
      </c>
    </row>
    <row r="76" spans="1:3">
      <c r="A76" s="3" t="s">
        <v>810</v>
      </c>
    </row>
    <row r="77" spans="1:3">
      <c r="A77" s="4" t="s">
        <v>90</v>
      </c>
      <c r="B77" s="5" t="n">
        <v>131052</v>
      </c>
      <c r="C77" s="5" t="n">
        <v>126906</v>
      </c>
    </row>
    <row r="78" spans="1:3">
      <c r="A78" s="4" t="s">
        <v>830</v>
      </c>
    </row>
    <row r="79" spans="1:3">
      <c r="A79" s="3" t="s">
        <v>810</v>
      </c>
    </row>
    <row r="80" spans="1:3">
      <c r="A80" s="4" t="s">
        <v>90</v>
      </c>
      <c r="B80" s="6" t="n">
        <v>131052</v>
      </c>
      <c r="C80" s="6" t="n">
        <v>1269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87</v>
      </c>
    </row>
    <row r="2" spans="1:3">
      <c r="A2" s="3" t="s">
        <v>258</v>
      </c>
    </row>
    <row r="3" spans="1:3">
      <c r="A3" s="4" t="s">
        <v>832</v>
      </c>
      <c r="B3" s="6" t="n">
        <v>0</v>
      </c>
      <c r="C3" s="6" t="n">
        <v>0</v>
      </c>
    </row>
    <row r="4" spans="1:3">
      <c r="A4" s="4" t="s">
        <v>833</v>
      </c>
      <c r="B4" s="5" t="n">
        <v>0</v>
      </c>
      <c r="C4" s="5" t="n">
        <v>0</v>
      </c>
    </row>
    <row r="5" spans="1:3">
      <c r="A5" s="4" t="s">
        <v>834</v>
      </c>
      <c r="B5" s="5" t="n">
        <v>0</v>
      </c>
      <c r="C5" s="5" t="n">
        <v>0</v>
      </c>
    </row>
    <row r="6" spans="1:3">
      <c r="A6" s="4" t="s">
        <v>835</v>
      </c>
      <c r="B6" s="6" t="n">
        <v>0</v>
      </c>
      <c r="C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87</v>
      </c>
    </row>
    <row r="3" spans="1:3">
      <c r="A3" s="4" t="s">
        <v>837</v>
      </c>
    </row>
    <row r="4" spans="1:3">
      <c r="A4" s="3" t="s">
        <v>838</v>
      </c>
    </row>
    <row r="5" spans="1:3">
      <c r="A5" s="4" t="s">
        <v>839</v>
      </c>
      <c r="B5" s="6" t="n">
        <v>22</v>
      </c>
      <c r="C5" s="6" t="n">
        <v>28</v>
      </c>
    </row>
    <row r="6" spans="1:3">
      <c r="A6" s="3" t="s">
        <v>840</v>
      </c>
    </row>
    <row r="7" spans="1:3">
      <c r="A7" s="4" t="s">
        <v>841</v>
      </c>
      <c r="B7" s="5" t="n">
        <v>-6</v>
      </c>
      <c r="C7" s="5" t="n">
        <v>-1</v>
      </c>
    </row>
    <row r="8" spans="1:3">
      <c r="A8" s="4" t="s">
        <v>842</v>
      </c>
      <c r="B8" s="5" t="n">
        <v>16</v>
      </c>
      <c r="C8" s="5" t="n">
        <v>27</v>
      </c>
    </row>
    <row r="9" spans="1:3">
      <c r="A9" s="4" t="s">
        <v>843</v>
      </c>
    </row>
    <row r="10" spans="1:3">
      <c r="A10" s="3" t="s">
        <v>838</v>
      </c>
    </row>
    <row r="11" spans="1:3">
      <c r="A11" s="4" t="s">
        <v>839</v>
      </c>
      <c r="B11" s="5" t="n">
        <v>7712</v>
      </c>
      <c r="C11" s="5" t="n">
        <v>8303</v>
      </c>
    </row>
    <row r="12" spans="1:3">
      <c r="A12" s="3" t="s">
        <v>840</v>
      </c>
    </row>
    <row r="13" spans="1:3">
      <c r="A13" s="4" t="s">
        <v>844</v>
      </c>
      <c r="B13" s="5" t="n">
        <v>16546</v>
      </c>
      <c r="C13" s="5" t="n">
        <v>8130</v>
      </c>
    </row>
    <row r="14" spans="1:3">
      <c r="A14" s="4" t="s">
        <v>845</v>
      </c>
      <c r="B14" s="5" t="n">
        <v>-16825</v>
      </c>
      <c r="C14" s="5" t="n">
        <v>-7673</v>
      </c>
    </row>
    <row r="15" spans="1:3">
      <c r="A15" s="4" t="s">
        <v>842</v>
      </c>
      <c r="B15" s="5" t="n">
        <v>7433</v>
      </c>
      <c r="C15" s="5" t="n">
        <v>8760</v>
      </c>
    </row>
    <row r="16" spans="1:3">
      <c r="A16" s="4" t="s">
        <v>846</v>
      </c>
      <c r="B16" s="6" t="n">
        <v>8525</v>
      </c>
      <c r="C16" s="6" t="n">
        <v>87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87</v>
      </c>
    </row>
    <row r="3" spans="1:3">
      <c r="A3" s="4" t="s">
        <v>217</v>
      </c>
    </row>
    <row r="4" spans="1:3">
      <c r="A4" s="4" t="s">
        <v>218</v>
      </c>
      <c r="B4" s="8" t="n">
        <v>15.9375</v>
      </c>
      <c r="C4" s="8" t="n">
        <v>15.9375</v>
      </c>
    </row>
    <row r="5" spans="1:3">
      <c r="A5" s="4" t="s">
        <v>219</v>
      </c>
    </row>
    <row r="6" spans="1:3">
      <c r="A6" s="4" t="s">
        <v>218</v>
      </c>
      <c r="B6" s="9" t="n">
        <v>15.9375</v>
      </c>
      <c r="C6" s="9" t="n">
        <v>15.9375</v>
      </c>
    </row>
    <row r="7" spans="1:3">
      <c r="A7" s="4" t="s">
        <v>220</v>
      </c>
    </row>
    <row r="8" spans="1:3">
      <c r="A8" s="4" t="s">
        <v>218</v>
      </c>
      <c r="B8" s="10" t="n">
        <v>16.125</v>
      </c>
      <c r="C8" s="10" t="n">
        <v>16.125</v>
      </c>
    </row>
    <row r="9" spans="1:3">
      <c r="A9" s="4" t="s">
        <v>85</v>
      </c>
    </row>
    <row r="10" spans="1:3">
      <c r="A10" s="4" t="s">
        <v>218</v>
      </c>
      <c r="B10" s="10" t="n">
        <v>128.125</v>
      </c>
      <c r="C10" s="10" t="n">
        <v>128.125</v>
      </c>
    </row>
    <row r="11" spans="1:3">
      <c r="A11" s="4" t="s">
        <v>195</v>
      </c>
    </row>
    <row r="12" spans="1:3">
      <c r="A12" s="4" t="s">
        <v>221</v>
      </c>
      <c r="B12" s="6" t="n">
        <v>1</v>
      </c>
      <c r="C12" s="7" t="n">
        <v>0.75</v>
      </c>
    </row>
    <row r="13" spans="1:3">
      <c r="A13" s="4" t="s">
        <v>222</v>
      </c>
    </row>
    <row r="14" spans="1:3">
      <c r="A14" s="4" t="s">
        <v>223</v>
      </c>
      <c r="C14" s="5" t="n">
        <v>36974</v>
      </c>
    </row>
    <row r="15" spans="1:3">
      <c r="A15" s="4" t="s">
        <v>223</v>
      </c>
      <c r="C15" s="5" t="n">
        <v>2255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847</v>
      </c>
      <c r="B1" s="2" t="s">
        <v>1</v>
      </c>
    </row>
    <row r="2" spans="1:4">
      <c r="B2" s="2" t="s">
        <v>2</v>
      </c>
      <c r="C2" s="2" t="s">
        <v>87</v>
      </c>
      <c r="D2" s="2" t="s">
        <v>29</v>
      </c>
    </row>
    <row r="3" spans="1:4">
      <c r="A3" s="3" t="s">
        <v>810</v>
      </c>
    </row>
    <row r="4" spans="1:4">
      <c r="A4" s="4" t="s">
        <v>848</v>
      </c>
      <c r="B4" s="4" t="s">
        <v>849</v>
      </c>
    </row>
    <row r="5" spans="1:4">
      <c r="A5" s="4" t="s">
        <v>459</v>
      </c>
    </row>
    <row r="6" spans="1:4">
      <c r="A6" s="3" t="s">
        <v>810</v>
      </c>
    </row>
    <row r="7" spans="1:4">
      <c r="A7" s="4" t="s">
        <v>850</v>
      </c>
      <c r="B7" s="4" t="s">
        <v>851</v>
      </c>
    </row>
    <row r="8" spans="1:4">
      <c r="A8" s="4" t="s">
        <v>456</v>
      </c>
    </row>
    <row r="9" spans="1:4">
      <c r="A9" s="3" t="s">
        <v>810</v>
      </c>
    </row>
    <row r="10" spans="1:4">
      <c r="A10" s="4" t="s">
        <v>850</v>
      </c>
      <c r="B10" s="4" t="s">
        <v>852</v>
      </c>
    </row>
    <row r="11" spans="1:4">
      <c r="A11" s="4" t="s">
        <v>853</v>
      </c>
    </row>
    <row r="12" spans="1:4">
      <c r="A12" s="3" t="s">
        <v>810</v>
      </c>
    </row>
    <row r="13" spans="1:4">
      <c r="A13" s="4" t="s">
        <v>854</v>
      </c>
      <c r="B13" s="6" t="n">
        <v>20</v>
      </c>
      <c r="C13" s="6" t="n">
        <v>27</v>
      </c>
    </row>
    <row r="14" spans="1:4">
      <c r="A14" s="4" t="s">
        <v>855</v>
      </c>
    </row>
    <row r="15" spans="1:4">
      <c r="A15" s="3" t="s">
        <v>810</v>
      </c>
    </row>
    <row r="16" spans="1:4">
      <c r="A16" s="4" t="s">
        <v>856</v>
      </c>
      <c r="B16" s="5" t="n">
        <v>199</v>
      </c>
      <c r="C16" s="5" t="n">
        <v>178</v>
      </c>
      <c r="D16" s="6" t="n">
        <v>268</v>
      </c>
    </row>
    <row r="17" spans="1:4">
      <c r="A17" s="4" t="s">
        <v>857</v>
      </c>
      <c r="B17" s="5" t="n">
        <v>9</v>
      </c>
      <c r="C17" s="5" t="n">
        <v>19</v>
      </c>
    </row>
    <row r="18" spans="1:4">
      <c r="A18" s="4" t="s">
        <v>858</v>
      </c>
    </row>
    <row r="19" spans="1:4">
      <c r="A19" s="3" t="s">
        <v>810</v>
      </c>
    </row>
    <row r="20" spans="1:4">
      <c r="A20" s="4" t="s">
        <v>856</v>
      </c>
      <c r="B20" s="5" t="n">
        <v>121</v>
      </c>
      <c r="C20" s="5" t="n">
        <v>97</v>
      </c>
      <c r="D20" s="5" t="n">
        <v>120</v>
      </c>
    </row>
    <row r="21" spans="1:4">
      <c r="A21" s="4" t="s">
        <v>859</v>
      </c>
    </row>
    <row r="22" spans="1:4">
      <c r="A22" s="3" t="s">
        <v>810</v>
      </c>
    </row>
    <row r="23" spans="1:4">
      <c r="A23" s="4" t="s">
        <v>856</v>
      </c>
      <c r="B23" s="6" t="n">
        <v>78</v>
      </c>
      <c r="C23" s="6" t="n">
        <v>81</v>
      </c>
      <c r="D23" s="6" t="n">
        <v>1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0</v>
      </c>
      <c r="B1" s="2" t="s">
        <v>1</v>
      </c>
      <c r="C1" s="2" t="s">
        <v>443</v>
      </c>
    </row>
    <row r="2" spans="1:3">
      <c r="B2" s="2" t="s">
        <v>2</v>
      </c>
      <c r="C2" s="2" t="s">
        <v>29</v>
      </c>
    </row>
    <row r="3" spans="1:3">
      <c r="A3" s="4" t="s">
        <v>861</v>
      </c>
    </row>
    <row r="4" spans="1:3">
      <c r="A4" s="3" t="s">
        <v>862</v>
      </c>
    </row>
    <row r="5" spans="1:3">
      <c r="A5" s="4" t="s">
        <v>863</v>
      </c>
      <c r="B5" s="6" t="n">
        <v>16</v>
      </c>
      <c r="C5" s="6" t="n">
        <v>22</v>
      </c>
    </row>
    <row r="6" spans="1:3">
      <c r="A6" s="4" t="s">
        <v>864</v>
      </c>
    </row>
    <row r="7" spans="1:3">
      <c r="A7" s="3" t="s">
        <v>862</v>
      </c>
    </row>
    <row r="8" spans="1:3">
      <c r="A8" s="4" t="s">
        <v>863</v>
      </c>
      <c r="B8" s="6" t="n">
        <v>7433</v>
      </c>
      <c r="C8" s="6" t="n">
        <v>7712</v>
      </c>
    </row>
    <row r="9" spans="1:3">
      <c r="A9" s="4" t="s">
        <v>865</v>
      </c>
    </row>
    <row r="10" spans="1:3">
      <c r="A10" s="3" t="s">
        <v>862</v>
      </c>
    </row>
    <row r="11" spans="1:3">
      <c r="A11" s="4" t="s">
        <v>866</v>
      </c>
      <c r="B11" s="4" t="s">
        <v>867</v>
      </c>
      <c r="C11" s="4" t="s">
        <v>867</v>
      </c>
    </row>
    <row r="12" spans="1:3">
      <c r="A12" s="4" t="s">
        <v>868</v>
      </c>
    </row>
    <row r="13" spans="1:3">
      <c r="A13" s="3" t="s">
        <v>862</v>
      </c>
    </row>
    <row r="14" spans="1:3">
      <c r="A14" s="4" t="s">
        <v>866</v>
      </c>
      <c r="B14" s="4" t="s">
        <v>869</v>
      </c>
      <c r="C14" s="4" t="s">
        <v>870</v>
      </c>
    </row>
    <row r="15" spans="1:3">
      <c r="A15" s="4" t="s">
        <v>871</v>
      </c>
    </row>
    <row r="16" spans="1:3">
      <c r="A16" s="3" t="s">
        <v>862</v>
      </c>
    </row>
    <row r="17" spans="1:3">
      <c r="A17" s="4" t="s">
        <v>866</v>
      </c>
      <c r="B17" s="4" t="s">
        <v>872</v>
      </c>
      <c r="C17" s="4" t="s">
        <v>8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29</v>
      </c>
      <c r="D1" s="2" t="s">
        <v>87</v>
      </c>
      <c r="E1" s="2" t="s">
        <v>518</v>
      </c>
    </row>
    <row r="2" spans="1:5">
      <c r="A2" s="3" t="s">
        <v>875</v>
      </c>
    </row>
    <row r="3" spans="1:5">
      <c r="A3" s="4" t="s">
        <v>32</v>
      </c>
      <c r="B3" s="6" t="n">
        <v>7602897</v>
      </c>
      <c r="C3" s="6" t="n">
        <v>8105197</v>
      </c>
    </row>
    <row r="4" spans="1:5">
      <c r="A4" s="4" t="s">
        <v>811</v>
      </c>
      <c r="B4" s="5" t="n">
        <v>276322</v>
      </c>
      <c r="C4" s="5" t="n">
        <v>185584</v>
      </c>
    </row>
    <row r="5" spans="1:5">
      <c r="A5" s="4" t="s">
        <v>90</v>
      </c>
      <c r="B5" s="5" t="n">
        <v>12536840</v>
      </c>
      <c r="C5" s="5" t="n">
        <v>12692813</v>
      </c>
    </row>
    <row r="6" spans="1:5">
      <c r="A6" s="3" t="s">
        <v>876</v>
      </c>
    </row>
    <row r="7" spans="1:5">
      <c r="A7" s="4" t="s">
        <v>42</v>
      </c>
      <c r="B7" s="5" t="n">
        <v>-1019337</v>
      </c>
      <c r="C7" s="5" t="n">
        <v>-1019444</v>
      </c>
      <c r="D7" s="6" t="n">
        <v>-1019671</v>
      </c>
      <c r="E7" s="6" t="n">
        <v>-1017198</v>
      </c>
    </row>
    <row r="8" spans="1:5">
      <c r="A8" s="4" t="s">
        <v>43</v>
      </c>
      <c r="B8" s="5" t="n">
        <v>87620546</v>
      </c>
      <c r="C8" s="5" t="n">
        <v>87447033</v>
      </c>
    </row>
    <row r="9" spans="1:5">
      <c r="A9" s="3" t="s">
        <v>877</v>
      </c>
    </row>
    <row r="10" spans="1:5">
      <c r="A10" s="4" t="s">
        <v>50</v>
      </c>
      <c r="B10" s="5" t="n">
        <v>-29966753</v>
      </c>
      <c r="C10" s="5" t="n">
        <v>-32256668</v>
      </c>
    </row>
    <row r="11" spans="1:5">
      <c r="A11" s="4" t="s">
        <v>51</v>
      </c>
      <c r="B11" s="5" t="n">
        <v>-52932297</v>
      </c>
      <c r="C11" s="5" t="n">
        <v>-50963744</v>
      </c>
    </row>
    <row r="12" spans="1:5">
      <c r="A12" s="4" t="s">
        <v>52</v>
      </c>
      <c r="B12" s="5" t="n">
        <v>-6501509</v>
      </c>
      <c r="C12" s="5" t="n">
        <v>-6124254</v>
      </c>
    </row>
    <row r="13" spans="1:5">
      <c r="A13" s="4" t="s">
        <v>53</v>
      </c>
      <c r="B13" s="5" t="n">
        <v>-1069191</v>
      </c>
      <c r="C13" s="5" t="n">
        <v>-811906</v>
      </c>
    </row>
    <row r="14" spans="1:5">
      <c r="A14" s="4" t="s">
        <v>57</v>
      </c>
      <c r="B14" s="5" t="n">
        <v>-8476024</v>
      </c>
      <c r="C14" s="5" t="n">
        <v>-8444914</v>
      </c>
    </row>
    <row r="15" spans="1:5">
      <c r="A15" s="4" t="s">
        <v>797</v>
      </c>
    </row>
    <row r="16" spans="1:5">
      <c r="A16" s="3" t="s">
        <v>875</v>
      </c>
    </row>
    <row r="17" spans="1:5">
      <c r="A17" s="4" t="s">
        <v>878</v>
      </c>
      <c r="B17" s="5" t="n">
        <v>1267260</v>
      </c>
      <c r="C17" s="5" t="n">
        <v>1605439</v>
      </c>
    </row>
    <row r="18" spans="1:5">
      <c r="A18" s="4" t="s">
        <v>32</v>
      </c>
      <c r="B18" s="5" t="n">
        <v>7602897</v>
      </c>
      <c r="C18" s="5" t="n">
        <v>8105197</v>
      </c>
    </row>
    <row r="19" spans="1:5">
      <c r="A19" s="4" t="s">
        <v>811</v>
      </c>
      <c r="B19" s="5" t="n">
        <v>276322</v>
      </c>
      <c r="C19" s="5" t="n">
        <v>185584</v>
      </c>
    </row>
    <row r="20" spans="1:5">
      <c r="A20" s="4" t="s">
        <v>90</v>
      </c>
      <c r="B20" s="5" t="n">
        <v>12536840</v>
      </c>
      <c r="C20" s="5" t="n">
        <v>12692813</v>
      </c>
    </row>
    <row r="21" spans="1:5">
      <c r="A21" s="3" t="s">
        <v>876</v>
      </c>
    </row>
    <row r="22" spans="1:5">
      <c r="A22" s="4" t="s">
        <v>879</v>
      </c>
      <c r="B22" s="5" t="n">
        <v>23090204</v>
      </c>
      <c r="C22" s="5" t="n">
        <v>22977976</v>
      </c>
    </row>
    <row r="23" spans="1:5">
      <c r="A23" s="4" t="s">
        <v>880</v>
      </c>
      <c r="B23" s="5" t="n">
        <v>34690930</v>
      </c>
      <c r="C23" s="5" t="n">
        <v>34363556</v>
      </c>
    </row>
    <row r="24" spans="1:5">
      <c r="A24" s="4" t="s">
        <v>881</v>
      </c>
      <c r="B24" s="5" t="n">
        <v>16769933</v>
      </c>
      <c r="C24" s="5" t="n">
        <v>17154446</v>
      </c>
    </row>
    <row r="25" spans="1:5">
      <c r="A25" s="4" t="s">
        <v>882</v>
      </c>
      <c r="B25" s="5" t="n">
        <v>14088816</v>
      </c>
      <c r="C25" s="5" t="n">
        <v>13970499</v>
      </c>
    </row>
    <row r="26" spans="1:5">
      <c r="A26" s="4" t="s">
        <v>42</v>
      </c>
      <c r="B26" s="5" t="n">
        <v>-1019337</v>
      </c>
      <c r="C26" s="5" t="n">
        <v>-1019444</v>
      </c>
    </row>
    <row r="27" spans="1:5">
      <c r="A27" s="4" t="s">
        <v>43</v>
      </c>
      <c r="B27" s="5" t="n">
        <v>87620546</v>
      </c>
      <c r="C27" s="5" t="n">
        <v>87447033</v>
      </c>
    </row>
    <row r="28" spans="1:5">
      <c r="A28" s="4" t="s">
        <v>883</v>
      </c>
      <c r="B28" s="5" t="n">
        <v>374084</v>
      </c>
      <c r="C28" s="5" t="n">
        <v>353965</v>
      </c>
    </row>
    <row r="29" spans="1:5">
      <c r="A29" s="3" t="s">
        <v>877</v>
      </c>
    </row>
    <row r="30" spans="1:5">
      <c r="A30" s="4" t="s">
        <v>50</v>
      </c>
      <c r="B30" s="5" t="n">
        <v>-29966753</v>
      </c>
      <c r="C30" s="5" t="n">
        <v>-32256668</v>
      </c>
    </row>
    <row r="31" spans="1:5">
      <c r="A31" s="4" t="s">
        <v>51</v>
      </c>
      <c r="B31" s="5" t="n">
        <v>-52932297</v>
      </c>
      <c r="C31" s="5" t="n">
        <v>-50963744</v>
      </c>
    </row>
    <row r="32" spans="1:5">
      <c r="A32" s="4" t="s">
        <v>52</v>
      </c>
      <c r="B32" s="5" t="n">
        <v>-6501509</v>
      </c>
      <c r="C32" s="5" t="n">
        <v>-6124254</v>
      </c>
    </row>
    <row r="33" spans="1:5">
      <c r="A33" s="4" t="s">
        <v>53</v>
      </c>
      <c r="B33" s="5" t="n">
        <v>-1069191</v>
      </c>
      <c r="C33" s="5" t="n">
        <v>-811906</v>
      </c>
    </row>
    <row r="34" spans="1:5">
      <c r="A34" s="4" t="s">
        <v>55</v>
      </c>
      <c r="B34" s="5" t="n">
        <v>-3602566</v>
      </c>
      <c r="C34" s="5" t="n">
        <v>-4398378</v>
      </c>
    </row>
    <row r="35" spans="1:5">
      <c r="A35" s="4" t="s">
        <v>57</v>
      </c>
      <c r="B35" s="5" t="n">
        <v>-8476024</v>
      </c>
      <c r="C35" s="5" t="n">
        <v>-8444914</v>
      </c>
    </row>
    <row r="36" spans="1:5">
      <c r="A36" s="4" t="s">
        <v>884</v>
      </c>
      <c r="B36" s="5" t="n">
        <v>-80322</v>
      </c>
      <c r="C36" s="5" t="n">
        <v>-95274</v>
      </c>
    </row>
    <row r="37" spans="1:5">
      <c r="A37" s="4" t="s">
        <v>816</v>
      </c>
      <c r="B37" s="5" t="n">
        <v>-98771</v>
      </c>
      <c r="C37" s="5" t="n">
        <v>-178125</v>
      </c>
    </row>
    <row r="38" spans="1:5">
      <c r="A38" s="3" t="s">
        <v>885</v>
      </c>
    </row>
    <row r="39" spans="1:5">
      <c r="A39" s="4" t="s">
        <v>886</v>
      </c>
      <c r="B39" s="5" t="n">
        <v>7433</v>
      </c>
      <c r="C39" s="5" t="n">
        <v>7712</v>
      </c>
    </row>
    <row r="40" spans="1:5">
      <c r="A40" s="4" t="s">
        <v>887</v>
      </c>
      <c r="B40" s="5" t="n">
        <v>-1424</v>
      </c>
      <c r="C40" s="5" t="n">
        <v>-6177</v>
      </c>
    </row>
    <row r="41" spans="1:5">
      <c r="A41" s="4" t="s">
        <v>888</v>
      </c>
      <c r="B41" s="5" t="n">
        <v>-126811</v>
      </c>
      <c r="C41" s="5" t="n">
        <v>-131688</v>
      </c>
    </row>
    <row r="42" spans="1:5">
      <c r="A42" s="4" t="s">
        <v>889</v>
      </c>
      <c r="B42" s="5" t="n">
        <v>-16924</v>
      </c>
      <c r="C42" s="5" t="n">
        <v>5530</v>
      </c>
    </row>
    <row r="43" spans="1:5">
      <c r="A43" s="4" t="s">
        <v>890</v>
      </c>
    </row>
    <row r="44" spans="1:5">
      <c r="A44" s="3" t="s">
        <v>875</v>
      </c>
    </row>
    <row r="45" spans="1:5">
      <c r="A45" s="4" t="s">
        <v>878</v>
      </c>
      <c r="B45" s="5" t="n">
        <v>1267260</v>
      </c>
      <c r="C45" s="5" t="n">
        <v>1605439</v>
      </c>
    </row>
    <row r="46" spans="1:5">
      <c r="A46" s="4" t="s">
        <v>32</v>
      </c>
      <c r="B46" s="5" t="n">
        <v>7602897</v>
      </c>
      <c r="C46" s="5" t="n">
        <v>8105197</v>
      </c>
    </row>
    <row r="47" spans="1:5">
      <c r="A47" s="4" t="s">
        <v>811</v>
      </c>
      <c r="B47" s="5" t="n">
        <v>276322</v>
      </c>
      <c r="C47" s="5" t="n">
        <v>185584</v>
      </c>
    </row>
    <row r="48" spans="1:5">
      <c r="A48" s="4" t="s">
        <v>90</v>
      </c>
      <c r="B48" s="5" t="n">
        <v>12521737</v>
      </c>
      <c r="C48" s="5" t="n">
        <v>12631656</v>
      </c>
    </row>
    <row r="49" spans="1:5">
      <c r="A49" s="3" t="s">
        <v>876</v>
      </c>
    </row>
    <row r="50" spans="1:5">
      <c r="A50" s="4" t="s">
        <v>879</v>
      </c>
      <c r="B50" s="5" t="n">
        <v>22755670</v>
      </c>
      <c r="C50" s="5" t="n">
        <v>22587387</v>
      </c>
    </row>
    <row r="51" spans="1:5">
      <c r="A51" s="4" t="s">
        <v>880</v>
      </c>
      <c r="B51" s="5" t="n">
        <v>34424612</v>
      </c>
      <c r="C51" s="5" t="n">
        <v>33832558</v>
      </c>
    </row>
    <row r="52" spans="1:5">
      <c r="A52" s="4" t="s">
        <v>881</v>
      </c>
      <c r="B52" s="5" t="n">
        <v>16764418</v>
      </c>
      <c r="C52" s="5" t="n">
        <v>16974545</v>
      </c>
    </row>
    <row r="53" spans="1:5">
      <c r="A53" s="4" t="s">
        <v>882</v>
      </c>
      <c r="B53" s="5" t="n">
        <v>14018581</v>
      </c>
      <c r="C53" s="5" t="n">
        <v>13819545</v>
      </c>
    </row>
    <row r="54" spans="1:5">
      <c r="A54" s="4" t="s">
        <v>43</v>
      </c>
      <c r="B54" s="5" t="n">
        <v>87963281</v>
      </c>
      <c r="C54" s="5" t="n">
        <v>87214035</v>
      </c>
    </row>
    <row r="55" spans="1:5">
      <c r="A55" s="4" t="s">
        <v>883</v>
      </c>
      <c r="B55" s="5" t="n">
        <v>374084</v>
      </c>
      <c r="C55" s="5" t="n">
        <v>353965</v>
      </c>
    </row>
    <row r="56" spans="1:5">
      <c r="A56" s="3" t="s">
        <v>877</v>
      </c>
    </row>
    <row r="57" spans="1:5">
      <c r="A57" s="4" t="s">
        <v>50</v>
      </c>
      <c r="B57" s="5" t="n">
        <v>-29966753</v>
      </c>
      <c r="C57" s="5" t="n">
        <v>-32256668</v>
      </c>
    </row>
    <row r="58" spans="1:5">
      <c r="A58" s="4" t="s">
        <v>51</v>
      </c>
      <c r="B58" s="5" t="n">
        <v>-52932297</v>
      </c>
      <c r="C58" s="5" t="n">
        <v>-50963744</v>
      </c>
    </row>
    <row r="59" spans="1:5">
      <c r="A59" s="4" t="s">
        <v>52</v>
      </c>
      <c r="B59" s="5" t="n">
        <v>-6598274</v>
      </c>
      <c r="C59" s="5" t="n">
        <v>-6201957</v>
      </c>
    </row>
    <row r="60" spans="1:5">
      <c r="A60" s="4" t="s">
        <v>53</v>
      </c>
      <c r="B60" s="5" t="n">
        <v>-1069191</v>
      </c>
      <c r="C60" s="5" t="n">
        <v>-811906</v>
      </c>
    </row>
    <row r="61" spans="1:5">
      <c r="A61" s="4" t="s">
        <v>55</v>
      </c>
      <c r="B61" s="5" t="n">
        <v>-3602566</v>
      </c>
      <c r="C61" s="5" t="n">
        <v>-4398378</v>
      </c>
    </row>
    <row r="62" spans="1:5">
      <c r="A62" s="4" t="s">
        <v>57</v>
      </c>
      <c r="B62" s="5" t="n">
        <v>-8511141</v>
      </c>
      <c r="C62" s="5" t="n">
        <v>-8385289</v>
      </c>
    </row>
    <row r="63" spans="1:5">
      <c r="A63" s="4" t="s">
        <v>884</v>
      </c>
      <c r="B63" s="5" t="n">
        <v>-80322</v>
      </c>
      <c r="C63" s="5" t="n">
        <v>-95274</v>
      </c>
    </row>
    <row r="64" spans="1:5">
      <c r="A64" s="4" t="s">
        <v>816</v>
      </c>
      <c r="B64" s="5" t="n">
        <v>-98771</v>
      </c>
      <c r="C64" s="5" t="n">
        <v>-178125</v>
      </c>
    </row>
    <row r="65" spans="1:5">
      <c r="A65" s="3" t="s">
        <v>885</v>
      </c>
    </row>
    <row r="66" spans="1:5">
      <c r="A66" s="4" t="s">
        <v>886</v>
      </c>
      <c r="B66" s="5" t="n">
        <v>7433</v>
      </c>
      <c r="C66" s="5" t="n">
        <v>7712</v>
      </c>
    </row>
    <row r="67" spans="1:5">
      <c r="A67" s="4" t="s">
        <v>887</v>
      </c>
      <c r="B67" s="5" t="n">
        <v>-1424</v>
      </c>
      <c r="C67" s="5" t="n">
        <v>-6177</v>
      </c>
    </row>
    <row r="68" spans="1:5">
      <c r="A68" s="4" t="s">
        <v>888</v>
      </c>
      <c r="B68" s="5" t="n">
        <v>-126811</v>
      </c>
      <c r="C68" s="5" t="n">
        <v>-131688</v>
      </c>
    </row>
    <row r="69" spans="1:5">
      <c r="A69" s="4" t="s">
        <v>889</v>
      </c>
      <c r="B69" s="5" t="n">
        <v>-16924</v>
      </c>
      <c r="C69" s="5" t="n">
        <v>5530</v>
      </c>
    </row>
    <row r="70" spans="1:5">
      <c r="A70" s="4" t="s">
        <v>891</v>
      </c>
    </row>
    <row r="71" spans="1:5">
      <c r="A71" s="3" t="s">
        <v>875</v>
      </c>
    </row>
    <row r="72" spans="1:5">
      <c r="A72" s="4" t="s">
        <v>878</v>
      </c>
      <c r="B72" s="5" t="n">
        <v>1194318</v>
      </c>
      <c r="C72" s="5" t="n">
        <v>1528302</v>
      </c>
    </row>
    <row r="73" spans="1:5">
      <c r="A73" s="4" t="s">
        <v>811</v>
      </c>
      <c r="B73" s="5" t="n">
        <v>46521</v>
      </c>
      <c r="C73" s="5" t="n">
        <v>46018</v>
      </c>
    </row>
    <row r="74" spans="1:5">
      <c r="A74" s="4" t="s">
        <v>90</v>
      </c>
      <c r="B74" s="5" t="n">
        <v>43301</v>
      </c>
      <c r="C74" s="5" t="n">
        <v>71989</v>
      </c>
    </row>
    <row r="75" spans="1:5">
      <c r="A75" s="4" t="s">
        <v>892</v>
      </c>
    </row>
    <row r="76" spans="1:5">
      <c r="A76" s="3" t="s">
        <v>875</v>
      </c>
    </row>
    <row r="77" spans="1:5">
      <c r="A77" s="4" t="s">
        <v>878</v>
      </c>
      <c r="B77" s="5" t="n">
        <v>72942</v>
      </c>
      <c r="C77" s="5" t="n">
        <v>77137</v>
      </c>
    </row>
    <row r="78" spans="1:5">
      <c r="A78" s="4" t="s">
        <v>32</v>
      </c>
      <c r="B78" s="5" t="n">
        <v>7602897</v>
      </c>
      <c r="C78" s="5" t="n">
        <v>8105197</v>
      </c>
    </row>
    <row r="79" spans="1:5">
      <c r="A79" s="4" t="s">
        <v>811</v>
      </c>
      <c r="B79" s="5" t="n">
        <v>229801</v>
      </c>
      <c r="C79" s="5" t="n">
        <v>139566</v>
      </c>
    </row>
    <row r="80" spans="1:5">
      <c r="A80" s="4" t="s">
        <v>90</v>
      </c>
      <c r="B80" s="5" t="n">
        <v>12378816</v>
      </c>
      <c r="C80" s="5" t="n">
        <v>12456467</v>
      </c>
    </row>
    <row r="81" spans="1:5">
      <c r="A81" s="3" t="s">
        <v>876</v>
      </c>
    </row>
    <row r="82" spans="1:5">
      <c r="A82" s="4" t="s">
        <v>880</v>
      </c>
      <c r="B82" s="5" t="n">
        <v>166019</v>
      </c>
      <c r="C82" s="5" t="n">
        <v>346775</v>
      </c>
    </row>
    <row r="83" spans="1:5">
      <c r="A83" s="4" t="s">
        <v>881</v>
      </c>
      <c r="B83" s="5" t="n">
        <v>3877095</v>
      </c>
      <c r="C83" s="5" t="n">
        <v>3920447</v>
      </c>
    </row>
    <row r="84" spans="1:5">
      <c r="A84" s="4" t="s">
        <v>43</v>
      </c>
      <c r="B84" s="5" t="n">
        <v>4043114</v>
      </c>
      <c r="C84" s="5" t="n">
        <v>4267222</v>
      </c>
    </row>
    <row r="85" spans="1:5">
      <c r="A85" s="4" t="s">
        <v>883</v>
      </c>
      <c r="B85" s="5" t="n">
        <v>374084</v>
      </c>
      <c r="C85" s="5" t="n">
        <v>353965</v>
      </c>
    </row>
    <row r="86" spans="1:5">
      <c r="A86" s="3" t="s">
        <v>877</v>
      </c>
    </row>
    <row r="87" spans="1:5">
      <c r="A87" s="4" t="s">
        <v>50</v>
      </c>
      <c r="B87" s="5" t="n">
        <v>-29966753</v>
      </c>
      <c r="C87" s="5" t="n">
        <v>-32256668</v>
      </c>
    </row>
    <row r="88" spans="1:5">
      <c r="A88" s="4" t="s">
        <v>51</v>
      </c>
      <c r="B88" s="5" t="n">
        <v>-52932297</v>
      </c>
      <c r="C88" s="5" t="n">
        <v>-50963744</v>
      </c>
    </row>
    <row r="89" spans="1:5">
      <c r="A89" s="4" t="s">
        <v>52</v>
      </c>
      <c r="B89" s="5" t="n">
        <v>-6598274</v>
      </c>
      <c r="C89" s="5" t="n">
        <v>-6201957</v>
      </c>
    </row>
    <row r="90" spans="1:5">
      <c r="A90" s="4" t="s">
        <v>53</v>
      </c>
      <c r="B90" s="5" t="n">
        <v>-1069191</v>
      </c>
      <c r="C90" s="5" t="n">
        <v>-811906</v>
      </c>
    </row>
    <row r="91" spans="1:5">
      <c r="A91" s="4" t="s">
        <v>55</v>
      </c>
      <c r="B91" s="5" t="n">
        <v>-3602566</v>
      </c>
      <c r="C91" s="5" t="n">
        <v>-4398378</v>
      </c>
    </row>
    <row r="92" spans="1:5">
      <c r="A92" s="4" t="s">
        <v>57</v>
      </c>
      <c r="B92" s="5" t="n">
        <v>-8511141</v>
      </c>
      <c r="C92" s="5" t="n">
        <v>-8385289</v>
      </c>
    </row>
    <row r="93" spans="1:5">
      <c r="A93" s="4" t="s">
        <v>884</v>
      </c>
      <c r="B93" s="5" t="n">
        <v>-80322</v>
      </c>
      <c r="C93" s="5" t="n">
        <v>-95274</v>
      </c>
    </row>
    <row r="94" spans="1:5">
      <c r="A94" s="4" t="s">
        <v>816</v>
      </c>
      <c r="B94" s="5" t="n">
        <v>-98771</v>
      </c>
      <c r="C94" s="5" t="n">
        <v>-178125</v>
      </c>
    </row>
    <row r="95" spans="1:5">
      <c r="A95" s="3" t="s">
        <v>885</v>
      </c>
    </row>
    <row r="96" spans="1:5">
      <c r="A96" s="4" t="s">
        <v>887</v>
      </c>
      <c r="B96" s="5" t="n">
        <v>-1424</v>
      </c>
      <c r="C96" s="5" t="n">
        <v>-6177</v>
      </c>
    </row>
    <row r="97" spans="1:5">
      <c r="A97" s="4" t="s">
        <v>889</v>
      </c>
      <c r="B97" s="5" t="n">
        <v>-16924</v>
      </c>
      <c r="C97" s="5" t="n">
        <v>5530</v>
      </c>
    </row>
    <row r="98" spans="1:5">
      <c r="A98" s="4" t="s">
        <v>893</v>
      </c>
    </row>
    <row r="99" spans="1:5">
      <c r="A99" s="3" t="s">
        <v>875</v>
      </c>
    </row>
    <row r="100" spans="1:5">
      <c r="A100" s="4" t="s">
        <v>90</v>
      </c>
      <c r="B100" s="5" t="n">
        <v>99620</v>
      </c>
      <c r="C100" s="5" t="n">
        <v>103200</v>
      </c>
    </row>
    <row r="101" spans="1:5">
      <c r="A101" s="3" t="s">
        <v>876</v>
      </c>
    </row>
    <row r="102" spans="1:5">
      <c r="A102" s="4" t="s">
        <v>879</v>
      </c>
      <c r="B102" s="5" t="n">
        <v>22755670</v>
      </c>
      <c r="C102" s="5" t="n">
        <v>22587387</v>
      </c>
    </row>
    <row r="103" spans="1:5">
      <c r="A103" s="4" t="s">
        <v>880</v>
      </c>
      <c r="B103" s="5" t="n">
        <v>34258593</v>
      </c>
      <c r="C103" s="5" t="n">
        <v>33485783</v>
      </c>
    </row>
    <row r="104" spans="1:5">
      <c r="A104" s="4" t="s">
        <v>881</v>
      </c>
      <c r="B104" s="5" t="n">
        <v>12887323</v>
      </c>
      <c r="C104" s="5" t="n">
        <v>13054098</v>
      </c>
    </row>
    <row r="105" spans="1:5">
      <c r="A105" s="4" t="s">
        <v>882</v>
      </c>
      <c r="B105" s="5" t="n">
        <v>14018581</v>
      </c>
      <c r="C105" s="5" t="n">
        <v>13819545</v>
      </c>
    </row>
    <row r="106" spans="1:5">
      <c r="A106" s="4" t="s">
        <v>43</v>
      </c>
      <c r="B106" s="5" t="n">
        <v>83920167</v>
      </c>
      <c r="C106" s="5" t="n">
        <v>82946813</v>
      </c>
    </row>
    <row r="107" spans="1:5">
      <c r="A107" s="3" t="s">
        <v>885</v>
      </c>
    </row>
    <row r="108" spans="1:5">
      <c r="A108" s="4" t="s">
        <v>886</v>
      </c>
      <c r="B108" s="5" t="n">
        <v>7433</v>
      </c>
      <c r="C108" s="5" t="n">
        <v>7712</v>
      </c>
    </row>
    <row r="109" spans="1:5">
      <c r="A109" s="4" t="s">
        <v>888</v>
      </c>
      <c r="B109" s="6" t="n">
        <v>-126811</v>
      </c>
      <c r="C109" s="6" t="n">
        <v>-1316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9</v>
      </c>
    </row>
    <row r="2" spans="1:3">
      <c r="A2" s="3" t="s">
        <v>895</v>
      </c>
    </row>
    <row r="3" spans="1:3">
      <c r="A3" s="4" t="s">
        <v>896</v>
      </c>
      <c r="B3" s="6" t="n">
        <v>5529111</v>
      </c>
      <c r="C3" s="6" t="n">
        <v>5484197</v>
      </c>
    </row>
    <row r="4" spans="1:3">
      <c r="A4" s="4" t="s">
        <v>897</v>
      </c>
      <c r="B4" s="5" t="n">
        <v>199722</v>
      </c>
      <c r="C4" s="5" t="n">
        <v>229401</v>
      </c>
    </row>
    <row r="5" spans="1:3">
      <c r="A5" s="4" t="s">
        <v>898</v>
      </c>
      <c r="B5" s="5" t="n">
        <v>7331360</v>
      </c>
      <c r="C5" s="5" t="n">
        <v>7556722</v>
      </c>
    </row>
    <row r="6" spans="1:3">
      <c r="A6" s="4" t="s">
        <v>899</v>
      </c>
      <c r="B6" s="5" t="n">
        <v>314402</v>
      </c>
      <c r="C6" s="5" t="n">
        <v>245211</v>
      </c>
    </row>
    <row r="7" spans="1:3">
      <c r="A7" s="4" t="s">
        <v>900</v>
      </c>
      <c r="B7" s="5" t="n">
        <v>277708</v>
      </c>
      <c r="C7" s="5" t="n">
        <v>219351</v>
      </c>
    </row>
    <row r="8" spans="1:3">
      <c r="A8" s="4" t="s">
        <v>901</v>
      </c>
      <c r="B8" s="5" t="n">
        <v>14900142</v>
      </c>
      <c r="C8" s="5" t="n">
        <v>14363803</v>
      </c>
    </row>
    <row r="9" spans="1:3">
      <c r="A9" s="4" t="s">
        <v>902</v>
      </c>
      <c r="B9" s="5" t="n">
        <v>2246864</v>
      </c>
      <c r="C9" s="5" t="n">
        <v>2326991</v>
      </c>
    </row>
    <row r="10" spans="1:3">
      <c r="A10" s="4" t="s">
        <v>903</v>
      </c>
      <c r="B10" s="5" t="n">
        <v>59464</v>
      </c>
      <c r="C10" s="5" t="n">
        <v>55808</v>
      </c>
    </row>
    <row r="11" spans="1:3">
      <c r="A11" s="4" t="s">
        <v>904</v>
      </c>
      <c r="B11" s="5" t="n">
        <v>3703612</v>
      </c>
      <c r="C11" s="5" t="n">
        <v>3529136</v>
      </c>
    </row>
    <row r="12" spans="1:3">
      <c r="A12" s="4" t="s">
        <v>887</v>
      </c>
      <c r="B12" s="6" t="n">
        <v>746307</v>
      </c>
      <c r="C12" s="6" t="n">
        <v>9406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905</v>
      </c>
      <c r="B1" s="2" t="s">
        <v>1</v>
      </c>
    </row>
    <row r="2" spans="1:5">
      <c r="B2" s="2" t="s">
        <v>2</v>
      </c>
      <c r="C2" s="2" t="s">
        <v>906</v>
      </c>
      <c r="D2" s="2" t="s">
        <v>87</v>
      </c>
      <c r="E2" s="2" t="s">
        <v>29</v>
      </c>
    </row>
    <row r="3" spans="1:5">
      <c r="A3" s="3" t="s">
        <v>907</v>
      </c>
    </row>
    <row r="4" spans="1:5">
      <c r="A4" s="4" t="s">
        <v>908</v>
      </c>
      <c r="B4" s="6" t="n">
        <v>8700000000</v>
      </c>
      <c r="E4" s="6" t="n">
        <v>8600000000</v>
      </c>
    </row>
    <row r="5" spans="1:5">
      <c r="A5" s="4" t="s">
        <v>909</v>
      </c>
      <c r="B5" s="5" t="n">
        <v>3500000000</v>
      </c>
      <c r="E5" s="6" t="n">
        <v>3400000000</v>
      </c>
    </row>
    <row r="6" spans="1:5">
      <c r="A6" s="4" t="s">
        <v>910</v>
      </c>
      <c r="C6" s="6" t="n">
        <v>200000000</v>
      </c>
    </row>
    <row r="7" spans="1:5">
      <c r="A7" s="4" t="s">
        <v>911</v>
      </c>
      <c r="B7" s="5" t="n">
        <v>50000000</v>
      </c>
      <c r="D7" s="6" t="n">
        <v>135000000</v>
      </c>
    </row>
    <row r="8" spans="1:5">
      <c r="A8" s="4" t="s">
        <v>459</v>
      </c>
    </row>
    <row r="9" spans="1:5">
      <c r="A9" s="3" t="s">
        <v>907</v>
      </c>
    </row>
    <row r="10" spans="1:5">
      <c r="A10" s="4" t="s">
        <v>912</v>
      </c>
      <c r="B10" s="5" t="n">
        <v>0</v>
      </c>
    </row>
    <row r="11" spans="1:5">
      <c r="A11" s="4" t="s">
        <v>456</v>
      </c>
    </row>
    <row r="12" spans="1:5">
      <c r="A12" s="3" t="s">
        <v>907</v>
      </c>
    </row>
    <row r="13" spans="1:5">
      <c r="A13" s="4" t="s">
        <v>912</v>
      </c>
      <c r="B13" s="6" t="n">
        <v>100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3</v>
      </c>
      <c r="B1" s="2" t="s">
        <v>1</v>
      </c>
    </row>
    <row r="2" spans="1:3">
      <c r="B2" s="2" t="s">
        <v>2</v>
      </c>
      <c r="C2" s="2" t="s">
        <v>87</v>
      </c>
    </row>
    <row r="3" spans="1:3">
      <c r="A3" s="3" t="s">
        <v>914</v>
      </c>
    </row>
    <row r="4" spans="1:3">
      <c r="A4" s="4" t="s">
        <v>915</v>
      </c>
      <c r="B4" s="6" t="n">
        <v>482742</v>
      </c>
      <c r="C4" s="6" t="n">
        <v>352610</v>
      </c>
    </row>
    <row r="5" spans="1:3">
      <c r="A5" s="4" t="s">
        <v>916</v>
      </c>
    </row>
    <row r="6" spans="1:3">
      <c r="A6" s="3" t="s">
        <v>914</v>
      </c>
    </row>
    <row r="7" spans="1:3">
      <c r="A7" s="4" t="s">
        <v>917</v>
      </c>
      <c r="B7" s="5" t="n">
        <v>1550825</v>
      </c>
      <c r="C7" s="5" t="n">
        <v>1434213</v>
      </c>
    </row>
    <row r="8" spans="1:3">
      <c r="A8" s="4" t="s">
        <v>918</v>
      </c>
    </row>
    <row r="9" spans="1:3">
      <c r="A9" s="3" t="s">
        <v>914</v>
      </c>
    </row>
    <row r="10" spans="1:3">
      <c r="A10" s="4" t="s">
        <v>915</v>
      </c>
      <c r="B10" s="5" t="n">
        <v>43271</v>
      </c>
      <c r="C10" s="5" t="n">
        <v>37718</v>
      </c>
    </row>
    <row r="11" spans="1:3">
      <c r="A11" s="4" t="s">
        <v>919</v>
      </c>
    </row>
    <row r="12" spans="1:3">
      <c r="A12" s="3" t="s">
        <v>914</v>
      </c>
    </row>
    <row r="13" spans="1:3">
      <c r="A13" s="4" t="s">
        <v>917</v>
      </c>
      <c r="B13" s="5" t="n">
        <v>139322</v>
      </c>
      <c r="C13" s="5" t="n">
        <v>127884</v>
      </c>
    </row>
    <row r="14" spans="1:3">
      <c r="A14" s="4" t="s">
        <v>920</v>
      </c>
    </row>
    <row r="15" spans="1:3">
      <c r="A15" s="3" t="s">
        <v>914</v>
      </c>
    </row>
    <row r="16" spans="1:3">
      <c r="A16" s="4" t="s">
        <v>917</v>
      </c>
      <c r="B16" s="5" t="n">
        <v>856</v>
      </c>
      <c r="C16" s="5" t="n">
        <v>918</v>
      </c>
    </row>
    <row r="17" spans="1:3">
      <c r="A17" s="4" t="s">
        <v>921</v>
      </c>
    </row>
    <row r="18" spans="1:3">
      <c r="A18" s="3" t="s">
        <v>914</v>
      </c>
    </row>
    <row r="19" spans="1:3">
      <c r="A19" s="4" t="s">
        <v>915</v>
      </c>
      <c r="B19" s="5" t="n">
        <v>132218</v>
      </c>
      <c r="C19" s="5" t="n">
        <v>125465</v>
      </c>
    </row>
    <row r="20" spans="1:3">
      <c r="A20" s="4" t="s">
        <v>922</v>
      </c>
    </row>
    <row r="21" spans="1:3">
      <c r="A21" s="3" t="s">
        <v>914</v>
      </c>
    </row>
    <row r="22" spans="1:3">
      <c r="A22" s="4" t="s">
        <v>917</v>
      </c>
      <c r="B22" s="5" t="n">
        <v>267490</v>
      </c>
      <c r="C22" s="5" t="n">
        <v>266396</v>
      </c>
    </row>
    <row r="23" spans="1:3">
      <c r="A23" s="4" t="s">
        <v>923</v>
      </c>
    </row>
    <row r="24" spans="1:3">
      <c r="A24" s="3" t="s">
        <v>914</v>
      </c>
    </row>
    <row r="25" spans="1:3">
      <c r="A25" s="4" t="s">
        <v>917</v>
      </c>
      <c r="B25" s="5" t="n">
        <v>840</v>
      </c>
      <c r="C25" s="5" t="n">
        <v>850</v>
      </c>
    </row>
    <row r="26" spans="1:3">
      <c r="A26" s="4" t="s">
        <v>471</v>
      </c>
    </row>
    <row r="27" spans="1:3">
      <c r="A27" s="3" t="s">
        <v>914</v>
      </c>
    </row>
    <row r="28" spans="1:3">
      <c r="A28" s="4" t="s">
        <v>915</v>
      </c>
      <c r="B28" s="5" t="n">
        <v>117498</v>
      </c>
      <c r="C28" s="5" t="n">
        <v>108303</v>
      </c>
    </row>
    <row r="29" spans="1:3">
      <c r="A29" s="4" t="s">
        <v>924</v>
      </c>
    </row>
    <row r="30" spans="1:3">
      <c r="A30" s="3" t="s">
        <v>914</v>
      </c>
    </row>
    <row r="31" spans="1:3">
      <c r="A31" s="4" t="s">
        <v>917</v>
      </c>
      <c r="B31" s="5" t="n">
        <v>219173</v>
      </c>
      <c r="C31" s="5" t="n">
        <v>202607</v>
      </c>
    </row>
    <row r="32" spans="1:3">
      <c r="A32" s="4" t="s">
        <v>925</v>
      </c>
    </row>
    <row r="33" spans="1:3">
      <c r="A33" s="3" t="s">
        <v>914</v>
      </c>
    </row>
    <row r="34" spans="1:3">
      <c r="A34" s="4" t="s">
        <v>917</v>
      </c>
      <c r="B34" s="5" t="n">
        <v>354</v>
      </c>
      <c r="C34" s="5" t="n">
        <v>340</v>
      </c>
    </row>
    <row r="35" spans="1:3">
      <c r="A35" s="4" t="s">
        <v>926</v>
      </c>
    </row>
    <row r="36" spans="1:3">
      <c r="A36" s="3" t="s">
        <v>914</v>
      </c>
    </row>
    <row r="37" spans="1:3">
      <c r="A37" s="4" t="s">
        <v>915</v>
      </c>
      <c r="B37" s="5" t="n">
        <v>39172</v>
      </c>
      <c r="C37" s="5" t="n">
        <v>19739</v>
      </c>
    </row>
    <row r="38" spans="1:3">
      <c r="A38" s="4" t="s">
        <v>927</v>
      </c>
    </row>
    <row r="39" spans="1:3">
      <c r="A39" s="3" t="s">
        <v>914</v>
      </c>
    </row>
    <row r="40" spans="1:3">
      <c r="A40" s="4" t="s">
        <v>917</v>
      </c>
      <c r="B40" s="5" t="n">
        <v>63917</v>
      </c>
      <c r="C40" s="5" t="n">
        <v>50038</v>
      </c>
    </row>
    <row r="41" spans="1:3">
      <c r="A41" s="4" t="s">
        <v>928</v>
      </c>
    </row>
    <row r="42" spans="1:3">
      <c r="A42" s="3" t="s">
        <v>914</v>
      </c>
    </row>
    <row r="43" spans="1:3">
      <c r="A43" s="4" t="s">
        <v>917</v>
      </c>
      <c r="B43" s="5" t="n">
        <v>-9299</v>
      </c>
      <c r="C43" s="5" t="n">
        <v>-10832</v>
      </c>
    </row>
    <row r="44" spans="1:3">
      <c r="A44" s="4" t="s">
        <v>929</v>
      </c>
    </row>
    <row r="45" spans="1:3">
      <c r="A45" s="3" t="s">
        <v>914</v>
      </c>
    </row>
    <row r="46" spans="1:3">
      <c r="A46" s="4" t="s">
        <v>915</v>
      </c>
      <c r="B46" s="5" t="n">
        <v>12941</v>
      </c>
      <c r="C46" s="5" t="n">
        <v>14946</v>
      </c>
    </row>
    <row r="47" spans="1:3">
      <c r="A47" s="4" t="s">
        <v>930</v>
      </c>
    </row>
    <row r="48" spans="1:3">
      <c r="A48" s="3" t="s">
        <v>914</v>
      </c>
    </row>
    <row r="49" spans="1:3">
      <c r="A49" s="4" t="s">
        <v>917</v>
      </c>
      <c r="B49" s="5" t="n">
        <v>83761</v>
      </c>
      <c r="C49" s="5" t="n">
        <v>82458</v>
      </c>
    </row>
    <row r="50" spans="1:3">
      <c r="A50" s="4" t="s">
        <v>931</v>
      </c>
    </row>
    <row r="51" spans="1:3">
      <c r="A51" s="3" t="s">
        <v>914</v>
      </c>
    </row>
    <row r="52" spans="1:3">
      <c r="A52" s="4" t="s">
        <v>917</v>
      </c>
      <c r="B52" s="5" t="n">
        <v>14514</v>
      </c>
      <c r="C52" s="5" t="n">
        <v>15421</v>
      </c>
    </row>
    <row r="53" spans="1:3">
      <c r="A53" s="4" t="s">
        <v>932</v>
      </c>
    </row>
    <row r="54" spans="1:3">
      <c r="A54" s="3" t="s">
        <v>914</v>
      </c>
    </row>
    <row r="55" spans="1:3">
      <c r="A55" s="4" t="s">
        <v>915</v>
      </c>
      <c r="B55" s="5" t="n">
        <v>145066</v>
      </c>
      <c r="C55" s="5" t="n">
        <v>123380</v>
      </c>
    </row>
    <row r="56" spans="1:3">
      <c r="A56" s="4" t="s">
        <v>933</v>
      </c>
    </row>
    <row r="57" spans="1:3">
      <c r="A57" s="3" t="s">
        <v>914</v>
      </c>
    </row>
    <row r="58" spans="1:3">
      <c r="A58" s="4" t="s">
        <v>917</v>
      </c>
      <c r="B58" s="5" t="n">
        <v>430891</v>
      </c>
      <c r="C58" s="5" t="n">
        <v>393476</v>
      </c>
    </row>
    <row r="59" spans="1:3">
      <c r="A59" s="4" t="s">
        <v>934</v>
      </c>
    </row>
    <row r="60" spans="1:3">
      <c r="A60" s="3" t="s">
        <v>914</v>
      </c>
    </row>
    <row r="61" spans="1:3">
      <c r="A61" s="4" t="s">
        <v>917</v>
      </c>
      <c r="B61" s="5" t="n">
        <v>2511</v>
      </c>
      <c r="C61" s="5" t="n">
        <v>2865</v>
      </c>
    </row>
    <row r="62" spans="1:3">
      <c r="A62" s="4" t="s">
        <v>935</v>
      </c>
    </row>
    <row r="63" spans="1:3">
      <c r="A63" s="3" t="s">
        <v>914</v>
      </c>
    </row>
    <row r="64" spans="1:3">
      <c r="A64" s="4" t="s">
        <v>915</v>
      </c>
      <c r="B64" s="5" t="n">
        <v>-7424</v>
      </c>
      <c r="C64" s="5" t="n">
        <v>-76941</v>
      </c>
    </row>
    <row r="65" spans="1:3">
      <c r="A65" s="4" t="s">
        <v>936</v>
      </c>
    </row>
    <row r="66" spans="1:3">
      <c r="A66" s="3" t="s">
        <v>914</v>
      </c>
    </row>
    <row r="67" spans="1:3">
      <c r="A67" s="4" t="s">
        <v>917</v>
      </c>
      <c r="B67" s="5" t="n">
        <v>346271</v>
      </c>
      <c r="C67" s="5" t="n">
        <v>311354</v>
      </c>
    </row>
    <row r="68" spans="1:3">
      <c r="A68" s="4" t="s">
        <v>937</v>
      </c>
    </row>
    <row r="69" spans="1:3">
      <c r="A69" s="3" t="s">
        <v>914</v>
      </c>
    </row>
    <row r="70" spans="1:3">
      <c r="A70" s="4" t="s">
        <v>917</v>
      </c>
      <c r="B70" s="6" t="n">
        <v>-9776</v>
      </c>
      <c r="C70" s="6" t="n">
        <v>-95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29</v>
      </c>
      <c r="D1" s="2" t="s">
        <v>87</v>
      </c>
    </row>
    <row r="2" spans="1:4">
      <c r="A2" s="3" t="s">
        <v>914</v>
      </c>
    </row>
    <row r="3" spans="1:4">
      <c r="A3" s="4" t="s">
        <v>939</v>
      </c>
      <c r="B3" s="6" t="n">
        <v>116839</v>
      </c>
      <c r="C3" s="6" t="n">
        <v>116959</v>
      </c>
      <c r="D3" s="6" t="n">
        <v>117684</v>
      </c>
    </row>
    <row r="4" spans="1:4">
      <c r="A4" s="4" t="s">
        <v>918</v>
      </c>
    </row>
    <row r="5" spans="1:4">
      <c r="A5" s="3" t="s">
        <v>914</v>
      </c>
    </row>
    <row r="6" spans="1:4">
      <c r="A6" s="4" t="s">
        <v>939</v>
      </c>
      <c r="B6" s="5" t="n">
        <v>5702</v>
      </c>
      <c r="C6" s="5" t="n">
        <v>5631</v>
      </c>
      <c r="D6" s="5" t="n">
        <v>5681</v>
      </c>
    </row>
    <row r="7" spans="1:4">
      <c r="A7" s="4" t="s">
        <v>921</v>
      </c>
    </row>
    <row r="8" spans="1:4">
      <c r="A8" s="3" t="s">
        <v>914</v>
      </c>
    </row>
    <row r="9" spans="1:4">
      <c r="A9" s="4" t="s">
        <v>939</v>
      </c>
      <c r="B9" s="5" t="n">
        <v>27858</v>
      </c>
      <c r="C9" s="5" t="n">
        <v>26626</v>
      </c>
      <c r="D9" s="5" t="n">
        <v>26482</v>
      </c>
    </row>
    <row r="10" spans="1:4">
      <c r="A10" s="4" t="s">
        <v>471</v>
      </c>
    </row>
    <row r="11" spans="1:4">
      <c r="A11" s="3" t="s">
        <v>914</v>
      </c>
    </row>
    <row r="12" spans="1:4">
      <c r="A12" s="4" t="s">
        <v>939</v>
      </c>
      <c r="B12" s="5" t="n">
        <v>23572</v>
      </c>
      <c r="C12" s="5" t="n">
        <v>22885</v>
      </c>
      <c r="D12" s="5" t="n">
        <v>22811</v>
      </c>
    </row>
    <row r="13" spans="1:4">
      <c r="A13" s="4" t="s">
        <v>926</v>
      </c>
    </row>
    <row r="14" spans="1:4">
      <c r="A14" s="3" t="s">
        <v>914</v>
      </c>
    </row>
    <row r="15" spans="1:4">
      <c r="A15" s="4" t="s">
        <v>939</v>
      </c>
      <c r="B15" s="5" t="n">
        <v>30341</v>
      </c>
      <c r="C15" s="5" t="n">
        <v>32123</v>
      </c>
      <c r="D15" s="5" t="n">
        <v>34095</v>
      </c>
    </row>
    <row r="16" spans="1:4">
      <c r="A16" s="4" t="s">
        <v>929</v>
      </c>
    </row>
    <row r="17" spans="1:4">
      <c r="A17" s="3" t="s">
        <v>914</v>
      </c>
    </row>
    <row r="18" spans="1:4">
      <c r="A18" s="4" t="s">
        <v>939</v>
      </c>
      <c r="B18" s="5" t="n">
        <v>2071</v>
      </c>
      <c r="C18" s="5" t="n">
        <v>2161</v>
      </c>
      <c r="D18" s="5" t="n">
        <v>2278</v>
      </c>
    </row>
    <row r="19" spans="1:4">
      <c r="A19" s="4" t="s">
        <v>932</v>
      </c>
    </row>
    <row r="20" spans="1:4">
      <c r="A20" s="3" t="s">
        <v>914</v>
      </c>
    </row>
    <row r="21" spans="1:4">
      <c r="A21" s="4" t="s">
        <v>939</v>
      </c>
      <c r="B21" s="5" t="n">
        <v>14403</v>
      </c>
      <c r="C21" s="5" t="n">
        <v>13656</v>
      </c>
      <c r="D21" s="5" t="n">
        <v>13377</v>
      </c>
    </row>
    <row r="22" spans="1:4">
      <c r="A22" s="4" t="s">
        <v>935</v>
      </c>
    </row>
    <row r="23" spans="1:4">
      <c r="A23" s="3" t="s">
        <v>914</v>
      </c>
    </row>
    <row r="24" spans="1:4">
      <c r="A24" s="4" t="s">
        <v>939</v>
      </c>
      <c r="B24" s="6" t="n">
        <v>12892</v>
      </c>
      <c r="C24" s="6" t="n">
        <v>13877</v>
      </c>
      <c r="D24" s="6" t="n">
        <v>129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87</v>
      </c>
    </row>
    <row r="3" spans="1:3">
      <c r="A3" s="3" t="s">
        <v>264</v>
      </c>
    </row>
    <row r="4" spans="1:3">
      <c r="A4" s="4" t="s">
        <v>941</v>
      </c>
      <c r="B4" s="6" t="n">
        <v>5967000</v>
      </c>
      <c r="C4" s="6" t="n">
        <v>4809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942</v>
      </c>
      <c r="B1" s="2" t="s">
        <v>1</v>
      </c>
    </row>
    <row r="2" spans="1:5">
      <c r="B2" s="2" t="s">
        <v>2</v>
      </c>
      <c r="C2" s="2" t="s">
        <v>87</v>
      </c>
      <c r="D2" s="2" t="s">
        <v>943</v>
      </c>
      <c r="E2" s="2" t="s">
        <v>29</v>
      </c>
    </row>
    <row r="3" spans="1:5">
      <c r="A3" s="3" t="s">
        <v>944</v>
      </c>
    </row>
    <row r="4" spans="1:5">
      <c r="A4" s="4" t="s">
        <v>945</v>
      </c>
      <c r="B4" s="6" t="n">
        <v>8476024000</v>
      </c>
      <c r="E4" s="6" t="n">
        <v>8444914000</v>
      </c>
    </row>
    <row r="5" spans="1:5">
      <c r="A5" s="4" t="s">
        <v>946</v>
      </c>
    </row>
    <row r="6" spans="1:5">
      <c r="A6" s="3" t="s">
        <v>944</v>
      </c>
    </row>
    <row r="7" spans="1:5">
      <c r="A7" s="4" t="s">
        <v>947</v>
      </c>
      <c r="B7" s="4" t="s">
        <v>948</v>
      </c>
    </row>
    <row r="8" spans="1:5">
      <c r="A8" s="4" t="s">
        <v>949</v>
      </c>
      <c r="B8" s="6" t="n">
        <v>0</v>
      </c>
    </row>
    <row r="9" spans="1:5">
      <c r="A9" s="4" t="s">
        <v>950</v>
      </c>
    </row>
    <row r="10" spans="1:5">
      <c r="A10" s="3" t="s">
        <v>944</v>
      </c>
    </row>
    <row r="11" spans="1:5">
      <c r="A11" s="4" t="s">
        <v>951</v>
      </c>
      <c r="B11" s="5" t="n">
        <v>37000000</v>
      </c>
      <c r="C11" s="6" t="n">
        <v>23000000</v>
      </c>
    </row>
    <row r="12" spans="1:5">
      <c r="A12" s="4" t="s">
        <v>952</v>
      </c>
    </row>
    <row r="13" spans="1:5">
      <c r="A13" s="3" t="s">
        <v>944</v>
      </c>
    </row>
    <row r="14" spans="1:5">
      <c r="A14" s="4" t="s">
        <v>953</v>
      </c>
      <c r="B14" s="5" t="n">
        <v>2500000000</v>
      </c>
      <c r="E14" s="5" t="n">
        <v>2500000000</v>
      </c>
    </row>
    <row r="15" spans="1:5">
      <c r="A15" s="4" t="s">
        <v>126</v>
      </c>
      <c r="B15" s="5" t="n">
        <v>3000000</v>
      </c>
      <c r="C15" s="5" t="n">
        <v>4000000</v>
      </c>
    </row>
    <row r="16" spans="1:5">
      <c r="A16" s="4" t="s">
        <v>954</v>
      </c>
    </row>
    <row r="17" spans="1:5">
      <c r="A17" s="3" t="s">
        <v>944</v>
      </c>
    </row>
    <row r="18" spans="1:5">
      <c r="A18" s="4" t="s">
        <v>955</v>
      </c>
      <c r="B18" s="5" t="n">
        <v>54900000000</v>
      </c>
      <c r="E18" s="5" t="n">
        <v>56800000000</v>
      </c>
    </row>
    <row r="19" spans="1:5">
      <c r="A19" s="4" t="s">
        <v>956</v>
      </c>
      <c r="B19" s="5" t="n">
        <v>28000000</v>
      </c>
      <c r="C19" s="6" t="n">
        <v>30000000</v>
      </c>
    </row>
    <row r="20" spans="1:5">
      <c r="A20" s="4" t="s">
        <v>957</v>
      </c>
      <c r="B20" s="5" t="n">
        <v>108000000</v>
      </c>
      <c r="E20" s="6" t="n">
        <v>113000000</v>
      </c>
    </row>
    <row r="21" spans="1:5">
      <c r="A21" s="4" t="s">
        <v>958</v>
      </c>
      <c r="D21" s="6" t="n">
        <v>7900000000</v>
      </c>
    </row>
    <row r="22" spans="1:5">
      <c r="A22" s="4" t="s">
        <v>959</v>
      </c>
    </row>
    <row r="23" spans="1:5">
      <c r="A23" s="3" t="s">
        <v>944</v>
      </c>
    </row>
    <row r="24" spans="1:5">
      <c r="A24" s="4" t="s">
        <v>945</v>
      </c>
      <c r="B24" s="5" t="n">
        <v>738000000</v>
      </c>
    </row>
    <row r="25" spans="1:5">
      <c r="A25" s="4" t="s">
        <v>960</v>
      </c>
    </row>
    <row r="26" spans="1:5">
      <c r="A26" s="3" t="s">
        <v>944</v>
      </c>
    </row>
    <row r="27" spans="1:5">
      <c r="A27" s="4" t="s">
        <v>945</v>
      </c>
      <c r="B27" s="6" t="n">
        <v>94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578</v>
      </c>
    </row>
    <row r="2" spans="1:2">
      <c r="A2" s="3" t="s">
        <v>962</v>
      </c>
    </row>
    <row r="3" spans="1:2">
      <c r="A3" s="4" t="s">
        <v>963</v>
      </c>
      <c r="B3" s="6" t="n">
        <v>392847</v>
      </c>
    </row>
    <row r="4" spans="1:2">
      <c r="A4" s="4" t="s">
        <v>964</v>
      </c>
      <c r="B4" s="6" t="n">
        <v>419958</v>
      </c>
    </row>
    <row r="5" spans="1:2">
      <c r="A5" s="4" t="s">
        <v>965</v>
      </c>
    </row>
    <row r="6" spans="1:2">
      <c r="A6" s="3" t="s">
        <v>962</v>
      </c>
    </row>
    <row r="7" spans="1:2">
      <c r="A7" s="4" t="s">
        <v>966</v>
      </c>
      <c r="B7" s="4" t="s">
        <v>967</v>
      </c>
    </row>
    <row r="8" spans="1:2">
      <c r="A8" s="4" t="s">
        <v>963</v>
      </c>
      <c r="B8" s="6" t="n">
        <v>394000</v>
      </c>
    </row>
    <row r="9" spans="1:2">
      <c r="A9" s="4" t="s">
        <v>964</v>
      </c>
      <c r="B9" s="6" t="n">
        <v>39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24:09Z</dcterms:created>
  <dcterms:modified xmlns:dcterms="http://purl.org/dc/terms/" xmlns:xsi="http://www.w3.org/2001/XMLSchema-instance" xsi:type="dcterms:W3CDTF">2019-05-02T17:24:09Z</dcterms:modified>
</cp:coreProperties>
</file>